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Principles of Consolidation and" sheetId="8" r:id="rId8"/>
    <s:sheet name="Investments" sheetId="9" r:id="rId9"/>
    <s:sheet name="Derivative Instruments" sheetId="10" r:id="rId10"/>
    <s:sheet name="Fair Value Measurements" sheetId="11" r:id="rId11"/>
    <s:sheet name="Income Taxes" sheetId="12" r:id="rId12"/>
    <s:sheet name="Liability for Unpaid Losses and" sheetId="13" r:id="rId13"/>
    <s:sheet name="Shareholders' Equity" sheetId="14" r:id="rId14"/>
    <s:sheet name="Related Party Transactions" sheetId="15" r:id="rId15"/>
    <s:sheet name="Commitments and Contingencies" sheetId="16" r:id="rId16"/>
    <s:sheet name="Share-Based Compensation Plans" sheetId="17" r:id="rId17"/>
    <s:sheet name="Earnings Per Share" sheetId="18" r:id="rId18"/>
    <s:sheet name="Segment Information" sheetId="19" r:id="rId19"/>
    <s:sheet name="New Accounting Pronouncements" sheetId="20" r:id="rId20"/>
    <s:sheet name="Subsequent Events" sheetId="21" r:id="rId21"/>
    <s:sheet name="Principles of Consolidation a22" sheetId="22" r:id="rId22"/>
    <s:sheet name="Investments (Tables)" sheetId="23" r:id="rId23"/>
    <s:sheet name="Derivative Instruments (Tables)" sheetId="24" r:id="rId24"/>
    <s:sheet name="Fair Value Measurements (Tables" sheetId="25" r:id="rId25"/>
    <s:sheet name="Income Taxes (Tables)" sheetId="26" r:id="rId26"/>
    <s:sheet name="Liability for Unpaid Losses a27" sheetId="27" r:id="rId27"/>
    <s:sheet name="Shareholders' Equity (Tables)" sheetId="28" r:id="rId28"/>
    <s:sheet name="Related Party Transactions (Tab" sheetId="29" r:id="rId29"/>
    <s:sheet name="Earnings Per Share (Tables)" sheetId="30" r:id="rId30"/>
    <s:sheet name="Segment Information (Tables)" sheetId="31" r:id="rId31"/>
    <s:sheet name="Principles of Consolidation a32" sheetId="32" r:id="rId32"/>
    <s:sheet name="Schedule of Amortized Cost and " sheetId="33" r:id="rId33"/>
    <s:sheet name="Investments - Additional Inform" sheetId="34" r:id="rId34"/>
    <s:sheet name="Summary of Amortized Cost and E" sheetId="35" r:id="rId35"/>
    <s:sheet name="Summary of Securities with Gros" sheetId="36" r:id="rId36"/>
    <s:sheet name="Schedule of Other Than Temporar" sheetId="37" r:id="rId37"/>
    <s:sheet name="Schedule of Credit Losses Recog" sheetId="38" r:id="rId38"/>
    <s:sheet name="Schedule of Accumulated Other C" sheetId="39" r:id="rId39"/>
    <s:sheet name="Changes in Accumulated Other Co" sheetId="40" r:id="rId40"/>
    <s:sheet name="Reclassifications Out of Accumu" sheetId="41" r:id="rId41"/>
    <s:sheet name="Components of Net Realized Inve" sheetId="42" r:id="rId42"/>
    <s:sheet name="Schedule of Proceeds From Sales" sheetId="43" r:id="rId43"/>
    <s:sheet name="Schedule of Investment Income (" sheetId="44" r:id="rId44"/>
    <s:sheet name="Schedule of Total Investment Re" sheetId="45" r:id="rId45"/>
    <s:sheet name="Municipal Bonds with and withou" sheetId="46" r:id="rId46"/>
    <s:sheet name="Summary of Insurance Enhanced M" sheetId="47" r:id="rId47"/>
    <s:sheet name="Summary of Estimated Fair Value" sheetId="48" r:id="rId48"/>
    <s:sheet name="Summarized Information of Locat" sheetId="49" r:id="rId49"/>
    <s:sheet name="Summary of Net Losses Included " sheetId="50" r:id="rId50"/>
    <s:sheet name="Derivative Instruments - Additi" sheetId="51" r:id="rId51"/>
    <s:sheet name="Company's Invested Assets and D" sheetId="52" r:id="rId52"/>
    <s:sheet name="Company's Invested Assets and53" sheetId="53" r:id="rId53"/>
    <s:sheet name="Current Fair Value of Debt (Det" sheetId="54" r:id="rId54"/>
    <s:sheet name="Current Fair Value of Debt (Par" sheetId="55" r:id="rId55"/>
    <s:sheet name="Fair Value Measurements - Addit" sheetId="56" r:id="rId56"/>
    <s:sheet name="Fair Value and Future Funding C" sheetId="57" r:id="rId57"/>
    <s:sheet name="Fair Value and Future Funding58" sheetId="58" r:id="rId58"/>
    <s:sheet name="Income Taxes - Additional Infor" sheetId="59" r:id="rId59"/>
    <s:sheet name="Income Before Income Taxes from" sheetId="60" r:id="rId60"/>
    <s:sheet name="Components of Income Tax Benefi" sheetId="61" r:id="rId61"/>
    <s:sheet name="Differences in Tax Provision fo" sheetId="62" r:id="rId62"/>
    <s:sheet name="Summarized Activity in Liabilit" sheetId="63" r:id="rId63"/>
    <s:sheet name="Liability for Unpaid Losses a64" sheetId="64" r:id="rId64"/>
    <s:sheet name="Information with Respect to Ord" sheetId="65" r:id="rId65"/>
    <s:sheet name="Related Party Transactions - Ad" sheetId="66" r:id="rId66"/>
    <s:sheet name="Estimated Earned Premium and In" sheetId="67" r:id="rId67"/>
    <s:sheet name="Net Balances due to Global Inde" sheetId="68" r:id="rId68"/>
    <s:sheet name="Commitments And Contingencies -" sheetId="69" r:id="rId69"/>
    <s:sheet name="Share-Based Compensation Plans " sheetId="70" r:id="rId70"/>
    <s:sheet name="Computation of Basic and Dilute" sheetId="71" r:id="rId71"/>
    <s:sheet name="Reconciliation of Weighted Aver" sheetId="72" r:id="rId72"/>
    <s:sheet name="Earnings Per Share - Additional" sheetId="73" r:id="rId73"/>
    <s:sheet name="Summarizes Options which Deemed" sheetId="74" r:id="rId74"/>
    <s:sheet name="Segment Information - Additiona" sheetId="75" r:id="rId75"/>
    <s:sheet name="Summary of Business Segment Inf" sheetId="76" r:id="rId76"/>
    <s:sheet name="Summary of Business Segment I77" sheetId="77" r:id="rId77"/>
    <s:sheet name="Subsequent Events - Additional " sheetId="78" r:id="rId78"/>
  </s:sheets>
  <s:definedNames/>
  <s:calcPr calcId="124519" calcMode="auto" fullCalcOnLoad="1"/>
</s:workbook>
</file>

<file path=xl/sharedStrings.xml><?xml version="1.0" encoding="utf-8"?>
<sst xmlns="http://schemas.openxmlformats.org/spreadsheetml/2006/main" uniqueCount="750">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GBLI</t>
  </si>
  <si>
    <t>Entity Registrant Name</t>
  </si>
  <si>
    <t>GLOBAL INDEMNITY PLC</t>
  </si>
  <si>
    <t>Entity Central Index Key</t>
  </si>
  <si>
    <t>Current Fiscal Year End Date</t>
  </si>
  <si>
    <t>--12-31</t>
  </si>
  <si>
    <t>Entity Filer Category</t>
  </si>
  <si>
    <t>Accelerated Filer</t>
  </si>
  <si>
    <t>Ordinary Shares A</t>
  </si>
  <si>
    <t>Entity Common Stock, Shares Outstanding</t>
  </si>
  <si>
    <t>Ordinary Shares B</t>
  </si>
  <si>
    <t>Consolidated Balance Sheets - USD ($) $ in Thousands</t>
  </si>
  <si>
    <t>Dec. 31, 2015</t>
  </si>
  <si>
    <t>Fixed maturities:</t>
  </si>
  <si>
    <t>Available for sale, at fair value (amortized cost: $1,306,350 and $1,308,333)</t>
  </si>
  <si>
    <t>Equity securities:</t>
  </si>
  <si>
    <t>Available for sale, at fair value (cost: $100,175 and $100,157)</t>
  </si>
  <si>
    <t>Other invested assets</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Contingent commissions</t>
  </si>
  <si>
    <t>Payable for securities purchased</t>
  </si>
  <si>
    <t>Debt</t>
  </si>
  <si>
    <t>Other liabilities</t>
  </si>
  <si>
    <t>Total liabilities</t>
  </si>
  <si>
    <t>Commitments and contingencies (Note 9)</t>
  </si>
  <si>
    <t xml:space="preserve"> </t>
  </si>
  <si>
    <t>Shareholders' equity:</t>
  </si>
  <si>
    <t>Ordinary shares, $0.0001 par value, 900,000,000 ordinary shares authorized; A ordinary shares issued: 16,552,126 and 16,424,546, respectively; A ordinary shares outstanding: 13,413,828 and 13,313,751, respectively; B ordinary shares issued and outstanding: 4,133,366 and 4,133,366, respectively</t>
  </si>
  <si>
    <t>Additional paid-in capital</t>
  </si>
  <si>
    <t>Accumulated other comprehensive income, net of taxes</t>
  </si>
  <si>
    <t>Retained earnings</t>
  </si>
  <si>
    <t>Total shareholders' equity</t>
  </si>
  <si>
    <t>Total liabilities and shareholders' equity</t>
  </si>
  <si>
    <t>A ordinary shares in treasury, at cost: 3,138,298 and 3,110,795 shares, respectively</t>
  </si>
  <si>
    <t>Consolidated Balance Sheets (Parenthetical) - USD ($) $ in Thousands</t>
  </si>
  <si>
    <t>Available for sale, amortized cost</t>
  </si>
  <si>
    <t>Available for sale, at cost</t>
  </si>
  <si>
    <t>Ordinary shares, par value</t>
  </si>
  <si>
    <t>Ordinary shares, shares authorized</t>
  </si>
  <si>
    <t>Ordinary shares, shares issued</t>
  </si>
  <si>
    <t>Ordinary shares, shares outstanding</t>
  </si>
  <si>
    <t>Treasury shares, cost</t>
  </si>
  <si>
    <t>Consolidated Statements of Operations - USD ($) $ in Thousands</t>
  </si>
  <si>
    <t>Mar. 31, 2015</t>
  </si>
  <si>
    <t>Revenues:</t>
  </si>
  <si>
    <t>Gross premiums written</t>
  </si>
  <si>
    <t>Net premiums written</t>
  </si>
  <si>
    <t>Net premiums earned</t>
  </si>
  <si>
    <t>Net investment income</t>
  </si>
  <si>
    <t>Net realized investment losses:</t>
  </si>
  <si>
    <t>Other than temporary impairment losses on investments</t>
  </si>
  <si>
    <t>Other net realized investment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benefit</t>
  </si>
  <si>
    <t>Net income</t>
  </si>
  <si>
    <t>Basic</t>
  </si>
  <si>
    <t>Diluted</t>
  </si>
  <si>
    <t>Weighted-average number of shares outstanding</t>
  </si>
  <si>
    <t>Consolidated Statements of Comprehensive Income - USD ($) $ in Thousands</t>
  </si>
  <si>
    <t>Other comprehensive income, net of taxes:</t>
  </si>
  <si>
    <t>Unrealized holding gains</t>
  </si>
  <si>
    <t>Portion of other-than-temporary impairment losses recognized in other comprehensive income (loss)</t>
  </si>
  <si>
    <t>Reclassification adjustment for gains included in net income</t>
  </si>
  <si>
    <t>Unrealized foreign currency translation gains (losses)</t>
  </si>
  <si>
    <t>Other comprehensive income (loss), net of taxes</t>
  </si>
  <si>
    <t>Comprehensive income, net of tax</t>
  </si>
  <si>
    <t>Consolidated Statements of Changes in Shareholders' Equity - USD ($) $ in Thousands</t>
  </si>
  <si>
    <t>Total</t>
  </si>
  <si>
    <t>Additional Paid-in Capital</t>
  </si>
  <si>
    <t>Accumulated other comprehensive income, net of deferred income tax</t>
  </si>
  <si>
    <t>Retained Earnings</t>
  </si>
  <si>
    <t>Treasury Shares</t>
  </si>
  <si>
    <t>Ordinary Shares ATreasury Shares</t>
  </si>
  <si>
    <t>Number at Dec. 31, 2014</t>
  </si>
  <si>
    <t>Ordinary shares issued under share incentive plans</t>
  </si>
  <si>
    <t>A ordinary shares purchased</t>
  </si>
  <si>
    <t>Ordinary shares issued to directors</t>
  </si>
  <si>
    <t>Elimination of shares indirectly owned by subsidiary</t>
  </si>
  <si>
    <t>B ordinary shares converted to A ordinary shares</t>
  </si>
  <si>
    <t>Ordinary shares redeemed</t>
  </si>
  <si>
    <t>Ordinary shares issued in connection with American Reliable acquisition</t>
  </si>
  <si>
    <t>Number at Dec. 31, 2015</t>
  </si>
  <si>
    <t>Balance at Dec. 31, 2014</t>
  </si>
  <si>
    <t>Other comprehensive income (loss):</t>
  </si>
  <si>
    <t>Change in unrealized holding gains (losses)</t>
  </si>
  <si>
    <t>Change in other than temporary impairment losses recognized in other comprehensive income</t>
  </si>
  <si>
    <t>A ordinary shares purchased, at cost</t>
  </si>
  <si>
    <t>Share compensation plans</t>
  </si>
  <si>
    <t>Tax benefit on share-based compensation expense</t>
  </si>
  <si>
    <t>Balance at Dec. 31, 2015</t>
  </si>
  <si>
    <t>Number at Mar. 31, 2016</t>
  </si>
  <si>
    <t>Balance at Mar. 31, 2016</t>
  </si>
  <si>
    <t>Consolidated Statements of Cash Flows - USD ($) $ in Thousands</t>
  </si>
  <si>
    <t>Cash flows from operating activities:</t>
  </si>
  <si>
    <t>Adjustments to reconcile net income to net cash provided by (used for) operating activities:</t>
  </si>
  <si>
    <t>Amortization of the value of business acquired</t>
  </si>
  <si>
    <t>Amortization and depreciation</t>
  </si>
  <si>
    <t>Amortization of debt issuance costs</t>
  </si>
  <si>
    <t>Restricted stock and stock option expense</t>
  </si>
  <si>
    <t>Amortization of bond premium and discount, net</t>
  </si>
  <si>
    <t>Net realized investment losses</t>
  </si>
  <si>
    <t>Equity in the earnings of a partnership</t>
  </si>
  <si>
    <t>Changes in:</t>
  </si>
  <si>
    <t>Other assets and liabilities, net</t>
  </si>
  <si>
    <t>Federal income tax receivable/payable</t>
  </si>
  <si>
    <t>Deferred acquisition costs, net</t>
  </si>
  <si>
    <t>Net cash provided by (used for) operating activities</t>
  </si>
  <si>
    <t>Cash flows from investing activities:</t>
  </si>
  <si>
    <t>Cash release from escrow for business acquisition</t>
  </si>
  <si>
    <t>Acquisition of business, net of cash acquired</t>
  </si>
  <si>
    <t>Proceeds from sale of fixed maturities</t>
  </si>
  <si>
    <t>Proceeds from sale of equity securities</t>
  </si>
  <si>
    <t>Proceeds from sale of preferred stock</t>
  </si>
  <si>
    <t>Proceeds from maturity of fixed maturities</t>
  </si>
  <si>
    <t>Proceeds from limited partnership distribution</t>
  </si>
  <si>
    <t>Amounts paid in connection with derivatives</t>
  </si>
  <si>
    <t>Purchases of fixed maturities</t>
  </si>
  <si>
    <t>Purchases of equity securities</t>
  </si>
  <si>
    <t>Net cash used for investing activities</t>
  </si>
  <si>
    <t>Cash flows from financing activities:</t>
  </si>
  <si>
    <t>Net borrowings (repayments) under margin borrowing facilities</t>
  </si>
  <si>
    <t>Debt issuance cost</t>
  </si>
  <si>
    <t>Purchase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1. Principles of Consolidation and
Basis of Presentation
Global Indemnity plc (“Global Indemnity” or “the
Company”) was incorporated on March 9, 2010 and is domiciled
in Ireland. Global Indemnity replaced the Company’s
predecessor, United America Indemnity, Ltd., as the ultimate parent
company as a result of a re-domestication transaction in July,
2010. The Company’s A ordinary shares are publicly traded on
the NASDAQ Global Select Market under the trading symbol
“GBLI.”
The Company manages its business through three reportable business
segments: Commercial Lines, Personal Lines, and Reinsurance
Operations. The Company’s Commercial Lines, managed in Bala
Cynwyd, PA, offers specialty property and casualty insurance
products in the excess and surplus lines marketplace. The Company
manages its Commercial Lines by differentiating them into three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and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These product classifications
comprise the Company’s Commercial Lines business segment and
are not considered individual business segments because each
product has similar economic characteristics, distribution, and
coverage. The Company’s Personal Lines segment, via the
American Reliable Insurance Company (“American
Reliable”) product classification, offers specialty personal
lines and agricultural coverage through general and specialty
agents with specific binding authority on an admitted basis and is
managed in Scottsdale, AZ. Collectively, the Company’s U.S.
insurance subsidiaries are licensed in all 50 states and the
District of Columbia.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Commercial Lines and Personal Lines
segments comprise the Company’s U.S. Insurance Operations
(‘Insurance Operations”). See Note 12 for additional
information regarding segment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ended March 31, 2016 and 2015 are not necessarily
indicative of the results of a full year. The accompanying
notes to the unaudited consolidated financial statements should be
read in conjunction with the notes to the consolidated financial
statements contained in the Company’s 2015 Annual Report on
Form 10-K.
The consolidated financial statements include the accounts of
Global Indemnity and its wholly owned subsidiaries. All
intercompany balances and transactions have been eliminated in
consolidation.</t>
  </si>
  <si>
    <t>Investments</t>
  </si>
  <si>
    <t>2. Investments
The amortized cost and estimated fair value of investments were as
follows as of March 31, 2016 and December 31, 2015:
(Dollars in thousands) Amortized Cost Gross Gross Estimated Other than
As of March 31, 2016
Fixed maturities:
U.S. treasury and agency obligations $ 87,107 $ 1,708 $ (3 ) $ 88,812 $
—
Obligations of states and political subdivisions 183,920 3,692 (72 ) 187,540
—
Mortgage-backed securities 155,333 2,924 (147 ) 158,110
—
Asset-backed securities 264,543 647 (1,705 ) 263,485 (8 )
Commercial mortgage-backed securities 137,586 57 (1,841 ) 135,802
—
Corporate bonds 359,614 2,992 (1,979 ) 360,627
—
Foreign corporate bonds 118,247 659 (373 ) 118,533
—
Total fixed maturities 1,306,350 12,679 (6,120 ) 1,312,909 (8 )
Common stock 100,175 18,104 (4,881 ) 113,398
—
Other invested assets 32,626
—
— 32,626
—
Total $ 1,439,151 $ 30,783 $ (11,001 ) $ 1,458,933 $ (8 )
(1) Represents the total amount of other
than temporary impairment losses relating to factors other than
credit losses recognized in accumulated other comprehensive income
(“AOCI”).
(Dollars in thousands) Amortized Cost Gross Gross Estimated Other than
As of December 31, 2015
Fixed maturities:
U.S. treasury and agency obligations $ 106,303 $ 1,140 $ (321 ) $ 107,122 $
—
Obligations of states and political subdivisions 203,121 2,576 (457 ) 205,240
—
Mortgage-backed securities 157,753 2,113 (743 ) 159,123
—
Asset-backed securities 261,008 435 (1,421 ) 260,022 (9 )
Commercial mortgage-backed securities 142,742
— (2,352 ) 140,390
—
Corporate bonds 334,720 685 (3,294 ) 332,111
—
Foreign corporate bonds 102,686 194 (739 ) 102,141
—
Total fixed maturities 1,308,333 7,143 (9,327 ) 1,306,149 (9 )
Common stock 100,157 16,118 (5,960 ) 110,315
—
Other invested assets 32,592
—
— 32,592
—
Total $ 1,441,082 $ 23,261 $ (15,287 ) $ 1,449,056 $ (9 )
(1) Represents the total amount of other
than temporary impairment losses relating to factors other than
credit losses recognized in accumulated other comprehensive income
(“AOCI”).
Excluding U.S. treasuries and agency bonds, the Company did not
hold any debt or equity investments in a single issuer that was in
excess of 5% of shareholders’ equity at March 31, 2016 or
December 31, 2015.
The amortized cost and estimated fair value of the Company’s
fixed maturities portfolio classified as available for sale at
March 31, 2016,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87,993 $ 88,387
Due in one year through five years 619,767 624,782
Due in five years through ten years 37,099 38,378
Due in ten years through fifteen years
—
—
Due after fifteen years 4,029 3,965
Mortgage-backed securities 155,333 158,110
Asset-backed securities 264,543 263,485
Commercial mortgage-backed securities 137,586 135,802
Total $ 1,306,350 $ 1,312,909
The following table contains an analysis of the Company’s
securities with gross unrealized losses, categorized by the period
that the securities were in a continuous loss position as of March
31, 2016:
Less than 12
months
12 months or longer (1) Total
(Dollars in thousands) Fair Value Gross
Fair Value Gross Fair Value Gross
Fixed maturities:
U.S. treasury and agency obligations $ 10,018 $ (3 ) $
— $
— $ 10,018 $ (3 )
Obligations of states and political subdivisions 13,890 (54 ) 1,071 (18 ) 14,961 (72 )
Mortgage-backed securities 27,336 (125 ) 4,966 (22 ) 32,302 (147 )
Asset-backed securities 156,349 (1,670 ) 17,206 (35 ) 173,555 (1,705 )
Commercial mortgage-backed securities 107,312 (1,477 ) 22,934 (364 ) 130,246 (1,841 )
Corporate bonds 93,317 (1,957 ) 2,478 (22 ) 95,795 (1,979 )
Foreign corporate bonds 14,733 (359 ) 5,158 (14 ) 19,891 (373 )
Total fixed maturities 422,955 (5,645 ) 53,813 (475 ) 476,768 (6,120 )
Common stock 32,709 (4,881 )
—
— 32,709 (4,881 )
Total $ 455,664 $ (10,526 ) $ 53,813 $ (475 ) $ 509,477 $ (11,001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securities with gross unrealized losses, categorized by the period
that the securities were in a continuous loss position as of
December 31, 2015:
Less than 12
months
12 months or longer (1) Total
(Dollars in thousands) Fair Value Gross
Fair Value Gross Fair Value Gross
Fixed maturities:
U.S. treasury and agency obligations $ 79,496 $ (321 ) $
— $
— $ 79,496 $ (321 )
Obligations of states and political subdivisions 49,708 (373 ) 7,732 (84 ) 57,440 (457 )
Mortgage-backed securities 63,759 (743 )
—
— 63,759 (743 )
Asset-backed securities 203,381 (1,404 ) 4,843 (17 ) 208,224 (1,421 )
Commercial mortgage-backed securities 118,813 (2,005 ) 21,577 (347 ) 140,390 (2,352 )
Corporate bonds 211,364 (3,269 ) 2,120 (25 ) 213,484 (3,294 )
Foreign corporate bonds 63,860 (697 ) 5,129 (42 ) 68,989 (739 )
Total fixed maturities 790,381 (8,812 ) 41,401 (515 ) 831,782 (9,327 )
Common stock 36,798 (5,960 )
—
— 36,798 (5,960 )
Total $ 827,179 $ (14,772 ) $ 41,401 $ (515 ) $ 868,580 $ (15,287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
The amount of any write-down, including those that are deemed to be
other than temporary, is included in earnings as a realized loss in
the period in which the impairment arose.
The following is a description, by asset type, of the methodology
and significant inputs that the Company used to measure the amount
of credit loss recognized in earnings, if any:
U.S. treasury and agency obligations
Obligations of states and political subdivisions
Mortgage-backed securities (“MBS”) -
Asset-backed securities (“ABS”) -
Commercial mortgage-backed securities (“CMBS”) -
Corporate bonds -
Foreign bonds
Common stock
The Company recorded the following other than temporary impairments
(“OTTI”) on its investment portfolio for the quarters
ended March 31, 2016 and 2015:
(Dollars in thousands)
Quarters Ended March 31,
2016
2015
Fixed maturities:
OTTI losses, gross $ (56 ) $ (10 )
Portion of loss recognized in other comprehensive income
(pre-tax)
—
—
Net impairment losses on fixed maturities recognized in
earnings (56 ) (10 )
Equity securities (994 ) (331 )
Total $ (1,050 ) $ (341 )
The following table is an analysis of the credit losses recognized
in earnings on fixed maturities held by the Company for the
quarters ended March 31, 2016 and 2015 for which a portion of the
OTTI loss was recognized in other comprehensive income.
(Dollars in thousands)
Quarters Ended March 31,
2016
2015
Balance at beginning of period $ 31 $ 50
Additions where no OTTI was previously recorded
—
—
Additions where an OTTI was previously recorded
—
—
Reductions for securities for which the company intends to sell
or more likely than not will be required to sell before
recovery
—
—
Reductions reflecting increases in expected cash flows to be
collected
—
—
Reductions for securities sold during the period
—
—
Balance at end of period $ 31 $ 50
Accumulated Other Comprehensive Income, Net of
Tax
Accumulated other comprehensive income, net of tax, as of March 31,
2016 and December 31, 2015 was as follows:
(Dollars in thousands)
March 31, 2016
December 31, 2015
Net unrealized gains (losses)from:
Fixed maturities $ 6,559 $ (2,184 )
Common stock 13,223 10,158
Deferred taxes (6,546 ) (3,896 )
Accumulated other comprehensive income, net of tax $ 13,236 $ 4,078
The following tables present the changes in accumulated other
comprehensive income, net of tax, by component for the quarters
ended March 31, 2016 and 2015:
Quarter Ended March 31, 2016
(Dollars in thousands)
Unrealized Gains
Foreign Currency
Accumulated Other
Beginning balance $ 4,200 $ (122 ) $ 4,078
Other comprehensive income (loss) before Reclassification 10,129 (1 ) 10,128
Amounts reclassified from accumulated other comprehensive income
(loss) (970 )
— (970 )
Other comprehensive income (loss) 9,159 (1 ) 9,158
Ending balance $ 13,359 $ (123 ) $ 13,236
Quarter Ended March 31, 2015
(Dollars in thousands)
Unrealized Gains
Foreign Currency
Accumulated Other
Beginning balance $ 23,647 $ (263 ) $ 23,384
Other comprehensive income (loss) before Reclassification 6,441 (321 ) 6,120
Amounts reclassified from accumulated other comprehensive income
(loss) (1,882 ) 83 (1,799 )
Other comprehensive income (loss) 4,559 (238 ) 4,321
Ending balance $ 28,206 $ (501 ) $ 27,705
The reclassifications out of accumulated other comprehensive income
for the quarters ended March 31, 2016 and 2015 were as follows:
(Dollars in thousands)
Amounts Reclassified from
Quarters Ended March 31,
Details about Accumulated Other Comprehensive Income Components
Affected Line Item in the Consolidated Statements of Operations
2016
2015
Unrealized gains and losses on available for sale securities Other net realized investment gains $ (2,535 ) $ (3,381 )
Other than temporary impairment losses on
investments 1,050 341
Total before tax (1,485 ) (3,040 )
Income tax expense 515 1,158
Unrealized gains and losses on available for
sale securities, net of tax $ (970 ) $ (1,882 )
Foreign currency items Other net realized investment losses $
— $ 128
Income tax (benefit)
— (45 )
Foreign currency items, net of tax $
— $ 83
Total reclassifications Total reclassifications, net of tax $ (970 ) $ (1,799 )
Net Realized Investment Losses
The components of net realized investment losses for the quarters
ended March 31, 2016 and 2015 were as follows:
Quarters Ended March 31,
(Dollars in thousands) 2016 2015
Fixed maturities:
Gross realized gains $ 180 $ 733
Gross realized losses (72 ) (131 )
Net realized gains 108 602
Common stock:
Gross realized gains 2,564 2,552
Gross realized losses (1,187 ) (338 )
Net realized gains 1,377 2,214
Preferred stock:
Gross realized gains
— 96
Gross realized losses
—
—
Net realized gains
— 96
Derivatives:
Gross realized gains
—
—
Gross realized losses (8,978 ) (5,882 )
Net realized losses (8,978 ) (5,882 )
Total net realized investment losses $ (7,493 ) $ (2,970 )
The proceeds from sales of available-for-sale securities resulting
in net realized investment losses for the quarters ended March 31,
2016 and 2015 were as follows:
Quarters Ended March 31,
(Dollars in thousands) 2016 2015
Fixed maturities $ 65,641 $ 108,120
Equity securities 11,453 6,509
Preferred stock
— 1,540
Net Investment Income
The sources of net investment income for the quarters ended March
31, 2016 and 2015 were as follows:
Quarters Ended March 31,
(Dollars in thousands)
2016
2015
Fixed maturities $ 7,224 $ 8,014
Equity securities 1,189 792
Cash and cash equivalents 30 18
Other invested assets 2,034 253
Total investment income 10,477 9,077
Investment expense (731 ) (836 )
Net investment income $ 9,746 $ 8,241
The Company’s total investment return on a pre-tax basis for
the quarters ended March 31, 2016 and 2015 were as follows:
Quarters Ended March 31,
(Dollars in thousands) 2016 2015
Net investment income $ 9,746 $ 8,241
Net realized investment losses (7,493 ) (2,970 )
Change in unrealized holding gains and losses 11,808 4,597
Net realized and unrealized investment returns 4,315 1,627
Total investment return $ 14,061 $ 9,868
Total investment return % (1) 0.9 % 0.6 %
Average investment portfolio (2) $ 1,511,204 $ 1,764,110
(1) Not annualized.
(2) Average of total cash and invested
assets, net of receivable/payable for securities purchased and
sold, as of the beginning and end of the period.
Insurance Enhanced Asset Backed and Credit
Securities
As of March 31, 2016, the Company held insurance enhanced asset
backed and credit securities with a market value of approximately
$34.9 million. Approximately $15.2 million of these securities were
tax free municipal bonds, which represented approximately 1.0% of
the Company’s total cash and invested assets, net of
payable/receivable for securities purchased and sold. These
securities had an average rating of “A+.” Approximately
$5.2 million of these bonds are pre-refunded with U.S. treasury
securities, of which $0.5 million are backed by financial
guarantors, meaning that funds have been set aside in escrow to
satisfy the future interest and principal obligations of the bond.
Of the remaining $10.0 million of insurance enhanced municipal
bonds, $0.5 million would have carried a lower credit rating had
they not been insured. The following table provides a
breakdown of the ratings for these municipal bonds with and without
insurance.
(Dollars in thousands)
Ratings with
Ratings without
Rating Insurance Insurance
AA $ 505 $
—
BBB
— 505
Total $ 505 $ 505
A summary of the Company’s insurance enhanced municipal bonds
that are backed by financial guarantors, including the pre-refunded
bonds that are escrowed in U.S. government obligations, as of March
31, 2016, is as follows:
(Dollars in thousands)
Financial Guarantor Total Pre-refunded Government Exposure
Net of Pre-refunded &amp; Government Securities
Ambac Financial Group $ 1,536 $ 464 $
— $ 1,072
Assured Guaranty Corporation 3,577
—
— 3,577
Municipal Bond Insurance Association 4,828
—
— 4,828
Gov’t National Housing Association 552
— 552
—
Total backed by financial guarantors 10,493 464 552 9,477
Other credit enhanced municipal bonds 4,759 4,759
—
—
Total $ 15,252 $ 5,223 $ 552 $ 9,477
In addition to the tax-free municipal bonds, the Company held $19.7
million of insurance enhanced asset-backed and taxable municipal
bonds, which represented approximately 1.3% of the Company’s
total invested assets, net of receivable/payable for securities
purchased and sold. The financial guarantors of the Company’s
$19.7 million of insurance enhanced asset-backed and taxable
municipal securities include Municipal Bond Insurance Association
($4.0 million), Ambac Financial Group ($1.0 million), Assured
Guaranty Corporation ($14.6 million), and Financial Guaranty
Insurance Group ($0.1 million).
The Company had no direct investments in the entities that have
provided financial guarantees or other credit support to any
security held by the Company at March 31, 2016.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March 31, 2016 and December 31,
2015:
Estimated Fair
Value
(Dollars in thousands)
March 31, 2016
December 31, 2015
On deposit with governmental authorities $ 39,070 $ 38,815
Intercompany trusts held for the benefit of U.S. policyholders 620,691 643,216
Held in trust pursuant to third party requirements 63,997 66,544
Letter of credit held for third party requirements 5,428 5,598
Securities held as collateral for borrowing arrangements (1) 89,119 95,647
Total $ 818,305 $ 849,820
(1) Amount required to collateralize
margin borrowing facilities.
Variable Interest Entities
The Company has variable interest in a Variable Interest Entity
(‘VIE”) for which it is not the primary beneficiary and
accounts for this VIE under the equity method since its ownership
interest exceeds 3%. This partnership is deemed to be a VIE
because the equity holders invest as passive limited partners and
as a group lack power to direct the activities that most
significantly impact the respective entity’s economic
performance. The VIE generates variability from investment
portfolio performance and that variability is passed to the equity
holders. For this VIE, the Company absorbs a portion, but not
the majority of this variability, based on its proportional equity
interest. The fair value of the non-consolidated VIE, in which
the Company has a significant variable interest, was $32.6 million
as of March 31, 2016 and December 31, 2015. The
Company’s maximum exposure to loss was $54.6 million and
$52.6 million as of March 31, 2016 and December 31, 2015,
respectively. Maximum exposure to loss includes the fair value of
the Company’s investment in this VIE and its unfunded
commitment to the VIE. The Company’s investment in this
VIE is included in other invested assets on the consolidated
balance sheet with changes in fair value recorded in the statement
of operations.</t>
  </si>
  <si>
    <t>Derivative Instruments</t>
  </si>
  <si>
    <t>3.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instruments and recognizes the fair value of the interest rate
swaps in other assets or other liabilities on the consolidated
balance sheets with the changes in fair value recognized as net
realized investment gains (losses) in the consolidated statement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fair value on the
consolidated balance sheets as of March 31, 2016 and
December 31, 2015:
(Dollars in thousands) March 31,
2016 December 31,
2015
Derivatives Not Designated as Hedging
Instruments under ASC 815 Balance Sheet Notional
Fair Value Notional
Fair Value
Interest rate swap agreements Other liabilities $ 200,000 $ (22,994 ) $ 200,000 $ (15,256 )
The following table summarizes the net losses included in the
consolidated statement of operations for changes in the fair value
of the derivatives and the periodic net interest settlements under
the derivatives for the quarters ended March 31, 2016 and 2015:
Quarters Ended March 31,
(Dollars in
thousands)
Statement of Operations Line
2016
2015
Interest rate swap agreements Net realized investment losses $ (8,978 ) $ (5,882 )
As of March 31, 2016 and December 31, 2015, the Company is due $4.8
million and $4.5 million, respectively, for funds it needed to post
to execute the swap transaction and $22.4 million and $17.3
million, respectively, for margin calls made in connection with the
interest rate swaps. These amounts are included in other
assets on the consolidated balance sheets.</t>
  </si>
  <si>
    <t>Fair Value Measurements</t>
  </si>
  <si>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March 31, 2016 and December 31, 2015,
and indicates the fair value hierarchy of the valuation techniques
utilized by the Company to determine such fair value.
As of March 31, 2016 Fair Value
Measurements
(Dollars in thousands) Level 1 Level 2 Level 3 Total
Assets:
Fixed maturities:
U.S. treasury and agency obligations $ 85,010 $ 3,802 $
— $ 88,812
Obligations of states and political subdivisions
— 187,540
— 187,540
Mortgage-backed securities
— 158,110
— 158,110
Commercial mortgage-backed securities
— 135,802
— 135,802
Asset-backed securities
— 263,485
— 263,485
Corporate bonds
— 360,627
— 360,627
Foreign corporate bonds
— 118,533
— 118,533
Total fixed maturities 85,010 1,227,899
— 1,312,909
Common stock 113,398
—
— 113,398
Total assets measured at fair value (1) $ 198,408 $ 1,227,899 $
— $ 1,426,307
Liabilities:
Derivative instruments $
— $ 22,994 $
— $ 22,994
Total liabilities measured at fair value $
— $ 22,994 $
— $ 22,994
(1) Excluded from the table above are
limited partnerships of $32.6 million at March 31, 2016 whose fair
value is based on net asset value as a practical expedient.
As of December 31, 2015 Fair Value
Measurements
(Dollars in thousands) Level 1 Level 2 Level 3 Total
Assets:
Fixed maturities:
U.S. treasury and agency obligations $ 101,264 $ 5,858 $
— $ 107,122
Obligations of states and political subdivisions
— 205,240
— 205,240
Mortgage-backed securities
— 159,123
— 159,123
Commercial mortgage-backed securities
— 140,390
— 140,390
Asset-backed securities
— 260,022
— 260,022
Corporate bonds
— 332,111
— 332,111
Foreign corporate bonds
— 102,141
— 102,141
Total fixed maturities 101,264 1,204,885
— 1,306,149
Common stock 110,315
—
— 110,315
Total assets measured at fair value (1) $ 211,579 $ 1,204,885 $
— $ 1,416,464
Liabilities:
Derivative instruments $
— $ 15,256 $
— $ 15,256
Total liabilities measured at fair value $
— $ 15,256 $
— $ 15,256
(1) Excluded from the table above are
limited partnerships of $32.6 million at December 31, 2015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interest rate swaps is obtained from a third party financial
institution who utilizes observable inputs such as the forward
interest rate curve.
For the Company’s material debt arrangements, the current
fair value of the Company’s debt at March 31, 2016 and
December 31, 2015 was as follows:
March 31,
2016 December 31,
2015
(Dollars in thousands)
Carrying Value Fair Value
Carrying Value Fair Value
Margin Borrowing Facilities $ 70,332 $ 70,332 $ 75,646 $ 75,646
7.75% Subordinated Notes due 2045 (1) 96,405 92,405 96,388 91,748
Total $ 166,737 $ 162,737 $ 172,034 $ 167,394
(1) As of March 31, 2016 and December 31,
2015, the carrying value and fair value of the 7.75% Subordinated
Notes due 2045 are net of unamortized debt issuance cost of $3.6
million.
The fair value of the margin borrowing facilities approximates its
carrying value due to the facilities being due on demand. The
7.75% subordinated notes due 2045 are publicly traded instruments
and are classified as Level 1 in the fair value hierarchy.
There were no transfers between Level 1 and Level 2 during the
quarters ended March 31, 2016 or 2015.
Fair Value of Alternative Investments
Other invested assets consist of limited liability partnerships
whose fair value is based on the net asset value per share
practical expedient. The following table provides the fair
value and future funding commitments related to these investments
at March 31, 2016 and December 31, 2015.
March 31,
2016 December 31,
2015
(Dollars in thousands)
Fair Value Future
Fair Value Future
Real Estate Fund, LP (1) $
— $
— $
— $
—
European Non-Performing Loan Fund, LP (2) 32,626 22,014 32,592 20,014
Total $ 32,626 $ 22,014 $ 32,592 $ 20,0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
Limited Partnerships with ownership interest exceeding
3%
The Company uses the equity method to account for an investment in
a limited partnership where its ownership interest exceeds 3%. The
equity method of accounting for an investment in a limited
partnership requires that its cost basis be updated to account for
the income or loss earned on the investment. The income or loss
associated with the partnership is reflected in the statement of
operations, and the adjusted cost basis approximates fair value.
The income or loss associated with this limited partnership, which
was included in investment income, was $2.0 million and $0.3
million during the quarters end March 31, 2016 and 2015,
respectively.
Pricing
The Company’s pricing vendors provide prices for all
investment categories except for investments in limited
partnerships whose fair value is based on net asset values as a
practical expedient. Two vendors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 multi-dimensional relational model is
used to evaluate securities. The pricing models incorporate
security set-up, benchmark yields, apply base spreads, yield to
worst or market convention, ratings updates, prepayment schedules
and adjustments for material events notices.
• U.S. treasuries are evaluated by
obtaining feeds from a number of live data sources including active
market makers and inter-dealer brokers.
• For mortgage-backed securities, a
matrix model correlation to TBA (a forward MBS trade) or
benchmarking is utilized to value a security.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ended March 31, 2016 and 2015, the Company has
not adjusted quotes or prices obtained from the pricing
vendors.</t>
  </si>
  <si>
    <t>Income Taxes</t>
  </si>
  <si>
    <t>5. Income Taxes
The statutory income tax rates of the countries where the Company
does business are 35% in the United States, 0% in Bermuda, 0% in
the Cayman Islands, 0% in Gibraltar, 29.22% in the Duchy of
Luxembourg, and 25% on non-trading income, 33% on capital gains and
12.5% on trading income in the Republic of Ireland. The
statutory income tax rate of each country is applied against the
expected annual taxable income of the Company in each country to
estimate the annual income tax expense. Generally, during
interim periods, the Company will divide total estimated annual
income tax expense by total estimated annual pre-tax income to
determine the expected annual income tax rate used to compute the
income tax provision. The expected annual income tax rate is
then applied against interim pre-tax income, excluding net realized
gains and losses and limited partnership distributions, and that
amount is then added to the actual income taxes on net realized
gains and losses, discrete items and limited partnership
distributions. However, when there is significant volatility
in the expected effective tax rate, the Company records its actual
income tax provision in lieu of the estimated effective income tax
rate.
The Company’s income before income taxes from its non-U.S.
subsidiaries and U.S. subsidiaries, including the results of the
quota share and stop-loss agreements between Global Indemnity
Reinsurance and the Insurance Operations, for the quarters ended
March 31, 2016 and 2015 were as follows:
Quarter Ended March 31, 2016:
(Dollars in thousands) Non-U.S. Subsidiaries U.S. Subsidiaries Eliminations Total
Revenues:
Gross premiums written $ 31,823 $ 128,631 $ (19,088 ) $ 141,366
Net premiums written $ 31,823 $ 85,049 $
— $ 116,872
Net premiums earned $ 55,985 $ 65,651 $
— $ 121,636
Net investment income 13,103 5,135 (8,492 ) 9,746
Net realized investment gains (losses) 13 (7,506 )
— (7,493 )
Other income 94 862
— 956
Total revenues 69,195 64,142 (8,492 ) 124,845
Losses and Expenses:
Net losses and loss adjustment expenses 25,672 39,112
— 64,784
Acquisition costs and other underwriting expenses 23,520 28,570
— 52,090
Corporate and other operating expenses 1,788 2,015
— 3,803
Interest expense 2,076 8,631 (8,492 ) 2,215
Income (loss) before income taxes $ 16,139 $ (14,186 ) $
— $ 1,953
Quarter Ended March 31, 2015:
(Dollars in thousands) Non-U.S. Subsidiaries U.S. Subsidiaries Eliminations Total
Revenues:
Gross premiums written $ 138,796 $ 123,004 $ (118,931 ) $ 142,869
Net premiums written $ 138,757 $ (12,653 ) $
— $ 126,104
Net premiums earned $ 71,664 $ 55,673 $
— $ 127,337
Net investment income 10,182 4,486 (6,427 ) 8,241
Net realized investment losses (269 ) (2,701 )
— (2,970 )
Other income (loss) (79 ) 631
— 552
Total revenues 81,498 58,089 (6,427 ) 133,160
Losses and Expenses:
Net losses and loss adjustment expenses 36,184 33,435
— 69,619
Acquisition costs and other underwriting expenses 30,294 17,964
— 48,258
Corporate and other operating expenses 2,081 9,459
— 11,540
Interest expense 394 6,538 (6,427 ) 505
Income (loss) before income taxes $ 12,545 $ (9,307 ) $
— $ 3,238
The following table summarizes the components of income tax
benefit:
Quarters Ended March 31,
(Dollars in thousands)
2016
2015
Current income tax expense :
Foreign $ 113 $ 91
U.S. Federal 0 1,110
Total current income tax expense 113 1,201
Deferred income tax benefit:
U.S. Federal (5,285 ) (4,757 )
Total deferred income tax benefit (5,285 ) (4,757 )
Total income tax benefit $ (5,172 ) $ (3,556 )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March
31,
(Dollars in
thousands) 2016 2015
Amount
% of Pre- Tax Income Amount
% of Pre- Tax Income
Expected tax provision at weighted average rate $ (4,852 ) (248.5 %) $ (3,167 ) (97.8 %)
Adjustments:
Tax exempt interest (104 ) (5.3 ) (136 ) (4.2 )
Dividend exclusion (239 ) (12.2 ) (155 ) (4.8 )
Other 23 1.2 (98 ) (3.0 )
Actual tax on continuing operations $ (5,172 ) (264.8 %) $ (3,556 ) (109.8 %)
The effective income tax benefit rate for the quarter ended March
31, 2016 was 264.8%, compared to an effective income tax benefit
rate of 109.8%, for the quarter ended March 31, 2015. The increase
in the effective income tax benefit rate is primarily due to an
increase in capital loss on the Company’s derivative
instrument during the quarter ended March 31, 2016. Taxes were
computed using a discrete period computation because a reliable
estimate of an effective tax rate could not be made.
The Company has an alternative minimum tax (“AMT”)
credit carryforward of $10.9 million as of March 31, 2016 and
December 31, 2015 which can be carried forward indefinitely. The
Company has a net operating loss (“NOL”) carryforward
of $6.4 million and $1.9 million as of March 31, 2016 and December
31, 2015, respectively, which will expire in 2036 and 2035,
respectively. The Company has a Section 163(j)
(“163(j)”) carryforward of $3.1 million as of March 31,
2016 and December 31, 2015 which can be carried forward
indefinitely. The 163(j) carryforward is for disqualified interest
paid or accrued to a related entity that is not subject to U.S.
tax.</t>
  </si>
  <si>
    <t>Liability for Unpaid Losses and Loss Adjustment Expenses</t>
  </si>
  <si>
    <t>6. Liability for Unpaid Losses and
Loss Adjustment Expenses
Activity in the liability for unpaid losses and loss adjustment
expenses is summarized as follows:
Quarters Ended March 31,
(Dollars in thousands)
2016
2015
Balance at beginning of period $ 680,047 $ 675,472
Less: Ceded reinsurance receivables 108,130 123,201
Net balance at beginning of period 571,917 552,271
Purchased reserves gross
— 90,645
Less: Purchased reserves ceded
— (11,681 )
Purchased reserves, net
— 78,964
Incurred losses and loss adjustment expenses related to:
Current year 71,380 73,114
Prior years (6,596 ) (3,495 )
Total incurred losses and loss adjustment expenses 64,784 69,619
Paid losses and loss adjustment expenses related to:
Current year 19,826 14,682
Prior years 47,596 56,561
Total paid losses and loss adjustment expenses 67,422 71,243
Net balance at end of period 569,279 629,611
Plus: Ceded reinsurance receivables 106,957 140,508
Balance at end of period $ 676,236 $ 770,119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In the first quarter of 2016, the Company reduced its prior
accident year loss reserves by $6.6 million, which consisted of a
$5.6 million decrease related to Commercial Lines and a $1.0
million decrease related to Reinsurance Operations.
The $5.6 million reduction of prior accident year loss reserves
related to Commercial Lines primarily consisted of the
following:
• Property:
• General Liability:
The $1.0 million reduction related to Reinsurance Operations was
from the property lines. Ultimate losses were lowered in the
2014 and 2015 accident years based on a review of the experience
reported from cedants.
In the first quarter of 2015, the Company decreased its prior
accident year loss reserves by $3.5 million, which consisted of a
$2.0 million decrease related to Commercial Lines and a $1.5
million decrease related to Reinsurance Operations.
The $2.0 million reduction of prior accident year loss reserves
related to Commercial Lines primarily consisted of the
following:
• Property:
• Umbrella:
• General Liability:
The $1.5 million decrease related to Reinsurance Operations was
primarily due to less severity on property than expected in
accident years 2011 through 2014.</t>
  </si>
  <si>
    <t>Shareholders' Equity</t>
  </si>
  <si>
    <t>7. Shareholders’
Equity
Repurchases of the Company’s A ordinary
shares
The following table provides information with respect to A ordinary
shares that were surrendered, repurchased, or redeemed during the
quarter ended March 31, 2016:
Period (1)
Total Number of Shares Purchased or Average Price Paid Per Share
Total Number of Shares Plan or Program
Approximate Dollar
January 1-31, 2016 12,410 (2) $ 29.02
—
—
February 1 – 29, 2016 15,093 (2) $ 28.25
—
—
Total 27,503 $ 28.60
—
(1) Based on settlement date.
(2) Surrendered by employees as payment
of taxes withheld on the vesting of restricted stock.
The following table provides information with respect to the A
ordinary shares that were surrendered, repurchased, or redeemed
during the quarter ended March 31, 2015:
Period (1)
Total Number of Shares Purchased or Average Price Paid Per Share
Total Number of Shares Plan or Program
Approximate Dollar Value of Shares that May
January 1-31, 2015 9,009 (2) $ 28.37
—
—
March 1-31, 2015 2,290 (2) $ 26.98
—
—
Total 11,299 $ 28.09
—
(1) Based on settlement date.
(2) Surrendered by employees as payment
of taxes withheld on the vesting of restricted stock.
Please see Note 12 of the notes to the consolidated financial
statements in Item 8 Part II of the Company’s 2015 Annual
Report on Form 10-K for more information on the Company’s
repurchase program</t>
  </si>
  <si>
    <t>Related Party Transactions</t>
  </si>
  <si>
    <t xml:space="preserve">8. Related Party
Transactions
Fox Paine &amp; Company
As of March 31, 2016, Fox Paine beneficially owned shares having
approximately 84% of the Company’s total outstanding voting
power. Fox Paine has the right to appoint a number of the
Company’s Directors equal in aggregate to the pro rata
percentage of the voting shares of the Company beneficially held by
Fox Paine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
Global Indemnity Reinsurance was a limited partner in Fox Paine
Capital Fund, II, which was managed by Fox Paine &amp;
Company. This investment was originally made by United
National Insurance Company in June 2000 and pre-dates the September
5, 2003 acquisition by Fox Paine of Wind River Investment
Corporation, which was the predecessor holding company for United
National Insurance Company. In connection with the
Company’s share redemption, Global Indemnity Reinsurance
elected to redeem its shares in Fox Paine Capital Fund II, and as a
result, the Company no longer held an interest in Fox Paine Capital
Fund II as of November 10, 2015. All of Global Indemnity
Reinsurance’s allocable Global Indemnity plc shares that were
held by Fox Paine Capital Fund, II were transferred into a new
unrelated liquidating partnership.
During the quarter ended March 31, 2015, the Company received a
distribution of $0.8 million from Fox Paine Capital Fund
II. The Company did not receive any distribution from Fox
Paine Capital Fund II during the quarter ended March 31, 2016.
The Company relies on Fox Paine to provide management services and
other services related to the operations of the Company. The
Company incurred management fees of $0.5 million in each of the
quarters ended March 31, 2016 and 2015 as part of the annual
management fee paid to Fox Paine. As of March 31, 2016 and December
31, 2015, unpaid management fees, which were included in other
liabilities on the consolidated balance sheets, were $3.1 million
and $2.6 million, respectively.
In connection with the acquisition of American Reliable, the
Company agreed to pay to Fox Paine an investment banking fee of 3%
of the amount paid plus the additional capital required to operate
American Reliable on a standalone basis and a $1.5 million
investment advisory fee, which in the aggregate, totaled $6.5
million. This amount is included in corporate and other
operating expenses on the Company’s Consolidated Statements
of Operations during the quarter ended March 31, 2015. As payment
for these fees, 267,702 A ordinary shares of Global Indemnity were
issued under the Global Indemnity plc Share Incentive Plan (the
“Plan”) in May, 2015. These shares cannot be sold until
the earlier of five years after January 1, 2015 or a change of
control.
Cozen O’Connor
The Company incurred $0.1 million for legal services rendered by
Cozen O’Connor during the quarter ended March 31, 2015.
Stephen A. Cozen, the chairman of Cozen O’Connor, was a
member of the Company’s Board of Directors until he resigned
on December 31, 2015.
Crystal &amp; Company
During each of the quarters ended March 31, 2016 and 2015, the
Company incurred $0.1 million in brokerage fees to Crystal &amp;
Company, an insurance broker. In January of 2016, a subsidiary of
the Company entered into an agency relationship with Crystal &amp;
Company in which Crystal &amp; Company is to be paid a commission
on net premiums written and collected consistent with those paid to
other agencies in the Company’s ordinary course of
business. The Company did not pay any commissions to Crystal
&amp; Company under this arrangement during the quarter ended March
31, 2016. James W. Crystal, the chairman and chief executive
officer of Crystal &amp; Company, is a member of the
Company’s Board of Directors.
Hiscox Insurance Company (Bermuda) Ltd.
Global Indemnity Reinsurance is a participant in two reinsurance
agreements with Hiscox Insurance Company (Bermuda) Ltd.
(“Hiscox Bermuda”) while Steve Green, the President of
Global Indemnity Reinsurance, was a member of Hiscox
Bermuda’s Board of Directors. Steve Green was a member of the
Hiscox Bermuda’s Board of Directors until May, 2014. The
Company estimated that the following earned premium and incurred
losses related to these agreements have been assumed by Global
Indemnity Reinsurance from Hiscox Bermuda:
Quarters Ended March 31,
(Dollars in thousands)
2016
2015
Assumed earned premium $ 57 $ 1,803
Assumed losses and loss adjustment expenses (208 ) 535
Net balances due to Global Indemnity Reinsurance under this
agreement are as follows:
(Dollars in thousands)
March 31, 2016 December
Net receivable (payable) balance $ 16 $ (110 ) </t>
  </si>
  <si>
    <t>Commitments and Contingencies</t>
  </si>
  <si>
    <t>9.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During 2014, the Company entered into a $50 million commitment to
purchase an alternative investment vehicle which is comprised of
European non-performing loans. As of March 31, 2016, the
Company has funded $28.0 million of this commitment leaving $22.0
million as unfunded.</t>
  </si>
  <si>
    <t>Share-Based Compensation Plans</t>
  </si>
  <si>
    <t>10. Share-Based Compensation
Plans
Options
No stock options were awarded during the quarter ended March 31,
2016. The Company awarded 200,000 Time-Based Options under the
Plan during the quarter ended March 31, 2015. During the
quarter ended March 31, 2016, 66,667 unvested stock options
were forfeited. No unvested stock options were forfeited during the
quarter ended March 31, 2015.
Restricted Shares
During the quarter ended March 31, 2016, the Company granted
121,346 A ordinary shares, with a weighted average grant date value
of $28.97 per share, to key employees under the Plan. Of the shares
granted during the quarter ended March 31, 2016, 11,199 were
granted to the Company’s Chief Executive Officer and vest 33
1/3 on each subsequent anniversary date of the grant for a period
of three years subject to a true-up of bonus year underwriting
results as of the third anniversary of the grant. 5,309 were
granted to another key employee and vest 100% on February 7, 2019.
8,253 were issued to other key employees and vest 33% on the first
and second anniversary of the grant and vest 34% on the third
anniversary of the grant contingent on meeting certain performance
objectives and subject to Board approval. The remaining 96,585
shares were granted to key employees and will vest as follows:
• 16.5%, 16.5%, and 17.0% of the
granted stock vest on the first, second, and third anniversary of
the grant, respectively.
• 50% of granted stock vests 100% on
the third anniversary of the grant subject to a true-up of bonus
year underwriting results and are subject to Board approval.
During the quarter ended March 31, 2015, the Company granted
138,507 A ordinary shares, with a weighted average grant date value
of $28.37 per share, to key employees under the Plan. Of the shares
granted during the quarter ended March 31, 2015, 10,574 were
granted to the Company’s Chief Executive Officer and vest 33
1/3 on each subsequent anniversary date of the grant for a period
of three years subject to a true-up of bonus year underwriting
results as of the third anniversary of the grant and an additional
44,058 were granted to the Company’s Chief Executive Officer
and other key employees which vest 100% on January 1, 2018. The
remaining 83,875 shares were granted to key employees and will vest
as follows:
• 16.5%, 16.5%, and 17.0% of the
granted stock vest on the first, second, and third anniversary of
the grant, respectively.
• 50% of granted stock vests 100% on
the third anniversary of the grant subject to a true-up of bonus
year underwriting results and are subject to Board approval.
During the quarters ended March 31, 2016 and 2015, the Company
issued 9,442 and 9,247 A ordinary shares, respectively, at a
weighted average grant date value of $31.13 and $27.75 per share,
respectively, to non-employee directors of the Company under the
Plan. All of the shares issued to non-employee directors of the
Company in 2016 and 2015 were fully vested but subject to certain
restrictions.</t>
  </si>
  <si>
    <t>Earnings Per Share</t>
  </si>
  <si>
    <t>11. Earnings Per Share
Earnings per share have been computed using the weighted average
number of ordinary shares and ordinary share equivalents
outstanding during the period.
The following table sets forth the computation of basic and diluted
earnings per share:
(Dollars in thousands, Quarters Ended March 31,
except share and per share data) 2016 2015
Net income $ 7,125 $ 6,794
Basic earnings per share:
Weighted average shares outstanding – basic 17,224,051 25,449,282
Net income per share $ 0.41 $ 0.27
Diluted earnings per share:
Weighted average shares outstanding – diluted 17,444,020 25,641,741
Net income per share $ 0.41 $ 0.26
A reconciliation of weighted average shares for basic earnings per
share to weighted average shares for diluted earnings per share is
as follows:
Quarters Ended March 31,
2016 2015
Weighted average shares for basic earnings per share 17,224,051 25,449,282
Non-vested restricted stock 111,381 90,475
Options 108,588 101,984
Weighted average shares for diluted earnings per share 17,444,020 25,641,741
The weighted average shares outstanding used to determine dilutive
earnings per share for the quarters ended March 31, 2016 and 2015
do not include 433,333 and 512,500 shares, respectively, which were
deemed to be anti-dilutive.
The following table summarizes options which are deemed to be
anti-dilutive at March 31, 2016:
Grant Date
Expiration Date
Outstanding
Strike Price
February 9, 2014
February 10, 2024 300,000 $ 32.38
January 1, 2015
January 1, 2025 133,333 $ 28.37
433,333</t>
  </si>
  <si>
    <t>Segment Information</t>
  </si>
  <si>
    <t>12. Segment Information
The Company manages its business through three reportable business
segments: Commercial Lines, managed in Bala Cynwyd, PA, offers
specialty property and casualty products designed for product lines
such as Small Business Binding Authority, Property Brokerage, and
Programs. Personal Lines, managed in Scottsdale, AZ, offers
specialty personal lines and agricultural coverage. Reinsurance
Operations, managed in Bermuda, provides
reinsurance solutions through brokers and primary writers
including insurance and reinsurance companies.
The following are tabulations of business segment information for
the quarters ended March 31, 2016 and 2015.
Quarter Ended March 31, 2016:
(Dollars in thousands) Commercial Personal Reinsurance Operations (2) Total
Revenues:
Gross premiums written $ 49,091 $ 79,540 $ 12,735 $ 141,366
Net premiums written $ 43,558 $ 60,579 $ 12,735 $ 116,872
Net premiums earned $ 47,333 $ 62,086 $ 12,217 $ 121,636
Other income 163 699 94 956
Total revenues 47,496 62,785 12,311 122,592
Losses and Expenses:
Net losses and loss adjustment expenses 25,006 35,173 4,605 64,784
Acquisition costs and other underwriting expenses 20,471 (3) 27,136 (4) 4,483 52,090
Income (loss) from segments $ 2,019 $ 476 $ 3,223 $ 5,718
Unallocated Items:
Net investment income 9,746
Net realized investment losses (7,493 )
Corporate and other operating expenses (3,803 )
Interest expense (2,215 )
Income before income taxes 1,953
Income tax benefit 5,172
Net income 7,125
Total assets $ 774,062 $ 495,132 $ 697,455 (5) $ 1,966,649
(1) Includes business ceded to the
Company’s Reinsurance Operations.
(2) External business only, excluding
business assumed from affiliates.
(3) Includes federal excise tax of $127
relating to cessions from Commercial Lines to Reinsurance
Operations.
(4) Includes federal excise tax of $311
relating to cessions from Personal Lines to Reinsurance
Operations.
(5) Comprised of Global Indemnity
Reinsurance’s total assets less its investment in
subsidiaries.
Quarter Ended March 31, 2015:
(Dollars in thousands) Commercial Personal Reinsurance Operations (2) Total
Revenues:
Gross premiums written $ 49,793 $ 73,211 $ 19,865 $ 142,869
Net premiums written $ 45,622 $ 60,656 $ 19,826 $ 126,104
Net premiums earned $ 50,714 $ 63,422 $ 13,201 $ 127,337
Other income 165 466 (79 ) 552
Total revenues 50,879 63,888 13,122 127,889
Losses and Expenses:
Net losses and loss adjustment expenses 29,603 35,918 4,098 69,619
Acquisition costs and other underwriting expenses 20,623 (3) 22,746 (4) 4,889 48,258
Income (loss) from segments $ 653 $ 5,224 $ 4,135 $ 10,012
Unallocated Items:
Net investment income 8,241
Net realized investment losses (2,970 )
Corporate and other operating expenses (11,540 )
Interest expense (505 )
Income before income taxes 3,238
Income tax benefit 3,556
Net income 6,794
Total assets $ 775,898 $ 509,841 $ 988,161 (5) $ 2,273,900
(1) Includes business ceded to the
Company’s Reinsurance Operations.
(2) External business only, excluding
business assumed from affiliates.
(3) Includes federal excise tax of $268
relating to cessions from Commercial Lines to Reinsurance
Operations.
(4) Includes federal excise tax of $317
relating to cessions from Personal Lines to Reinsurance
Operations.
(5) Comprised of Global Indemnity
Reinsurance’s total assets less its investment in
subsidiaries.</t>
  </si>
  <si>
    <t>New Accounting Pronouncements</t>
  </si>
  <si>
    <t>13. New Accounting
Pronouncements
The following are new accounting guidance issued in 2016 which have
not yet been adopted.
In March, 2016, the Financial Accounting Standards Board
(“FASB”) issued new accounting guidance surrounding
stock compensation. The new guidance simplifies several aspect of
the accounting for share-based payment, including the income tax
consequences, classification of awards as either equity or
liabilities, and classification on the statement of cash flows.
This guidance is effective for public entities for annual periods
beginning after December 15, 2016, and interim periods within those
annual periods. Early adoption is permitted. Although the
Company is still evaluating the impact of this new guidance, the
Company does not anticipate it will have a material impact on its
financial condition, results of operations, or cash flows.
In March, 2016, the FASB issued new accounting guidance surrounding
revenue from contracts with customers. The new guidance
clarifies the implementation guidance on principal versus agent
considerations. This guidance is effective for public business
entities for annual reporting periods beginning after December 15,
2017, including interim periods within that reporting
period. Early application is permitted only as of annual
reporting periods beginning after December 15, 2016, including
interim periods within that reporting period. Although the
Company is still evaluating the impact of this new guidance, the
Company does not anticipate it will have a material impact on its
financial condition, results of operations, or cash flows.
In February, 2016, the FASB issued new accounting guidance
regarding leases. The new guidance increases transparency and
comparability among organizations by recognizing lease assets and
lease liabilities on the balance sheet and disclosing key
information about leasing arrangements. This guidance is
effective for public business entities for fiscal years beginning
after December 15, 2018, including interim periods within those
fiscal years. Early adoption is permitted. Although the
Company is still evaluating the impact of this new guidance, the
Company does not anticipate it will have a material impact on its
financial condition, results of operations, or cash flows.
In January, 2016, the FASB issued new accounting guidance
surrounding the accounting for financial instruments. The new
guidance addresses certain aspects of recognition, measurement,
presentation, and disclosure of financial instruments. In
particular, the guidance requires equity investments, except for
those accounted for under the equity method of accounting or those
that result in consolidation of the investee, to be measured at
fair value with the changes in fair value recognized in net
income. It also simplifies the impairment assessment of equity
investments without readily determinable fair values by requiring a
qualitative assessment to identify impairment. This guidance
is effective for public business entities for fiscal years
beginning after December 15, 2017, including interim periods within
those fiscal years. Early application of this new guidance is
permitted as of the beginning of the fiscal year of adoption. The
Company is still evaluating the impact of this guidance on its
financial condition, results of operations, or cash flows.</t>
  </si>
  <si>
    <t>Subsequent Events</t>
  </si>
  <si>
    <t>14. Subsequent Events
On April 1, 2016, an officer resigned and forfeited 133,333 of
outstanding and unvested options to purchase A ordinary shares.
Property Quota Share</t>
  </si>
  <si>
    <t>Principles of Consolidation and Basis of Presentation (Policies)</t>
  </si>
  <si>
    <t>Number of Reportable Business Segments</t>
  </si>
  <si>
    <t>The Company manages its business through three reportable business
segments: Commercial Lines, Personal Lines, and Reinsurance
Operations. The Company’s Commercial Lines, managed in Bala
Cynwyd, PA, offers specialty property and casualty insurance
products in the excess and surplus lines marketplace. The Company
manages its Commercial Lines by differentiating them into three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and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These product classifications
comprise the Company’s Commercial Lines business segment and
are not considered individual business segments because each
product has similar economic characteristics, distribution, and
coverage. The Company’s Personal Lines segment, via the
American Reliable Insurance Company (“American
Reliable”) product classification, offers specialty personal
lines and agricultural coverage through general and specialty
agents with specific binding authority on an admitted basis and is
managed in Scottsdale, AZ. Collectively, the Company’s U.S.
insurance subsidiaries are licensed in all 50 states and the
District of Columbia.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Commercial Lines and Personal Lines
segments comprise the Company’s U.S. Insurance Operations
(‘Insurance Operations”). See Note 12 for additional
information regarding segments.</t>
  </si>
  <si>
    <t>Interim Consolidated Financial statements</t>
  </si>
  <si>
    <t>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ended March 31, 2016 and 2015 are not necessarily
indicative of the results of a full year. The accompanying
notes to the unaudited consolidated financial statements should be
read in conjunction with the notes to the consolidated financial
statements contained in the Company’s 2015 Annual Report on
Form 10-K.</t>
  </si>
  <si>
    <t>Intercompany Balances and Transactions</t>
  </si>
  <si>
    <t>The consolidated financial statements include the accounts of
Global Indemnity and its wholly owned subsidiaries. All
intercompany balances and transactions have been eliminated in
consolidation.</t>
  </si>
  <si>
    <t>Investments Policy</t>
  </si>
  <si>
    <t>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t>
  </si>
  <si>
    <t>Derivative Instruments Policy</t>
  </si>
  <si>
    <t>The Company accounts for the interest rate swaps as non-hedge
instruments and recognizes the fair value of the interest rate
swaps in other assets or other liabilities on the consolidated
balance sheets with the changes in fair value recognized as net
realized investment gains (losses) in the consolidated statement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t>
  </si>
  <si>
    <t>Fair Value Measurement Policy</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Company’s pricing vendors provide prices for all
investment categories except for investments in limited
partnerships whose fair value is based on net asset values as a
practical expedient. Two vendors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 multi-dimensional relational model is
used to evaluate securities. The pricing models incorporate
security set-up, benchmark yields, apply base spreads, yield to
worst or market convention, ratings updates, prepayment schedules
and adjustments for material events notices.
• U.S. treasuries are evaluated by
obtaining feeds from a number of live data sources including active
market makers and inter-dealer brokers.
• For mortgage-backed securities, a
matrix model correlation to TBA (a forward MBS trade) or
benchmarking is utilized to value a security.</t>
  </si>
  <si>
    <t>Statutory Income Tax Rates</t>
  </si>
  <si>
    <t>the Republic of Ireland. The statutory income tax rate of each
country is applied against the expected annual taxable income of
the Company in each country to estimate the annual income tax
expense.</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Earnings Per Share Policy</t>
  </si>
  <si>
    <t>Earnings per share have been computed using the weighted average
number of ordinary shares and ordinary share equivalents
outstanding during the period.</t>
  </si>
  <si>
    <t>Investments (Tables)</t>
  </si>
  <si>
    <t>Schedule of Amortized Cost and Estimated Fair Value of Investments</t>
  </si>
  <si>
    <t>The amortized cost and estimated fair value of investments were as
follows as of March 31, 2016 and December 31, 2015:
(Dollars in thousands) Amortized Cost Gross Gross Estimated Other than
As of March 31, 2016
Fixed maturities:
U.S. treasury and agency obligations $ 87,107 $ 1,708 $ (3 ) $ 88,812 $
—
Obligations of states and political subdivisions 183,920 3,692 (72 ) 187,540
—
Mortgage-backed securities 155,333 2,924 (147 ) 158,110
—
Asset-backed securities 264,543 647 (1,705 ) 263,485 (8 )
Commercial mortgage-backed securities 137,586 57 (1,841 ) 135,802
—
Corporate bonds 359,614 2,992 (1,979 ) 360,627
—
Foreign corporate bonds 118,247 659 (373 ) 118,533
—
Total fixed maturities 1,306,350 12,679 (6,120 ) 1,312,909 (8 )
Common stock 100,175 18,104 (4,881 ) 113,398
—
Other invested assets 32,626
—
— 32,626
—
Total $ 1,439,151 $ 30,783 $ (11,001 ) $ 1,458,933 $ (8 )
(1) Represents the total amount of other
than temporary impairment losses relating to factors other than
credit losses recognized in accumulated other comprehensive income
(“AOCI”).
(Dollars in thousands) Amortized Cost Gross Gross Estimated Other than
As of December 31, 2015
Fixed maturities:
U.S. treasury and agency obligations $ 106,303 $ 1,140 $ (321 ) $ 107,122 $
—
Obligations of states and political subdivisions 203,121 2,576 (457 ) 205,240
—
Mortgage-backed securities 157,753 2,113 (743 ) 159,123
—
Asset-backed securities 261,008 435 (1,421 ) 260,022 (9 )
Commercial mortgage-backed securities 142,742
— (2,352 ) 140,390
—
Corporate bonds 334,720 685 (3,294 ) 332,111
—
Foreign corporate bonds 102,686 194 (739 ) 102,141
—
Total fixed maturities 1,308,333 7,143 (9,327 ) 1,306,149 (9 )
Common stock 100,157 16,118 (5,960 ) 110,315
—
Other invested assets 32,592
—
— 32,592
—
Total $ 1,441,082 $ 23,261 $ (15,287 ) $ 1,449,056 $ (9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March 31, 2016,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87,993 $ 88,387
Due in one year through five years 619,767 624,782
Due in five years through ten years 37,099 38,378
Due in ten years through fifteen years
—
—
Due after fifteen years 4,029 3,965
Mortgage-backed securities 155,333 158,110
Asset-backed securities 264,543 263,485
Commercial mortgage-backed securities 137,586 135,802
Total $ 1,306,350 $ 1,312,909</t>
  </si>
  <si>
    <t>Summary of Securities With Gross Unrealized Losses</t>
  </si>
  <si>
    <t>The following table contains an analysis of the Company’s
securities with gross unrealized losses, categorized by the period
that the securities were in a continuous loss position as of March
31, 2016:
Less than 12
months
12 months or longer (1) Total
(Dollars in thousands) Fair Value Gross
Fair Value Gross Fair Value Gross
Fixed maturities:
U.S. treasury and agency obligations $ 10,018 $ (3 ) $
— $
— $ 10,018 $ (3 )
Obligations of states and political subdivisions 13,890 (54 ) 1,071 (18 ) 14,961 (72 )
Mortgage-backed securities 27,336 (125 ) 4,966 (22 ) 32,302 (147 )
Asset-backed securities 156,349 (1,670 ) 17,206 (35 ) 173,555 (1,705 )
Commercial mortgage-backed securities 107,312 (1,477 ) 22,934 (364 ) 130,246 (1,841 )
Corporate bonds 93,317 (1,957 ) 2,478 (22 ) 95,795 (1,979 )
Foreign corporate bonds 14,733 (359 ) 5,158 (14 ) 19,891 (373 )
Total fixed maturities 422,955 (5,645 ) 53,813 (475 ) 476,768 (6,120 )
Common stock 32,709 (4,881 )
—
— 32,709 (4,881 )
Total $ 455,664 $ (10,526 ) $ 53,813 $ (475 ) $ 509,477 $ (11,001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securities with gross unrealized losses, categorized by the period
that the securities were in a continuous loss position as of
December 31, 2015:
Less than 12
months
12 months or longer (1) Total
(Dollars in thousands) Fair Value Gross
Fair Value Gross Fair Value Gross
Fixed maturities:
U.S. treasury and agency obligations $ 79,496 $ (321 ) $
— $
— $ 79,496 $ (321 )
Obligations of states and political subdivisions 49,708 (373 ) 7,732 (84 ) 57,440 (457 )
Mortgage-backed securities 63,759 (743 )
—
— 63,759 (743 )
Asset-backed securities 203,381 (1,404 ) 4,843 (17 ) 208,224 (1,421 )
Commercial mortgage-backed securities 118,813 (2,005 ) 21,577 (347 ) 140,390 (2,352 )
Corporate bonds 211,364 (3,269 ) 2,120 (25 ) 213,484 (3,294 )
Foreign corporate bonds 63,860 (697 ) 5,129 (42 ) 68,989 (739 )
Total fixed maturities 790,381 (8,812 ) 41,401 (515 ) 831,782 (9,327 )
Common stock 36,798 (5,960 )
—
— 36,798 (5,960 )
Total $ 827,179 $ (14,772 ) $ 41,401 $ (515 ) $ 868,580 $ (15,287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chedule of Other Than Temporary Impairments on Investments</t>
  </si>
  <si>
    <t>The Company recorded the following other than temporary impairments
(“OTTI”) on its investment portfolio for the quarters
ended March 31, 2016 and 2015:
(Dollars in thousands)
Quarters Ended March 31,
2016
2015
Fixed maturities:
OTTI losses, gross $ (56 ) $ (10 )
Portion of loss recognized in other comprehensive income
(pre-tax)
—
—
Net impairment losses on fixed maturities recognized in
earnings (56 ) (10 )
Equity securities (994 ) (331 )
Total $ (1,050 ) $ (341 )</t>
  </si>
  <si>
    <t>Schedule of Credit Losses Recognized in Earnings</t>
  </si>
  <si>
    <t>The following table is an analysis of the credit losses recognized
in earnings on fixed maturities held by the Company for the
quarters ended March 31, 2016 and 2015 for which a portion of the
OTTI loss was recognized in other comprehensive income.
(Dollars in thousands)
Quarters Ended March 31,
2016
2015
Balance at beginning of period $ 31 $ 50
Additions where no OTTI was previously recorded
—
—
Additions where an OTTI was previously recorded
—
—
Reductions for securities for which the company intends to sell
or more likely than not will be required to sell before
recovery
—
—
Reductions reflecting increases in expected cash flows to be
collected
—
—
Reductions for securities sold during the period
—
—
Balance at end of period $ 31 $ 50</t>
  </si>
  <si>
    <t>Schedule of Accumulated Other Comprehensive Income, Net of Tax</t>
  </si>
  <si>
    <t>Accumulated other comprehensive income, net of tax, as of March 31,
2016 and December 31, 2015 was as follows:
(Dollars in thousands)
March 31, 2016
December 31, 2015
Net unrealized gains (losses)from:
Fixed maturities $ 6,559 $ (2,184 )
Common stock 13,223 10,158
Deferred taxes (6,546 ) (3,896 )
Accumulated other comprehensive income, net of tax $ 13,236 $ 4,078</t>
  </si>
  <si>
    <t>Changes in Accumulated Other Comprehensive Income</t>
  </si>
  <si>
    <t>The following tables present the changes in accumulated other
comprehensive income, net of tax, by component for the quarters
ended March 31, 2016 and 2015:
Quarter Ended March 31, 2016
(Dollars in thousands)
Unrealized Gains
Foreign Currency
Accumulated Other
Beginning balance $ 4,200 $ (122 ) $ 4,078
Other comprehensive income (loss) before Reclassification 10,129 (1 ) 10,128
Amounts reclassified from accumulated other comprehensive income
(loss) (970 )
— (970 )
Other comprehensive income (loss) 9,159 (1 ) 9,158
Ending balance $ 13,359 $ (123 ) $ 13,236
Quarter Ended March 31, 2015
(Dollars in thousands)
Unrealized Gains
Foreign Currency
Accumulated Other
Beginning balance $ 23,647 $ (263 ) $ 23,384
Other comprehensive income (loss) before Reclassification 6,441 (321 ) 6,120
Amounts reclassified from accumulated other comprehensive income
(loss) (1,882 ) 83 (1,799 )
Other comprehensive income (loss) 4,559 (238 ) 4,321
Ending balance $ 28,206 $ (501 ) $ 27,705</t>
  </si>
  <si>
    <t>Reclassifications Out of Accumulated Other Comprehensive Income</t>
  </si>
  <si>
    <t>The reclassifications out of accumulated other comprehensive income
for the quarters ended March 31, 2016 and 2015 were as follows:
(Dollars in thousands)
Amounts Reclassified from
Quarters Ended March 31,
Details about Accumulated Other Comprehensive Income Components
Affected Line Item in the Consolidated Statements of Operations
2016
2015
Unrealized gains and losses on available for sale securities Other net realized investment gains $ (2,535 ) $ (3,381 )
Other than temporary impairment losses on
investments 1,050 341
Total before tax (1,485 ) (3,040 )
Income tax expense 515 1,158
Unrealized gains and losses on available for
sale securities, net of tax $ (970 ) $ (1,882 )
Foreign currency items Other net realized investment losses $
— $ 128
Income tax (benefit)
— (45 )
Foreign currency items, net of tax $
— $ 83
Total reclassifications Total reclassifications, net of tax $ (970 ) $ (1,799 )</t>
  </si>
  <si>
    <t>Components of Net Realized Investment Losses</t>
  </si>
  <si>
    <t>The components of net realized investment losses for the quarters
ended March 31, 2016 and 2015 were as follows:
Quarters Ended March 31,
(Dollars in thousands) 2016 2015
Fixed maturities:
Gross realized gains $ 180 $ 733
Gross realized losses (72 ) (131 )
Net realized gains 108 602
Common stock:
Gross realized gains 2,564 2,552
Gross realized losses (1,187 ) (338 )
Net realized gains 1,377 2,214
Preferred stock:
Gross realized gains
— 96
Gross realized losses
—
—
Net realized gains
— 96
Derivatives:
Gross realized gains
—
—
Gross realized losses (8,978 ) (5,882 )
Net realized losses (8,978 ) (5,882 )
Total net realized investment losses $ (7,493 ) $ (2,970 )</t>
  </si>
  <si>
    <t>Proceeds from Sales of Available-for-Sale Securities</t>
  </si>
  <si>
    <t xml:space="preserve">The proceeds from sales of available-for-sale securities resulting
in net realized investment losses for the quarters ended March 31,
2016 and 2015 were as follows:
Quarters Ended March 31,
(Dollars in thousands) 2016 2015
Fixed maturities $ 65,641 $ 108,120
Equity securities 11,453 6,509
Preferred stock
— 1,540 </t>
  </si>
  <si>
    <t>Schedule of Investment Income</t>
  </si>
  <si>
    <t>The sources of net investment income for the quarters ended March
31, 2016 and 2015 were as follows:
Quarters Ended March 31,
(Dollars in thousands)
2016
2015
Fixed maturities $ 7,224 $ 8,014
Equity securities 1,189 792
Cash and cash equivalents 30 18
Other invested assets 2,034 253
Total investment income 10,477 9,077
Investment expense (731 ) (836 )
Net investment income $ 9,746 $ 8,241</t>
  </si>
  <si>
    <t>Schedule of Total Investment Return</t>
  </si>
  <si>
    <t>The Company’s total investment return on a pre-tax basis for
the quarters ended March 31, 2016 and 2015 were as follows:
Quarters Ended March 31,
(Dollars in thousands) 2016 2015
Net investment income $ 9,746 $ 8,241
Net realized investment losses (7,493 ) (2,970 )
Change in unrealized holding gains and losses 11,808 4,597
Net realized and unrealized investment returns 4,315 1,627
Total investment return $ 14,061 $ 9,868
Total investment return % (1) 0.9 % 0.6 %
Average investment portfolio (2) $ 1,511,204 $ 1,764,110
(1) Not annualized.
(2) Average of total cash and invested
assets, net of receivable/payable for securities purchased and
sold, as of the beginning and end of the period.</t>
  </si>
  <si>
    <t>Municipal Bonds with and without Insurance</t>
  </si>
  <si>
    <t>The following table provides a breakdown of the ratings for these
municipal bonds with and without insurance.
(Dollars in thousands)
Ratings with
Ratings without
Rating Insurance Insurance
AA $ 505 $
—
BBB
— 505
Total $ 505 $ 505</t>
  </si>
  <si>
    <t>Summary of Insurance Enhanced Municipal Bonds Backed by Financial Guarantors</t>
  </si>
  <si>
    <t>A summary of the Company’s insurance enhanced municipal bonds
that are backed by financial guarantors, including the pre-refunded
bonds that are escrowed in U.S. government obligations, as of March
31, 2016, is as follows:
(Dollars in thousands)
Financial Guarantor Total Pre-refunded Government Exposure
Net of Pre-refunded &amp; Government Securities
Ambac Financial Group $ 1,536 $ 464 $
— $ 1,072
Assured Guaranty Corporation 3,577
—
— 3,577
Municipal Bond Insurance Association 4,828
—
— 4,828
Gov’t National Housing Association 552
— 552
—
Total backed by financial guarantors 10,493 464 552 9,477
Other credit enhanced municipal bonds 4,759 4,759
—
—
Total $ 15,252 $ 5,223 $ 552 $ 9,477</t>
  </si>
  <si>
    <t>Summary of Estimated Fair Values of Bonds Held on Deposit</t>
  </si>
  <si>
    <t>The fair values were as follows as of March 31, 2016 and December
31, 2015:
Estimated Fair
Value
(Dollars in thousands)
March 31, 2016
December 31, 2015
On deposit with governmental authorities $ 39,070 $ 38,815
Intercompany trusts held for the benefit of U.S. policyholders 620,691 643,216
Held in trust pursuant to third party requirements 63,997 66,544
Letter of credit held for third party requirements 5,428 5,598
Securities held as collateral for borrowing arrangements (1) 89,119 95,647
Total $ 818,305 $ 849,820
(1) Amount required to collateralize
margin borrowing facilities.</t>
  </si>
  <si>
    <t>Derivative Instruments (Tables)</t>
  </si>
  <si>
    <t>Summarized Information of Location and Gross Amount of Derivatives' Fair Value in Consolidated Balance Sheets</t>
  </si>
  <si>
    <t xml:space="preserve">The following table summarizes information on the location and the
gross amount of the derivatives’ fair value on the
consolidated balance sheets as of March 31, 2016 and
December 31, 2015:
(Dollars in thousands) March 31,
2016 December 31,
2015
Derivatives Not Designated as Hedging
Instruments under ASC 815 Balance Sheet Notional
Fair Value Notional
Fair Value
Interest rate swap agreements Other liabilities $ 200,000 $ (22,994 ) $ 200,000 $ (15,256 ) </t>
  </si>
  <si>
    <t>Summary of Net Losses Included in Consolidated Statement of Operations for Changes in Fair Value of Derivatives and Periodic net Interest Settlements Under Derivatives</t>
  </si>
  <si>
    <t xml:space="preserve">The following table summarizes the net losses included in the
consolidated statement of operations for changes in the fair value
of the derivatives and the periodic net interest settlements under
the derivatives for the quarters ended March 31, 2016 and 2015:
Quarters Ended March 31,
(Dollars in
thousands)
Statement of Operations Line
2016
2015
Interest rate swap agreements Net realized investment losses $ (8,978 ) $ (5,882 ) </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March 31, 2016 and December 31, 2015,
and indicates the fair value hierarchy of the valuation techniques
utilized by the Company to determine such fair value.
As of March 31, 2016 Fair Value
Measurements
(Dollars in thousands) Level 1 Level 2 Level 3 Total
Assets:
Fixed maturities:
U.S. treasury and agency obligations $ 85,010 $ 3,802 $
— $ 88,812
Obligations of states and political subdivisions
— 187,540
— 187,540
Mortgage-backed securities
— 158,110
— 158,110
Commercial mortgage-backed securities
— 135,802
— 135,802
Asset-backed securities
— 263,485
— 263,485
Corporate bonds
— 360,627
— 360,627
Foreign corporate bonds
— 118,533
— 118,533
Total fixed maturities 85,010 1,227,899
— 1,312,909
Common stock 113,398
—
— 113,398
Total assets measured at fair value (1) $ 198,408 $ 1,227,899 $
— $ 1,426,307
Liabilities:
Derivative instruments $
— $ 22,994 $
— $ 22,994
Total liabilities measured at fair value $
— $ 22,994 $
— $ 22,994
(1) Excluded from the table above are
limited partnerships of $32.6 million at March 31, 2016 whose fair
value is based on net asset value as a practical expedient.
As of December 31, 2015 Fair Value
Measurements
(Dollars in thousands) Level 1 Level 2 Level 3 Total
Assets:
Fixed maturities:
U.S. treasury and agency obligations $ 101,264 $ 5,858 $
— $ 107,122
Obligations of states and political subdivisions
— 205,240
— 205,240
Mortgage-backed securities
— 159,123
— 159,123
Commercial mortgage-backed securities
— 140,390
— 140,390
Asset-backed securities
— 260,022
— 260,022
Corporate bonds
— 332,111
— 332,111
Foreign corporate bonds
— 102,141
— 102,141
Total fixed maturities 101,264 1,204,885
— 1,306,149
Common stock 110,315
—
— 110,315
Total assets measured at fair value (1) $ 211,579 $ 1,204,885 $
— $ 1,416,464
Liabilities:
Derivative instruments $
— $ 15,256 $
— $ 15,256
Total liabilities measured at fair value $
— $ 15,256 $
— $ 15,256
(1) Excluded from the table above are
limited partnerships of $32.6 million at December 31, 2015 whose
fair value is based on net asset value as a practical
expedient.</t>
  </si>
  <si>
    <t>Current Fair Value of Debt</t>
  </si>
  <si>
    <t>For the Company’s material debt arrangements, the current
fair value of the Company’s debt at March 31, 2016 and
December 31, 2015 was as follows:
March 31,
2016 December 31,
2015
(Dollars in thousands)
Carrying Value Fair Value
Carrying Value Fair Value
Margin Borrowing Facilities $ 70,332 $ 70,332 $ 75,646 $ 75,646
7.75% Subordinated Notes due 2045 (1) 96,405 92,405 96,388 91,748
Total $ 166,737 $ 162,737 $ 172,034 $ 167,394
(1) As of March 31, 2016 and December 31,
2015, the carrying value and fair value of the 7.75% Subordinated
Notes due 2045 are net of unamortized debt issuance cost of $3.6
million.</t>
  </si>
  <si>
    <t>Fair Value and Future Funding Commitments Related to These Investments</t>
  </si>
  <si>
    <t>The following table provides the fair value and future funding
commitments related to these investments at March 31, 2016 and
December 31, 2015.
March 31,
2016 December 31,
2015
(Dollars in thousands)
Fair Value Future
Fair Value Future
Real Estate Fund, LP (1) $
— $
— $
— $
—
European Non-Performing Loan Fund, LP (2) 32,626 22,014 32,592 20,014
Total $ 32,626 $ 22,014 $ 32,592 $ 20,0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t>
  </si>
  <si>
    <t>Income Taxes (Tables)</t>
  </si>
  <si>
    <t>Income before Income Taxes from its Non-U.S. Subsidiaries and U.S. Subsidiaries</t>
  </si>
  <si>
    <t>The Company’s income before income taxes from its non-U.S.
subsidiaries and U.S. subsidiaries, including the results of the
quota share and stop-loss agreements between Global Indemnity
Reinsurance and the Insurance Operations, for the quarters ended
March 31, 2016 and 2015 were as follows:
Quarter Ended March 31, 2016:
(Dollars in thousands) Non-U.S. Subsidiaries U.S. Subsidiaries Eliminations Total
Revenues:
Gross premiums written $ 31,823 $ 128,631 $ (19,088 ) $ 141,366
Net premiums written $ 31,823 $ 85,049 $
— $ 116,872
Net premiums earned $ 55,985 $ 65,651 $
— $ 121,636
Net investment income 13,103 5,135 (8,492 ) 9,746
Net realized investment gains (losses) 13 (7,506 )
— (7,493 )
Other income 94 862
— 956
Total revenues 69,195 64,142 (8,492 ) 124,845
Losses and Expenses:
Net losses and loss adjustment expenses 25,672 39,112
— 64,784
Acquisition costs and other underwriting expenses 23,520 28,570
— 52,090
Corporate and other operating expenses 1,788 2,015
— 3,803
Interest expense 2,076 8,631 (8,492 ) 2,215
Income (loss) before income taxes $ 16,139 $ (14,186 ) $
— $ 1,953
Quarter Ended March 31, 2015:
(Dollars in thousands) Non-U.S. Subsidiaries U.S. Subsidiaries Eliminations Total
Revenues:
Gross premiums written $ 138,796 $ 123,004 $ (118,931 ) $ 142,869
Net premiums written $ 138,757 $ (12,653 ) $
— $ 126,104
Net premiums earned $ 71,664 $ 55,673 $
— $ 127,337
Net investment income 10,182 4,486 (6,427 ) 8,241
Net realized investment losses (269 ) (2,701 )
— (2,970 )
Other income (loss) (79 ) 631
— 552
Total revenues 81,498 58,089 (6,427 ) 133,160
Losses and Expenses:
Net losses and loss adjustment expenses 36,184 33,435
— 69,619
Acquisition costs and other underwriting expenses 30,294 17,964
— 48,258
Corporate and other operating expenses 2,081 9,459
— 11,540
Interest expense 394 6,538 (6,427 ) 505
Income (loss) before income taxes $ 12,545 $ (9,307 ) $
— $ 3,238</t>
  </si>
  <si>
    <t>Components of Income Tax Benefit</t>
  </si>
  <si>
    <t>The following table summarizes the components of income tax
benefit:
Quarters Ended March 31,
(Dollars in thousands)
2016
2015
Current income tax expense :
Foreign $ 113 $ 91
U.S. Federal 0 1,110
Total current income tax expense 113 1,201
Deferred income tax benefit:
U.S. Federal (5,285 ) (4,757 )
Total deferred income tax benefit (5,285 ) (4,757 )
Total income tax benefit $ (5,172 ) $ (3,556 )</t>
  </si>
  <si>
    <t>Differences in Tax and Estimated Tax Provisions at Weighted Average Tax Rate</t>
  </si>
  <si>
    <t>The following table summarizes the differences between the tax
provision for financial statement purposes and the expected tax
provision at the weighted average tax rate:
Quarters Ended March
31,
(Dollars in
thousands) 2016 2015
Amount
% of Pre- Tax Income Amount
% of Pre- Tax Income
Expected tax provision at weighted average rate $ (4,852 ) (248.5 %) $ (3,167 ) (97.8 %)
Adjustments:
Tax exempt interest (104 ) (5.3 ) (136 ) (4.2 )
Dividend exclusion (239 ) (12.2 ) (155 ) (4.8 )
Other 23 1.2 (98 ) (3.0 )
Actual tax on continuing operations $ (5,172 ) (264.8 %) $ (3,556 ) (109.8 %)</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March 31,
(Dollars in thousands)
2016
2015
Balance at beginning of period $ 680,047 $ 675,472
Less: Ceded reinsurance receivables 108,130 123,201
Net balance at beginning of period 571,917 552,271
Purchased reserves gross
— 90,645
Less: Purchased reserves ceded
— (11,681 )
Purchased reserves, net
— 78,964
Incurred losses and loss adjustment expenses related to:
Current year 71,380 73,114
Prior years (6,596 ) (3,495 )
Total incurred losses and loss adjustment expenses 64,784 69,619
Paid losses and loss adjustment expenses related to:
Current year 19,826 14,682
Prior years 47,596 56,561
Total paid losses and loss adjustment expenses 67,422 71,243
Net balance at end of period 569,279 629,611
Plus: Ceded reinsurance receivables 106,957 140,508
Balance at end of period $ 676,236 $ 770,119</t>
  </si>
  <si>
    <t>Shareholders' Equity (Tables)</t>
  </si>
  <si>
    <t>Information with Respect to Ordinary Shares that were Surrendered, Repurchased or Redeemed</t>
  </si>
  <si>
    <t>The following table provides information with respect to A ordinary
shares that were surrendered, repurchased, or redeemed during the
quarter ended March 31, 2016:
Period (1)
Total Number of Shares Purchased or Average Price Paid Per Share
Total Number of Shares Plan or Program
Approximate Dollar
January 1-31, 2016 12,410 (2) $ 29.02
—
—
February 1 – 29, 2016 15,093 (2) $ 28.25
—
—
Total 27,503 $ 28.60
—
(1) Based on settlement date.
(2) Surrendered by employees as payment
of taxes withheld on the vesting of restricted stock.
The following table provides information with respect to the A
ordinary shares that were surrendered, repurchased, or redeemed
during the quarter ended March 31, 2015:
Period (1)
Total Number of Shares Purchased or Average Price Paid Per Share
Total Number of Shares Plan or Program
Approximate Dollar Value of Shares that May
January 1-31, 2015 9,009 (2) $ 28.37
—
—
March 1-31, 2015 2,290 (2) $ 26.98
—
—
Total 11,299 $ 28.09
—
(1) Based on settlement date.
(2) Surrendered by employees as payment
of taxes withheld on the vesting of restricted stock.</t>
  </si>
  <si>
    <t>Related Party Transactions (Tables)</t>
  </si>
  <si>
    <t>Premium and Losses</t>
  </si>
  <si>
    <t>Estimated Earned Premium and Incurred Losses, and Net Balances Due</t>
  </si>
  <si>
    <t xml:space="preserve">The Company estimated that the following earned premium and
incurred losses related to these agreements have been assumed by
Global Indemnity Reinsurance from Hiscox Bermuda:
Quarters Ended March 31,
(Dollars in thousands)
2016
2015
Assumed earned premium $ 57 $ 1,803
Assumed losses and loss adjustment expenses (208 ) 535 </t>
  </si>
  <si>
    <t>Receivables</t>
  </si>
  <si>
    <t xml:space="preserve">Net balances due to Global Indemnity Reinsurance under this
agreement are as follows:
(Dollars in thousands)
March 31, 2016 December
Net receivable (payable) balance $ 16 $ (110 ) </t>
  </si>
  <si>
    <t>Earnings Per Share (Tables)</t>
  </si>
  <si>
    <t>Computation of Basic and Diluted Earnings Per Share</t>
  </si>
  <si>
    <t>The following table sets forth the computation of basic and diluted
earnings per share:
(Dollars in thousands, Quarters Ended March 31,
except share and per share data) 2016 2015
Net income $ 7,125 $ 6,794
Basic earnings per share:
Weighted average shares outstanding – basic 17,224,051 25,449,282
Net income per share $ 0.41 $ 0.27
Diluted earnings per share:
Weighted average shares outstanding – diluted 17,444,020 25,641,741
Net income per share $ 0.41 $ 0.26</t>
  </si>
  <si>
    <t>Reconciliation of Weighted Average Shares for Basic and Diluted Earnings Per Share</t>
  </si>
  <si>
    <t>A reconciliation of weighted average shares for basic earnings per
share to weighted average shares for diluted earnings per share is
as follows:
Quarters Ended March 31,
2016 2015
Weighted average shares for basic earnings per share 17,224,051 25,449,282
Non-vested restricted stock 111,381 90,475
Options 108,588 101,984
Weighted average shares for diluted earnings per share 17,444,020 25,641,741</t>
  </si>
  <si>
    <t>Summarizes Options which Deemed to be Anti-dilutive</t>
  </si>
  <si>
    <t>The following table summarizes options which are deemed to be
anti-dilutive at March 31, 2016:
Grant Date
Expiration Date
Outstanding
Strike Price
February 9, 2014
February 10, 2024 300,000 $ 32.38
January 1, 2015
January 1, 2025 133,333 $ 28.37
433,333</t>
  </si>
  <si>
    <t>Segment Information (Tables)</t>
  </si>
  <si>
    <t>Summary of Business Segment Information</t>
  </si>
  <si>
    <t>The following are tabulations of business segment information for
the quarters ended March 31, 2016 and 2015.
Quarter Ended March 31, 2016:
(Dollars in thousands) Commercial Personal Reinsurance Operations (2) Total
Revenues:
Gross premiums written $ 49,091 $ 79,540 $ 12,735 $ 141,366
Net premiums written $ 43,558 $ 60,579 $ 12,735 $ 116,872
Net premiums earned $ 47,333 $ 62,086 $ 12,217 $ 121,636
Other income 163 699 94 956
Total revenues 47,496 62,785 12,311 122,592
Losses and Expenses:
Net losses and loss adjustment expenses 25,006 35,173 4,605 64,784
Acquisition costs and other underwriting expenses 20,471 (3) 27,136 (4) 4,483 52,090
Income (loss) from segments $ 2,019 $ 476 $ 3,223 $ 5,718
Unallocated Items:
Net investment income 9,746
Net realized investment losses (7,493 )
Corporate and other operating expenses (3,803 )
Interest expense (2,215 )
Income before income taxes 1,953
Income tax benefit 5,172
Net income 7,125
Total assets $ 774,062 $ 495,132 $ 697,455 (5) $ 1,966,649
(1) Includes business ceded to the
Company’s Reinsurance Operations.
(2) External business only, excluding
business assumed from affiliates.
(3) Includes federal excise tax of $127
relating to cessions from Commercial Lines to Reinsurance
Operations.
(4) Includes federal excise tax of $311
relating to cessions from Personal Lines to Reinsurance
Operations.
(5) Comprised of Global Indemnity
Reinsurance’s total assets less its investment in
subsidiaries.
Quarter Ended March 31, 2015:
(Dollars in thousands) Commercial Personal Reinsurance Operations (2) Total
Revenues:
Gross premiums written $ 49,793 $ 73,211 $ 19,865 $ 142,869
Net premiums written $ 45,622 $ 60,656 $ 19,826 $ 126,104
Net premiums earned $ 50,714 $ 63,422 $ 13,201 $ 127,337
Other income 165 466 (79 ) 552
Total revenues 50,879 63,888 13,122 127,889
Losses and Expenses:
Net losses and loss adjustment expenses 29,603 35,918 4,098 69,619
Acquisition costs and other underwriting expenses 20,623 (3) 22,746 (4) 4,889 48,258
Income (loss) from segments $ 653 $ 5,224 $ 4,135 $ 10,012
Unallocated Items:
Net investment income 8,241
Net realized investment losses (2,970 )
Corporate and other operating expenses (11,540 )
Interest expense (505 )
Income before income taxes 3,238
Income tax benefit 3,556
Net income 6,794
Total assets $ 775,898 $ 509,841 $ 988,161 (5) $ 2,273,900
(1) Includes business ceded to the
Company’s Reinsurance Operations.
(2) External business only, excluding
business assumed from affiliates.
(3) Includes federal excise tax of $268
relating to cessions from Commercial Lines to Reinsurance
Operations.
(4) Includes federal excise tax of $317
relating to cessions from Personal Lines to Reinsurance
Operations.
(5) Comprised of Global Indemnity
Reinsurance’s total assets less its investment in
subsidiaries.</t>
  </si>
  <si>
    <t>Principles of Consolidation and Basis of Presentation - Additional Information (Detail)</t>
  </si>
  <si>
    <t>Mar. 31, 2016SegmentProduct</t>
  </si>
  <si>
    <t>Organization And Basis Of Presentation [Line Items]</t>
  </si>
  <si>
    <t>Date of incorporation</t>
  </si>
  <si>
    <t>Mar. 9,
		2010</t>
  </si>
  <si>
    <t>State of incorporation</t>
  </si>
  <si>
    <t>Ireland</t>
  </si>
  <si>
    <t>Kind of listing</t>
  </si>
  <si>
    <t>A ordinary shares</t>
  </si>
  <si>
    <t>Number of business segments | Segment</t>
  </si>
  <si>
    <t>Commercial Lines</t>
  </si>
  <si>
    <t>Number of product classifications | Product</t>
  </si>
  <si>
    <t>Schedule of Amortized Cost and Estimated Fair Value of Investments (Detail) - USD ($) $ in Thousands</t>
  </si>
  <si>
    <t>Schedule of Available-for-sale Securities [Line Items]</t>
  </si>
  <si>
    <t>Amortized Cost</t>
  </si>
  <si>
    <t>Gross Unrealized Gains</t>
  </si>
  <si>
    <t>Gross Unrealized Losses</t>
  </si>
  <si>
    <t>Estimated Fair Value</t>
  </si>
  <si>
    <t>Other than temporary impairments recognized in AOCI</t>
  </si>
  <si>
    <t>[1]</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 USD ($)</t>
  </si>
  <si>
    <t>Gross unrealized losses less than 12 months</t>
  </si>
  <si>
    <t>Gross unrealized losses</t>
  </si>
  <si>
    <t>Gross unrealized losses for 12 months or greater</t>
  </si>
  <si>
    <t>Investments in insurance enhanced asset backed and credit securities</t>
  </si>
  <si>
    <t>Investments in insurance enhanced municipal bonds</t>
  </si>
  <si>
    <t>Ratings without insurance</t>
  </si>
  <si>
    <t>Investments in asset backed and taxable municipal bonds</t>
  </si>
  <si>
    <t>Asset backed and taxable municipal bonds as a percentage of total cash and invested assets</t>
  </si>
  <si>
    <t>1.30%</t>
  </si>
  <si>
    <t>Significant variable interest in fair value of the non-consolidated VIE</t>
  </si>
  <si>
    <t>Variable interest entities, maximum exposure to loss</t>
  </si>
  <si>
    <t>Municipal Bond Insurance Association</t>
  </si>
  <si>
    <t>Ambac Financial Group</t>
  </si>
  <si>
    <t>Assured Guaranty Corporation</t>
  </si>
  <si>
    <t>Financial Guaranty Insurance Group</t>
  </si>
  <si>
    <t>Maximum</t>
  </si>
  <si>
    <t>Investments in a single issuer as a percentage of shareholders' equity</t>
  </si>
  <si>
    <t>5.00%</t>
  </si>
  <si>
    <t>Financial Guarantors</t>
  </si>
  <si>
    <t>Pre-Refunded Securities</t>
  </si>
  <si>
    <t>Pre-Refunded Securities | Financial Guarantors</t>
  </si>
  <si>
    <t>A+ Rating</t>
  </si>
  <si>
    <t>Insurance enhanced municipal bonds as a percentage of total cash and invested assets</t>
  </si>
  <si>
    <t>1.00%</t>
  </si>
  <si>
    <t>Insurance enhanced municipal bonds</t>
  </si>
  <si>
    <t>U.S. Treasury and Agency Obligations | AA+ Rating</t>
  </si>
  <si>
    <t>Obligations of States and Political Subdivisions</t>
  </si>
  <si>
    <t>Obligations of States and Political Subdivisions | A Rating</t>
  </si>
  <si>
    <t>Mortgage Backed Securities</t>
  </si>
  <si>
    <t>Mortgage Backed Securities | Investment Grade Rating</t>
  </si>
  <si>
    <t>Asset-backed Securities</t>
  </si>
  <si>
    <t>Weighted average credit enhancement</t>
  </si>
  <si>
    <t>21.80%</t>
  </si>
  <si>
    <t>Asset-backed Securities | AA Rating</t>
  </si>
  <si>
    <t>Commercial Mortgage-Backed Securities</t>
  </si>
  <si>
    <t>35.00%</t>
  </si>
  <si>
    <t>Commercial Mortgage-Backed Securities | AA- Rating</t>
  </si>
  <si>
    <t>Corporate bonds</t>
  </si>
  <si>
    <t>Corporate bonds | A- Rating</t>
  </si>
  <si>
    <t>Foreign Corporate Bonds</t>
  </si>
  <si>
    <t>Foreign Corporate Bonds | A+ Rating</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 USD ($) $ in Thousands</t>
  </si>
  <si>
    <t>OTTI losses, gross</t>
  </si>
  <si>
    <t>Portion of loss recognized in other comprehensive income (pre-tax)</t>
  </si>
  <si>
    <t>Net impairment losses on fixed maturities recognized in earnings</t>
  </si>
  <si>
    <t>Equity securitie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Dec. 31, 2014</t>
  </si>
  <si>
    <t>Deferred taxes</t>
  </si>
  <si>
    <t>Accumulated other comprehensive income, net of tax</t>
  </si>
  <si>
    <t>Net unrealized gains (losses)</t>
  </si>
  <si>
    <t>Changes in Accumulated Other Comprehensive Income (Detail) - USD ($) $ in Thousands</t>
  </si>
  <si>
    <t>12 Months Ended</t>
  </si>
  <si>
    <t>Accumulated Other Comprehensive Income (Loss) [Line Items]</t>
  </si>
  <si>
    <t>Beginning balance</t>
  </si>
  <si>
    <t>Other comprehensive income (loss) before Reclassification</t>
  </si>
  <si>
    <t>Amounts reclassified from accumulated other comprehensive income (loss)</t>
  </si>
  <si>
    <t>Ending balance</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Other net realized investment (gains) losses</t>
  </si>
  <si>
    <t>Total before tax</t>
  </si>
  <si>
    <t>Income tax expense (benefit)</t>
  </si>
  <si>
    <t>Net income (loss)</t>
  </si>
  <si>
    <t>Reclassification out of Accumulated Other Comprehensive Income</t>
  </si>
  <si>
    <t>Reclassification out of Accumulated Other Comprehensive Income | Unrealized Gains and Losses on Available for Sale Securities</t>
  </si>
  <si>
    <t>Reclassification out of Accumulated Other Comprehensive Income | Foreign Currency Items</t>
  </si>
  <si>
    <t>Components of Net Realized Investment Losses (Detail) - USD ($) $ in Thousands</t>
  </si>
  <si>
    <t>Not Designated as Hedging Instrument | Interest Rate Swap</t>
  </si>
  <si>
    <t>Gross realized losses</t>
  </si>
  <si>
    <t>Gross realized gains</t>
  </si>
  <si>
    <t>Preferred Stock</t>
  </si>
  <si>
    <t>Schedule of Proceeds From Sales of Available for Sale Securities (Detail) - USD ($) $ in Thousands</t>
  </si>
  <si>
    <t>Fixed maturities</t>
  </si>
  <si>
    <t>Preferred stock</t>
  </si>
  <si>
    <t>Schedule of Investment Income (Detail) - USD ($) $ in Thousands</t>
  </si>
  <si>
    <t>Investment income</t>
  </si>
  <si>
    <t>Investment expense</t>
  </si>
  <si>
    <t>Equity Securities</t>
  </si>
  <si>
    <t>Cash and Cash Equivalents</t>
  </si>
  <si>
    <t>Schedule of Total Investment Return (Detail) - USD ($) $ in Thousands</t>
  </si>
  <si>
    <t>Net Investment Income [Line Items]</t>
  </si>
  <si>
    <t>Change in unrealized holding gains and losses</t>
  </si>
  <si>
    <t>Net realized and unrealized investment returns</t>
  </si>
  <si>
    <t>Total investment return</t>
  </si>
  <si>
    <t>Total investment return %</t>
  </si>
  <si>
    <t>0.90%</t>
  </si>
  <si>
    <t>0.60%</t>
  </si>
  <si>
    <t>Average investment portfolio</t>
  </si>
  <si>
    <t>[2]</t>
  </si>
  <si>
    <t>Not annualized.</t>
  </si>
  <si>
    <t>Average of total cash and invested assets, net of receivable/payable for securities purchased and sold, as of the beginning and end of the period.</t>
  </si>
  <si>
    <t>Municipal Bonds with and without Insurance (Detail) $ in Thousands</t>
  </si>
  <si>
    <t>Mar. 31, 2016USD ($)</t>
  </si>
  <si>
    <t>Financial Statement Details [Line Items]</t>
  </si>
  <si>
    <t>Ratings with insurance</t>
  </si>
  <si>
    <t>AA Rating</t>
  </si>
  <si>
    <t>BBB Rating</t>
  </si>
  <si>
    <t>Summary of Insurance Enhanced Municipal Bonds Backed by Financial Guarantors (Detail) $ in Thousands</t>
  </si>
  <si>
    <t>Gov't National Housing Association</t>
  </si>
  <si>
    <t>Other Credit Enhanced Municipal Bonds</t>
  </si>
  <si>
    <t>Pre-Refunded Securities | Ambac Financial Group</t>
  </si>
  <si>
    <t>Pre-Refunded Securities | Other Credit Enhanced Municipal Bonds</t>
  </si>
  <si>
    <t>Government Guaranteed Securities</t>
  </si>
  <si>
    <t>Government Guaranteed Securities | Gov't National Housing Association</t>
  </si>
  <si>
    <t>Government Guaranteed Securities | Financial Guarantors</t>
  </si>
  <si>
    <t>Exposure Net Of Pre-refunded &amp; Government Guaranteed Securities</t>
  </si>
  <si>
    <t>Exposure Net Of Pre-refunded &amp; Government Guaranteed Securities | Ambac Financial Group</t>
  </si>
  <si>
    <t>Exposure Net Of Pre-refunded &amp; Government Guaranteed Securities | Assured Guaranty Corporation</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 USD ($) $ in Thousands</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ies.</t>
  </si>
  <si>
    <t>Summarized Information of Location and Gross Amount of Derivatives' Fair Value in Consolidated Balance Sheets (Detail) - Not Designated as Hedging Instrument - Interest Rate Swap - Other Liabilities - USD ($) $ in Thousands</t>
  </si>
  <si>
    <t>Derivatives, Fair Value [Line Items]</t>
  </si>
  <si>
    <t>Notional Amount</t>
  </si>
  <si>
    <t>Fair Value</t>
  </si>
  <si>
    <t>Summary of Net Losses Included in Consolidated Statement of Operations for Changes in Fair Value of Derivatives and Periodic net Interest Settlements Under Derivatives (Detail) - USD ($) $ in Thousands</t>
  </si>
  <si>
    <t>Interest Rate Swap | Net Realized Investment Losses</t>
  </si>
  <si>
    <t>Derivative Instruments, Gain (Loss) [Line Items]</t>
  </si>
  <si>
    <t>Net loss for changes in fair value and net settlements of derivatives</t>
  </si>
  <si>
    <t>Derivative Instruments - Additional Information (Detail) - Other Assets - USD ($) $ in Millions</t>
  </si>
  <si>
    <t>Derivative Instruments and Hedging Activities Disclosures [Line Items]</t>
  </si>
  <si>
    <t>Funds needed to post execute swap transaction</t>
  </si>
  <si>
    <t>Interest Rate Swap</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U.S. Treasury and Agency Obligation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t>
  </si>
  <si>
    <t>Fair Value, Measurements, Recurring | Fair Value, Inputs, Level 2 | Fixed Maturities | Foreign Corporate Bonds</t>
  </si>
  <si>
    <t>Excluded from the table above are limited partnerships of $32.6 million at March 31, 2016 whose fair value is based on net asset value as a practical expedient.</t>
  </si>
  <si>
    <t>Excluded from the table above are limited partnerships of $32.6 million at December 31, 2015 whose fair value is based on net asset value as a practical expedient.</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Margin borrowing facilities</t>
  </si>
  <si>
    <t>7.75% Subordinated Notes due 2045</t>
  </si>
  <si>
    <t>As of March 31, 2016 and December 31, 2015, the carrying value and fair value of the 7.75% Subordinated Notes due 2045 are net of unamortized debt issuance cost of $3.6 million.</t>
  </si>
  <si>
    <t>Current Fair Value of Debt (Parenthetical) (Detail) - 7.75% Subordinated Notes due 2045 - USD ($) $ in Millions</t>
  </si>
  <si>
    <t>Subordinated Notes percentage</t>
  </si>
  <si>
    <t>7.75%</t>
  </si>
  <si>
    <t>Subordinated Notes due date</t>
  </si>
  <si>
    <t>Unamortized Debt Issuance Costs</t>
  </si>
  <si>
    <t>Fair Value Measurements - Additional Information (Detail) - USD ($) $ in Thousands</t>
  </si>
  <si>
    <t>Fair Value, Inputs, Level 1 | 7.75% Subordinated Notes due 2045</t>
  </si>
  <si>
    <t>Fair Value and Future Funding Commitments Related to These Investments (Detail) - USD ($) $ in Thousands</t>
  </si>
  <si>
    <t>Future Funding Commitments</t>
  </si>
  <si>
    <t>European Non-Performing Loan Fund, LP</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t>
  </si>
  <si>
    <t>Fair Value and Future Funding Commitments Related to These Investments (Parenthetical) (Detail)</t>
  </si>
  <si>
    <t>Fair value written down</t>
  </si>
  <si>
    <t>Income Taxes - Additional Information (Detail) - USD ($) $ in Millions</t>
  </si>
  <si>
    <t>Income Tax [Line Items]</t>
  </si>
  <si>
    <t>Effective income tax benefit rate</t>
  </si>
  <si>
    <t>(264.80%)</t>
  </si>
  <si>
    <t>(109.80%)</t>
  </si>
  <si>
    <t>Alternative minimum tax credit carry forward</t>
  </si>
  <si>
    <t>Net operating loss carryforwards</t>
  </si>
  <si>
    <t>Section 163(j) carryforward</t>
  </si>
  <si>
    <t>UNITED STATES</t>
  </si>
  <si>
    <t>Statutory income tax rates</t>
  </si>
  <si>
    <t>BERMUDA</t>
  </si>
  <si>
    <t>0.00%</t>
  </si>
  <si>
    <t>CAYMAN ISLANDS</t>
  </si>
  <si>
    <t>GIBRALTAR</t>
  </si>
  <si>
    <t>LUXEMBOURG</t>
  </si>
  <si>
    <t>29.22%</t>
  </si>
  <si>
    <t>IRELAND | Non Trading Income</t>
  </si>
  <si>
    <t>25.00%</t>
  </si>
  <si>
    <t>IRELAND | Capital Gain</t>
  </si>
  <si>
    <t>33.00%</t>
  </si>
  <si>
    <t>IRELAND | Trading Income</t>
  </si>
  <si>
    <t>12.50%</t>
  </si>
  <si>
    <t>Income Before Income Taxes from its Non-U.S. Subsidiaries and U.S. Subsidiaries (Detail) - USD ($) $ in Thousands</t>
  </si>
  <si>
    <t>Net realized investment gains (losses)</t>
  </si>
  <si>
    <t>Other income (loss)</t>
  </si>
  <si>
    <t>Income (loss) before income taxes</t>
  </si>
  <si>
    <t>Non-U.S. Subsidiaries</t>
  </si>
  <si>
    <t>U.S. Subsidiaries</t>
  </si>
  <si>
    <t>Eliminations</t>
  </si>
  <si>
    <t>Components of Income Tax Benefit (Detail) - USD ($) $ in Thousands</t>
  </si>
  <si>
    <t>Current income tax expense :</t>
  </si>
  <si>
    <t>Foreign</t>
  </si>
  <si>
    <t>U.S. Federal</t>
  </si>
  <si>
    <t>Total current income tax expense</t>
  </si>
  <si>
    <t>Deferred income tax benefit:</t>
  </si>
  <si>
    <t>Total deferred income tax benefit</t>
  </si>
  <si>
    <t>Actual tax on continuing operations</t>
  </si>
  <si>
    <t>Differences in Tax Provision for Financial Statement Purposes and Expected Tax Provision at Weighted Average Tax Rate (Detail) - USD ($) $ in Thousands</t>
  </si>
  <si>
    <t>Expected tax provision at weighted average rate</t>
  </si>
  <si>
    <t>Adjustments:</t>
  </si>
  <si>
    <t>Tax exempt interest</t>
  </si>
  <si>
    <t>Dividend exclusion</t>
  </si>
  <si>
    <t>Other</t>
  </si>
  <si>
    <t>(248.50%)</t>
  </si>
  <si>
    <t>(97.80%)</t>
  </si>
  <si>
    <t>Tax exempt interest, % of Pre-Tax Income</t>
  </si>
  <si>
    <t>(5.30%)</t>
  </si>
  <si>
    <t>(4.20%)</t>
  </si>
  <si>
    <t>Dividend exclusion, % of Pre-Tax Income</t>
  </si>
  <si>
    <t>(12.20%)</t>
  </si>
  <si>
    <t>(4.80%)</t>
  </si>
  <si>
    <t>Other, % of Pre-Tax Income</t>
  </si>
  <si>
    <t>1.20%</t>
  </si>
  <si>
    <t>(3.00%)</t>
  </si>
  <si>
    <t>Actual tax on continuing operations, % of Pre-Tax Income</t>
  </si>
  <si>
    <t>Summarized Activity in Liability for Unpaid Losses and Loss Adjustment Expenses (Detail) - USD ($) $ in Thousands</t>
  </si>
  <si>
    <t>Liability for Claims and Claims Adjustment Expense [Line Items]</t>
  </si>
  <si>
    <t>Less:Ceded reinsurance receivables</t>
  </si>
  <si>
    <t>Net balance at beginning of period</t>
  </si>
  <si>
    <t>Purchased reserves gross</t>
  </si>
  <si>
    <t>Less: Purchased reserves ceded</t>
  </si>
  <si>
    <t>Purchased reserves, net</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Ceded reinsurance receivables</t>
  </si>
  <si>
    <t>Liability for Unpaid Losses and Loss Adjustment Expenses - Additional Information (Detail) - USD ($) $ in Thousands</t>
  </si>
  <si>
    <t>Causes of Increase (Decrease) in Liability for Unpaid Claims and Claims Adjustment Expense [Line Items]</t>
  </si>
  <si>
    <t>Changes in prior year reserve</t>
  </si>
  <si>
    <t>Commercial Lines Segment</t>
  </si>
  <si>
    <t>Commercial Lines Segment | Property Lines</t>
  </si>
  <si>
    <t>Commercial Lines Segment | Property Lines | Accident years 2011 through 2014</t>
  </si>
  <si>
    <t>Commercial Lines Segment | General Liability</t>
  </si>
  <si>
    <t>Commercial Lines Segment | General Liability | Accident Years 2008 Through 2011</t>
  </si>
  <si>
    <t>Commercial Lines Segment | Umbrella Lines | Accident Years 2003 through 2005</t>
  </si>
  <si>
    <t>Reinsurance Operations</t>
  </si>
  <si>
    <t>Reinsurance Operations | Property Lines | Accident years 2014 through 2015</t>
  </si>
  <si>
    <t>Reinsurance Operations | Property Lines | Accident years 2011 through 2014</t>
  </si>
  <si>
    <t>Information with Respect to Ordinary Shares that were Surrendered, Repurchased or Redeemed (Detail) - Ordinary Shares A - USD ($)</t>
  </si>
  <si>
    <t>Equity, Class of Treasury Stock [Line Items]</t>
  </si>
  <si>
    <t>Total Number of Shares Purchased or Redeemed</t>
  </si>
  <si>
    <t>Average Price Paid Per Share</t>
  </si>
  <si>
    <t>Total Number of Shares Purchased as Part of Publicly Announced Plan or Program</t>
  </si>
  <si>
    <t>Approximate Dollar Value of Shares that May Yet Be Purchased Under the Plans or Programs</t>
  </si>
  <si>
    <t>January 1 - 31, 2016</t>
  </si>
  <si>
    <t>[1],[2]</t>
  </si>
  <si>
    <t>February 1 - 29, 2016</t>
  </si>
  <si>
    <t>January 1-31, 2015</t>
  </si>
  <si>
    <t>March 1-31, 2015</t>
  </si>
  <si>
    <t>Based on settlement date.</t>
  </si>
  <si>
    <t>Surrendered by employees as payment of taxes withheld on the vesting of restricted stock.</t>
  </si>
  <si>
    <t>Related Party Transactions - Additional Information (Detail) - USD ($)</t>
  </si>
  <si>
    <t>Jan. 01, 2015</t>
  </si>
  <si>
    <t>Related Party Transaction [Line Items]</t>
  </si>
  <si>
    <t>Distribution received from the limited partnership</t>
  </si>
  <si>
    <t>Fox Paine and Company</t>
  </si>
  <si>
    <t>Company's total outstanding voting power</t>
  </si>
  <si>
    <t>84.00%</t>
  </si>
  <si>
    <t>Minimum voting power required to nominate Directors</t>
  </si>
  <si>
    <t>Management fees</t>
  </si>
  <si>
    <t>Unpaid management fees</t>
  </si>
  <si>
    <t>Fox Paine and Company | Global Indemnity Group Inc | American Reliable Insurance Company</t>
  </si>
  <si>
    <t>Investment bank fee as a percentage of the amount paid plus required capital to operate American Reliable on a standalone basis</t>
  </si>
  <si>
    <t>3.00%</t>
  </si>
  <si>
    <t>Investment advisory fee</t>
  </si>
  <si>
    <t>Aggregate investment advisory fee</t>
  </si>
  <si>
    <t>Ordinary shares of Global Indemnity issued to pay fees</t>
  </si>
  <si>
    <t>Fox Paine Capital Fund II Limited Partner | Global Indemnity Reinsurance</t>
  </si>
  <si>
    <t>Cozen O'Connor</t>
  </si>
  <si>
    <t>Cost incurred for legal services rendered</t>
  </si>
  <si>
    <t>Crystal &amp; Company</t>
  </si>
  <si>
    <t>Brokerage fee incurred</t>
  </si>
  <si>
    <t>Commission paid</t>
  </si>
  <si>
    <t>Estimated Earned Premium and Incurred Losses (Detail) - Hiscox Bermuda - USD ($) $ in Thousands</t>
  </si>
  <si>
    <t>Assumed earned premium</t>
  </si>
  <si>
    <t>Assumed losses and loss adjustment expenses</t>
  </si>
  <si>
    <t>Net Balances due to Global Indemnity Reinsurance (Detail) - USD ($) $ in Thousands</t>
  </si>
  <si>
    <t>Hiscox Bermuda</t>
  </si>
  <si>
    <t>Net receivable (payable) balance</t>
  </si>
  <si>
    <t>Commitments And Contingencies - Additional Information (Detail) - USD ($) $ in Thousands</t>
  </si>
  <si>
    <t>Commitments and Contingencies [Line Items]</t>
  </si>
  <si>
    <t>Commitment to purchase alternative investment</t>
  </si>
  <si>
    <t>Funded commitment amount</t>
  </si>
  <si>
    <t>Unfunded Commitments | European Non-Performing Loan Fund, LP</t>
  </si>
  <si>
    <t>Share-Based Compensation Plans - Additional Information (Detail) - $ / shares</t>
  </si>
  <si>
    <t>Time Based Option Award</t>
  </si>
  <si>
    <t>Share-based Compensation Arrangement by Share-based Payment Award [Line Items]</t>
  </si>
  <si>
    <t>Stock options awarded</t>
  </si>
  <si>
    <t>Unvested stock options forfeited</t>
  </si>
  <si>
    <t>Restricted Stock | Key Employees</t>
  </si>
  <si>
    <t>Number of shares issued</t>
  </si>
  <si>
    <t>Weighted average fair value per share</t>
  </si>
  <si>
    <t>Restricted Stock | Key Employees | Time Based Vesting</t>
  </si>
  <si>
    <t>Restricted Stock | Key Employees | Vesting Schedule Two</t>
  </si>
  <si>
    <t>Percentage of shares vested on each anniversary of the grant date</t>
  </si>
  <si>
    <t>100.00%</t>
  </si>
  <si>
    <t>Vesting period</t>
  </si>
  <si>
    <t>3 years</t>
  </si>
  <si>
    <t>Percentage of stock award subject to vesting</t>
  </si>
  <si>
    <t>50.00%</t>
  </si>
  <si>
    <t>Restricted Stock | Key Employees | Stock vest first anniversary of the grant</t>
  </si>
  <si>
    <t>16.50%</t>
  </si>
  <si>
    <t>1 year</t>
  </si>
  <si>
    <t>Restricted Stock | Key Employees | Stock vest second anniversary of the grant</t>
  </si>
  <si>
    <t>2 years</t>
  </si>
  <si>
    <t>Restricted Stock | Key Employees | Stock vest third anniversary of the grant</t>
  </si>
  <si>
    <t>17.00%</t>
  </si>
  <si>
    <t>Restricted Stock | Chief Executive Officer</t>
  </si>
  <si>
    <t>33.33%</t>
  </si>
  <si>
    <t>Restricted Stock | Chief Executive Officer And Other Key Employee</t>
  </si>
  <si>
    <t>Vesting date</t>
  </si>
  <si>
    <t>Jan. 1,
		2018</t>
  </si>
  <si>
    <t>Restricted Stock | Non Employee Director</t>
  </si>
  <si>
    <t>Restricted Stock | Another Key Employees</t>
  </si>
  <si>
    <t>Feb. 7,
		2019</t>
  </si>
  <si>
    <t>Restricted Stock | Other Key Employees</t>
  </si>
  <si>
    <t>Restricted Stock | Other Key Employees | Stock vest first anniversary of the grant</t>
  </si>
  <si>
    <t>Restricted Stock | Other Key Employees | Stock vest second anniversary of the grant</t>
  </si>
  <si>
    <t>Restricted Stock | Other Key Employees | Stock vest third anniversary of the grant</t>
  </si>
  <si>
    <t>34.00%</t>
  </si>
  <si>
    <t>Computation of Basic and Diluted Earnings Per Share (Detail) - USD ($) $ / shares in Units, $ in Thousands</t>
  </si>
  <si>
    <t>Schedule Of Earnings Per Share Basic And Diluted [Line Items]</t>
  </si>
  <si>
    <t>Weighted average shares outstanding - basic</t>
  </si>
  <si>
    <t>Net income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Restricted Stock</t>
  </si>
  <si>
    <t>Non-vested restricted stock and options</t>
  </si>
  <si>
    <t>Stock Options</t>
  </si>
  <si>
    <t>Earnings Per Share - Additional Information (Detail) - shares</t>
  </si>
  <si>
    <t>Earnings Per Share [Line Items]</t>
  </si>
  <si>
    <t>Shares excluded from calculation of diluted earnings per share</t>
  </si>
  <si>
    <t>Summarizes Options which Deemed to be Anti-dilutive (Detail) - $ / shares</t>
  </si>
  <si>
    <t>Potentially Dilutive Securities Outstanding [Line Items]</t>
  </si>
  <si>
    <t>February 9, 2014</t>
  </si>
  <si>
    <t>Expiration Date</t>
  </si>
  <si>
    <t>Feb. 10,
		2024</t>
  </si>
  <si>
    <t>Strike price per share</t>
  </si>
  <si>
    <t>January 1, 2015</t>
  </si>
  <si>
    <t>Jan. 1,
		2025</t>
  </si>
  <si>
    <t>Segment Information - Additional Information (Detail)</t>
  </si>
  <si>
    <t>Mar. 31, 2016Segment</t>
  </si>
  <si>
    <t>Segment Reporting Information [Line Items]</t>
  </si>
  <si>
    <t>Number of reportable business segments managed</t>
  </si>
  <si>
    <t>Summary of Business Segment Information (Detail) - USD ($) $ in Thousands</t>
  </si>
  <si>
    <t>Income (loss) from segments</t>
  </si>
  <si>
    <t>Unallocated Items:</t>
  </si>
  <si>
    <t>[3]</t>
  </si>
  <si>
    <t>[4]</t>
  </si>
  <si>
    <t>[5]</t>
  </si>
  <si>
    <t>Personal Lines</t>
  </si>
  <si>
    <t>[6]</t>
  </si>
  <si>
    <t>[7]</t>
  </si>
  <si>
    <t>External business only, excluding business assumed from affiliates.</t>
  </si>
  <si>
    <t>Comprised of Global Indemnity Reinsurance's total assets less its investment in subsidiaries.</t>
  </si>
  <si>
    <t>Includes business ceded to the Company's Reinsurance Operations.</t>
  </si>
  <si>
    <t>Includes federal excise tax of $127 relating to cessions from Commercial Lines to Reinsurance Operations.</t>
  </si>
  <si>
    <t>Includes federal excise tax of $268 relating to cessions from Commercial Lines to Reinsurance Operations.</t>
  </si>
  <si>
    <t>Includes federal excise tax of $311 relating to cessions from Personal Lines to Reinsurance Operations.</t>
  </si>
  <si>
    <t>Includes federal excise tax of $317 relating to cessions from Personal Lines to Reinsurance Operations.</t>
  </si>
  <si>
    <t>Summary of Business Segment Information (Parenthetical) (Detail) - USD ($) $ in Thousands</t>
  </si>
  <si>
    <t>Federal excise tax relating to cessions from Insurance Operations to Reinsurance Operations</t>
  </si>
  <si>
    <t>Subsequent Events - Additional Information (Detail) - Subsequent Events - USD ($) $ in Millions</t>
  </si>
  <si>
    <t>May. 01, 2016</t>
  </si>
  <si>
    <t>Apr. 01, 2016</t>
  </si>
  <si>
    <t>U S Insurance Subsidiaries [Member]</t>
  </si>
  <si>
    <t>Subsequent Event [Line Items]</t>
  </si>
  <si>
    <t>Quota share agreement percentage</t>
  </si>
  <si>
    <t>Ceded written premiums</t>
  </si>
  <si>
    <t>Officer</t>
  </si>
  <si>
    <t>Number of outstanding options, forfeit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94904</v>
      </c>
    </row>
    <row spans="1:3" r="12">
      <c t="s" r="A12" s="4">
        <v>19</v>
      </c>
      <c t="s" r="B12" s="4">
        <v>20</v>
      </c>
    </row>
    <row spans="1:3" r="13">
      <c t="s" r="A13" s="4">
        <v>21</v>
      </c>
      <c t="s" r="B13" s="4">
        <v>22</v>
      </c>
    </row>
    <row spans="1:3" r="14">
      <c t="s" r="A14" s="4">
        <v>23</v>
      </c>
    </row>
    <row spans="1:3" r="15">
      <c t="s" r="A15" s="3">
        <v>4</v>
      </c>
    </row>
    <row spans="1:3" r="16">
      <c t="s" r="A16" s="4">
        <v>24</v>
      </c>
      <c t="n" r="C16" s="6">
        <v>13447913</v>
      </c>
    </row>
    <row spans="1:3" r="17">
      <c t="s" r="A17" s="4">
        <v>25</v>
      </c>
    </row>
    <row spans="1:3" r="18">
      <c t="s" r="A18" s="3">
        <v>4</v>
      </c>
    </row>
    <row spans="1:3" r="19">
      <c t="s" r="A19" s="4">
        <v>24</v>
      </c>
      <c t="n" r="C19" s="6">
        <v>413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71</v>
      </c>
      <c t="s" r="B1" s="2">
        <v>1</v>
      </c>
    </row>
    <row spans="1:2" r="2">
      <c t="s" r="B2" s="2">
        <v>2</v>
      </c>
    </row>
    <row spans="1:2" r="3">
      <c t="s" r="A3" s="4">
        <v>171</v>
      </c>
      <c t="s" r="B3"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73</v>
      </c>
      <c t="s" r="B1" s="2">
        <v>1</v>
      </c>
    </row>
    <row spans="1:2" r="2">
      <c t="s" r="B2" s="2">
        <v>2</v>
      </c>
    </row>
    <row spans="1:2" r="3">
      <c t="s" r="A3" s="4">
        <v>173</v>
      </c>
      <c t="s" r="B3"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75</v>
      </c>
      <c t="s" r="B1" s="2">
        <v>1</v>
      </c>
    </row>
    <row spans="1:2" r="2">
      <c t="s" r="B2" s="2">
        <v>2</v>
      </c>
    </row>
    <row spans="1:2" r="3">
      <c t="s" r="A3" s="4">
        <v>175</v>
      </c>
      <c t="s" r="B3"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177</v>
      </c>
      <c t="s" r="B1" s="2">
        <v>1</v>
      </c>
    </row>
    <row spans="1:2" r="2">
      <c t="s" r="B2" s="2">
        <v>2</v>
      </c>
    </row>
    <row spans="1:2" r="3">
      <c t="s" r="A3" s="4">
        <v>177</v>
      </c>
      <c t="s" r="B3"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79</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83</v>
      </c>
      <c t="s" r="B1" s="2">
        <v>1</v>
      </c>
    </row>
    <row spans="1:2" r="2">
      <c t="s" r="B2" s="2">
        <v>2</v>
      </c>
    </row>
    <row spans="1:2" r="3">
      <c t="s" r="A3" s="4">
        <v>183</v>
      </c>
      <c t="s" r="B3"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85</v>
      </c>
      <c t="s" r="B1" s="2">
        <v>1</v>
      </c>
    </row>
    <row spans="1:2" r="2">
      <c t="s" r="B2" s="2">
        <v>2</v>
      </c>
    </row>
    <row spans="1:2" r="3">
      <c t="s" r="A3" s="4">
        <v>185</v>
      </c>
      <c t="s" r="B3"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87</v>
      </c>
      <c t="s" r="B1" s="2">
        <v>1</v>
      </c>
    </row>
    <row spans="1:2" r="2">
      <c t="s" r="B2" s="2">
        <v>2</v>
      </c>
    </row>
    <row spans="1:2" r="3">
      <c t="s" r="A3" s="4">
        <v>187</v>
      </c>
      <c t="s" r="B3"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89</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312909</v>
      </c>
      <c t="n" r="C3" s="7">
        <v>1306149</v>
      </c>
    </row>
    <row spans="1:3" r="4">
      <c t="s" r="A4" s="3">
        <v>30</v>
      </c>
    </row>
    <row spans="1:3" r="5">
      <c t="s" r="A5" s="4">
        <v>31</v>
      </c>
      <c t="n" r="B5" s="6">
        <v>113398</v>
      </c>
      <c t="n" r="C5" s="6">
        <v>110315</v>
      </c>
    </row>
    <row spans="1:3" r="6">
      <c t="s" r="A6" s="4">
        <v>32</v>
      </c>
      <c t="n" r="B6" s="6">
        <v>32626</v>
      </c>
      <c t="n" r="C6" s="6">
        <v>32592</v>
      </c>
    </row>
    <row spans="1:3" r="7">
      <c t="s" r="A7" s="4">
        <v>33</v>
      </c>
      <c t="n" r="B7" s="6">
        <v>1458933</v>
      </c>
      <c t="n" r="C7" s="6">
        <v>1449056</v>
      </c>
    </row>
    <row spans="1:3" r="8">
      <c t="s" r="A8" s="4">
        <v>34</v>
      </c>
      <c t="n" r="B8" s="6">
        <v>47304</v>
      </c>
      <c t="n" r="C8" s="6">
        <v>67037</v>
      </c>
    </row>
    <row spans="1:3" r="9">
      <c t="s" r="A9" s="4">
        <v>35</v>
      </c>
      <c t="n" r="B9" s="6">
        <v>85568</v>
      </c>
      <c t="n" r="C9" s="6">
        <v>89245</v>
      </c>
    </row>
    <row spans="1:3" r="10">
      <c t="s" r="A10" s="4">
        <v>36</v>
      </c>
      <c t="n" r="B10" s="6">
        <v>113564</v>
      </c>
      <c t="n" r="C10" s="6">
        <v>115594</v>
      </c>
    </row>
    <row spans="1:3" r="11">
      <c t="s" r="A11" s="4">
        <v>37</v>
      </c>
      <c t="n" r="B11" s="6">
        <v>17281</v>
      </c>
      <c t="n" r="C11" s="6">
        <v>16037</v>
      </c>
    </row>
    <row spans="1:3" r="12">
      <c t="s" r="A12" s="4">
        <v>38</v>
      </c>
      <c t="n" r="B12" s="6">
        <v>4931</v>
      </c>
      <c t="n" r="C12" s="6">
        <v>4828</v>
      </c>
    </row>
    <row spans="1:3" r="13">
      <c t="s" r="A13" s="4">
        <v>39</v>
      </c>
      <c t="n" r="B13" s="6">
        <v>37324</v>
      </c>
      <c t="n" r="C13" s="6">
        <v>34687</v>
      </c>
    </row>
    <row spans="1:3" r="14">
      <c t="s" r="A14" s="4">
        <v>40</v>
      </c>
      <c t="n" r="B14" s="6">
        <v>55338</v>
      </c>
      <c t="n" r="C14" s="6">
        <v>56517</v>
      </c>
    </row>
    <row spans="1:3" r="15">
      <c t="s" r="A15" s="4">
        <v>41</v>
      </c>
      <c t="n" r="B15" s="6">
        <v>23475</v>
      </c>
      <c t="n" r="C15" s="6">
        <v>23607</v>
      </c>
    </row>
    <row spans="1:3" r="16">
      <c t="s" r="A16" s="4">
        <v>42</v>
      </c>
      <c t="n" r="B16" s="6">
        <v>6521</v>
      </c>
      <c t="n" r="C16" s="6">
        <v>6521</v>
      </c>
    </row>
    <row spans="1:3" r="17">
      <c t="s" r="A17" s="4">
        <v>43</v>
      </c>
      <c t="n" r="B17" s="6">
        <v>50405</v>
      </c>
      <c t="n" r="C17" s="6">
        <v>44363</v>
      </c>
    </row>
    <row spans="1:3" r="18">
      <c t="s" r="A18" s="4">
        <v>44</v>
      </c>
      <c t="n" r="C18" s="6">
        <v>172</v>
      </c>
    </row>
    <row spans="1:3" r="19">
      <c t="s" r="A19" s="4">
        <v>45</v>
      </c>
      <c t="n" r="B19" s="6">
        <v>66005</v>
      </c>
      <c t="n" r="C19" s="6">
        <v>49630</v>
      </c>
    </row>
    <row spans="1:3" r="20">
      <c t="s" r="A20" s="4">
        <v>46</v>
      </c>
      <c t="n" r="B20" s="6">
        <v>1966649</v>
      </c>
      <c t="n" r="C20" s="6">
        <v>1957294</v>
      </c>
    </row>
    <row spans="1:3" r="21">
      <c t="s" r="A21" s="3">
        <v>47</v>
      </c>
    </row>
    <row spans="1:3" r="22">
      <c t="s" r="A22" s="4">
        <v>48</v>
      </c>
      <c t="n" r="B22" s="6">
        <v>676236</v>
      </c>
      <c t="n" r="C22" s="6">
        <v>680047</v>
      </c>
    </row>
    <row spans="1:3" r="23">
      <c t="s" r="A23" s="4">
        <v>49</v>
      </c>
      <c t="n" r="B23" s="6">
        <v>287561</v>
      </c>
      <c t="n" r="C23" s="6">
        <v>286285</v>
      </c>
    </row>
    <row spans="1:3" r="24">
      <c t="s" r="A24" s="4">
        <v>50</v>
      </c>
      <c t="n" r="B24" s="6">
        <v>5761</v>
      </c>
      <c t="n" r="C24" s="6">
        <v>4589</v>
      </c>
    </row>
    <row spans="1:3" r="25">
      <c t="s" r="A25" s="4">
        <v>51</v>
      </c>
      <c t="n" r="B25" s="6">
        <v>8070</v>
      </c>
      <c t="n" r="C25" s="6">
        <v>11069</v>
      </c>
    </row>
    <row spans="1:3" r="26">
      <c t="s" r="A26" s="4">
        <v>52</v>
      </c>
      <c t="n" r="B26" s="6">
        <v>94</v>
      </c>
    </row>
    <row spans="1:3" r="27">
      <c t="s" r="A27" s="4">
        <v>53</v>
      </c>
      <c t="n" r="B27" s="6">
        <v>166737</v>
      </c>
      <c t="n" r="C27" s="6">
        <v>172034</v>
      </c>
    </row>
    <row spans="1:3" r="28">
      <c t="s" r="A28" s="4">
        <v>54</v>
      </c>
      <c t="n" r="B28" s="6">
        <v>56084</v>
      </c>
      <c t="n" r="C28" s="6">
        <v>53344</v>
      </c>
    </row>
    <row spans="1:3" r="29">
      <c t="s" r="A29" s="4">
        <v>55</v>
      </c>
      <c t="n" r="B29" s="7">
        <v>1200543</v>
      </c>
      <c t="n" r="C29" s="7">
        <v>1207368</v>
      </c>
    </row>
    <row spans="1:3" r="30">
      <c t="s" r="A30" s="4">
        <v>56</v>
      </c>
      <c t="s" r="B30" s="4">
        <v>57</v>
      </c>
      <c t="s" r="C30" s="4">
        <v>57</v>
      </c>
    </row>
    <row spans="1:3" r="31">
      <c t="s" r="A31" s="3">
        <v>58</v>
      </c>
    </row>
    <row spans="1:3" r="32">
      <c t="s" r="A32" s="4">
        <v>59</v>
      </c>
      <c t="n" r="B32" s="7">
        <v>3</v>
      </c>
      <c t="n" r="C32" s="7">
        <v>3</v>
      </c>
    </row>
    <row spans="1:3" r="33">
      <c t="s" r="A33" s="4">
        <v>60</v>
      </c>
      <c t="n" r="B33" s="6">
        <v>530556</v>
      </c>
      <c t="n" r="C33" s="6">
        <v>529872</v>
      </c>
    </row>
    <row spans="1:3" r="34">
      <c t="s" r="A34" s="4">
        <v>61</v>
      </c>
      <c t="n" r="B34" s="6">
        <v>13236</v>
      </c>
      <c t="n" r="C34" s="6">
        <v>4078</v>
      </c>
    </row>
    <row spans="1:3" r="35">
      <c t="s" r="A35" s="4">
        <v>62</v>
      </c>
      <c t="n" r="B35" s="6">
        <v>325541</v>
      </c>
      <c t="n" r="C35" s="6">
        <v>318416</v>
      </c>
    </row>
    <row spans="1:3" r="36">
      <c t="s" r="A36" s="4">
        <v>63</v>
      </c>
      <c t="n" r="B36" s="6">
        <v>766106</v>
      </c>
      <c t="n" r="C36" s="6">
        <v>749926</v>
      </c>
    </row>
    <row spans="1:3" r="37">
      <c t="s" r="A37" s="4">
        <v>64</v>
      </c>
      <c t="n" r="B37" s="6">
        <v>1966649</v>
      </c>
      <c t="n" r="C37" s="6">
        <v>1957294</v>
      </c>
    </row>
    <row spans="1:3" r="38">
      <c t="s" r="A38" s="4">
        <v>23</v>
      </c>
    </row>
    <row spans="1:3" r="39">
      <c t="s" r="A39" s="3">
        <v>58</v>
      </c>
    </row>
    <row spans="1:3" r="40">
      <c t="s" r="A40" s="4">
        <v>65</v>
      </c>
      <c t="n" r="B40" s="6">
        <v>-103230</v>
      </c>
      <c t="n" r="C40" s="6">
        <v>-102443</v>
      </c>
    </row>
    <row spans="1:3" r="41">
      <c t="s" r="A41" s="4">
        <v>63</v>
      </c>
      <c t="n" r="B41" s="7">
        <v>1</v>
      </c>
      <c t="n" r="C41"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4">
        <v>191</v>
      </c>
      <c t="s" r="B3"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93</v>
      </c>
      <c t="s" r="B1" s="2">
        <v>1</v>
      </c>
    </row>
    <row spans="1:2" r="2">
      <c t="s" r="B2" s="2">
        <v>2</v>
      </c>
    </row>
    <row spans="1:2" r="3">
      <c t="s" r="A3" s="4">
        <v>193</v>
      </c>
      <c t="s" r="B3"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t="s" r="A1" s="1">
        <v>195</v>
      </c>
      <c t="s" r="B1" s="2">
        <v>1</v>
      </c>
    </row>
    <row spans="1:2" r="2">
      <c t="s" r="B2" s="2">
        <v>2</v>
      </c>
    </row>
    <row spans="1:2" r="3">
      <c t="s" r="A3" s="4">
        <v>196</v>
      </c>
      <c t="s" r="B3" s="4">
        <v>197</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row spans="1:2" r="9">
      <c t="s" r="A9" s="4">
        <v>208</v>
      </c>
      <c t="s" r="B9" s="4">
        <v>209</v>
      </c>
    </row>
    <row spans="1:2" r="10">
      <c t="s" r="A10" s="4">
        <v>210</v>
      </c>
      <c t="s" r="B10" s="4">
        <v>211</v>
      </c>
    </row>
    <row spans="1:2" r="11">
      <c t="s" r="A11" s="4">
        <v>212</v>
      </c>
      <c t="s" r="B11"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spans="1:2" r="1">
      <c t="s" r="A1" s="1">
        <v>214</v>
      </c>
      <c t="s" r="B1" s="2">
        <v>1</v>
      </c>
    </row>
    <row spans="1:2" r="2">
      <c t="s" r="B2" s="2">
        <v>2</v>
      </c>
    </row>
    <row spans="1:2" r="3">
      <c t="s" r="A3" s="4">
        <v>215</v>
      </c>
      <c t="s" r="B3" s="4">
        <v>216</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row spans="1:2" r="9">
      <c t="s" r="A9" s="4">
        <v>227</v>
      </c>
      <c t="s" r="B9" s="4">
        <v>228</v>
      </c>
    </row>
    <row spans="1:2" r="10">
      <c t="s" r="A10" s="4">
        <v>229</v>
      </c>
      <c t="s" r="B10" s="4">
        <v>230</v>
      </c>
    </row>
    <row spans="1:2" r="11">
      <c t="s" r="A11" s="4">
        <v>231</v>
      </c>
      <c t="s" r="B11" s="4">
        <v>232</v>
      </c>
    </row>
    <row spans="1:2" r="12">
      <c t="s" r="A12" s="4">
        <v>233</v>
      </c>
      <c t="s" r="B12" s="4">
        <v>234</v>
      </c>
    </row>
    <row spans="1:2" r="13">
      <c t="s" r="A13" s="4">
        <v>235</v>
      </c>
      <c t="s" r="B13" s="4">
        <v>236</v>
      </c>
    </row>
    <row spans="1:2" r="14">
      <c t="s" r="A14" s="4">
        <v>237</v>
      </c>
      <c t="s" r="B14" s="4">
        <v>238</v>
      </c>
    </row>
    <row spans="1:2" r="15">
      <c t="s" r="A15" s="4">
        <v>239</v>
      </c>
      <c t="s" r="B15" s="4">
        <v>240</v>
      </c>
    </row>
    <row spans="1:2" r="16">
      <c t="s" r="A16" s="4">
        <v>241</v>
      </c>
      <c t="s" r="B16" s="4">
        <v>242</v>
      </c>
    </row>
    <row spans="1:2" r="17">
      <c t="s" r="A17" s="4">
        <v>243</v>
      </c>
      <c t="s" r="B17"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4">
        <v>246</v>
      </c>
      <c t="s" r="B3" s="4">
        <v>247</v>
      </c>
    </row>
    <row spans="1:2" r="4">
      <c t="s" r="A4" s="4">
        <v>248</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4">
        <v>251</v>
      </c>
      <c t="s" r="B3" s="4">
        <v>252</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4">
        <v>258</v>
      </c>
      <c t="s" r="B3" s="4">
        <v>259</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4">
        <v>265</v>
      </c>
      <c t="s" r="B3"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4">
        <v>268</v>
      </c>
      <c t="s" r="B3"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70</v>
      </c>
      <c t="s" r="B1" s="2">
        <v>1</v>
      </c>
    </row>
    <row spans="1:2" r="2">
      <c t="s" r="B2" s="2">
        <v>2</v>
      </c>
    </row>
    <row spans="1:2" r="3">
      <c t="s" r="A3" s="4">
        <v>271</v>
      </c>
    </row>
    <row spans="1:2" r="4">
      <c t="s" r="A4" s="4">
        <v>272</v>
      </c>
      <c t="s" r="B4" s="4">
        <v>273</v>
      </c>
    </row>
    <row spans="1:2" r="5">
      <c t="s" r="A5" s="4">
        <v>274</v>
      </c>
    </row>
    <row spans="1:2" r="6">
      <c t="s" r="A6" s="4">
        <v>272</v>
      </c>
      <c t="s" r="B6"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27</v>
      </c>
    </row>
    <row spans="1:3" r="2">
      <c t="s" r="A2" s="4">
        <v>67</v>
      </c>
      <c t="n" r="B2" s="7">
        <v>1306350</v>
      </c>
      <c t="n" r="C2" s="7">
        <v>1308333</v>
      </c>
    </row>
    <row spans="1:3" r="3">
      <c t="s" r="A3" s="4">
        <v>68</v>
      </c>
      <c t="n" r="B3" s="7">
        <v>100175</v>
      </c>
      <c t="n" r="C3" s="7">
        <v>100157</v>
      </c>
    </row>
    <row spans="1:3" r="4">
      <c t="s" r="A4" s="4">
        <v>69</v>
      </c>
      <c t="n" r="B4" s="8">
        <v>0.0001</v>
      </c>
      <c t="n" r="C4" s="8">
        <v>0.0001</v>
      </c>
    </row>
    <row spans="1:3" r="5">
      <c t="s" r="A5" s="4">
        <v>70</v>
      </c>
      <c t="n" r="B5" s="6">
        <v>900000000</v>
      </c>
      <c t="n" r="C5" s="6">
        <v>900000000</v>
      </c>
    </row>
    <row spans="1:3" r="6">
      <c t="s" r="A6" s="4">
        <v>23</v>
      </c>
    </row>
    <row spans="1:3" r="7">
      <c t="s" r="A7" s="4">
        <v>71</v>
      </c>
      <c t="n" r="B7" s="6">
        <v>16552126</v>
      </c>
      <c t="n" r="C7" s="6">
        <v>16424546</v>
      </c>
    </row>
    <row spans="1:3" r="8">
      <c t="s" r="A8" s="4">
        <v>72</v>
      </c>
      <c t="n" r="B8" s="6">
        <v>13413828</v>
      </c>
      <c t="n" r="C8" s="6">
        <v>13313751</v>
      </c>
    </row>
    <row spans="1:3" r="9">
      <c t="s" r="A9" s="4">
        <v>73</v>
      </c>
      <c t="n" r="B9" s="6">
        <v>3138298</v>
      </c>
      <c t="n" r="C9" s="6">
        <v>3110795</v>
      </c>
    </row>
    <row spans="1:3" r="10">
      <c t="s" r="A10" s="4">
        <v>25</v>
      </c>
    </row>
    <row spans="1:3" r="11">
      <c t="s" r="A11" s="4">
        <v>71</v>
      </c>
      <c t="n" r="B11" s="6">
        <v>4133366</v>
      </c>
      <c t="n" r="C11" s="6">
        <v>4133366</v>
      </c>
    </row>
    <row spans="1:3" r="12">
      <c t="s" r="A12" s="4">
        <v>72</v>
      </c>
      <c t="n" r="B12" s="6">
        <v>4133366</v>
      </c>
      <c t="n" r="C12" s="6">
        <v>4133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4">
        <v>277</v>
      </c>
      <c t="s" r="B3" s="4">
        <v>278</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283</v>
      </c>
      <c t="s" r="B1" s="2">
        <v>1</v>
      </c>
    </row>
    <row spans="1:2" r="2">
      <c t="s" r="B2" s="2">
        <v>2</v>
      </c>
    </row>
    <row spans="1:2" r="3">
      <c t="s" r="A3" s="4">
        <v>284</v>
      </c>
      <c t="s" r="B3"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r="A1" s="1">
        <v>286</v>
      </c>
      <c t="s" r="B1" s="2">
        <v>1</v>
      </c>
    </row>
    <row spans="1:2" r="2">
      <c t="s" r="B2" s="2">
        <v>287</v>
      </c>
    </row>
    <row spans="1:2" r="3">
      <c t="s" r="A3" s="3">
        <v>288</v>
      </c>
    </row>
    <row spans="1:2" r="4">
      <c t="s" r="A4" s="4">
        <v>289</v>
      </c>
      <c t="s" r="B4" s="4">
        <v>290</v>
      </c>
    </row>
    <row spans="1:2" r="5">
      <c t="s" r="A5" s="4">
        <v>291</v>
      </c>
      <c t="s" r="B5" s="4">
        <v>292</v>
      </c>
    </row>
    <row spans="1:2" r="6">
      <c t="s" r="A6" s="4">
        <v>293</v>
      </c>
      <c t="s" r="B6" s="4">
        <v>294</v>
      </c>
    </row>
    <row spans="1:2" r="7">
      <c t="s" r="A7" s="4">
        <v>295</v>
      </c>
      <c t="n" r="B7" s="6">
        <v>3</v>
      </c>
    </row>
    <row spans="1:2" r="8">
      <c t="s" r="A8" s="4">
        <v>296</v>
      </c>
    </row>
    <row spans="1:2" r="9">
      <c t="s" r="A9" s="3">
        <v>288</v>
      </c>
    </row>
    <row spans="1:2" r="10">
      <c t="s" r="A10" s="4">
        <v>297</v>
      </c>
      <c t="n" r="B10" s="6">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8</v>
      </c>
      <c t="s" r="C1" s="2">
        <v>2</v>
      </c>
      <c t="s" r="D1" s="2">
        <v>27</v>
      </c>
    </row>
    <row spans="1:4" r="2">
      <c t="s" r="A2" s="3">
        <v>299</v>
      </c>
    </row>
    <row spans="1:4" r="3">
      <c t="s" r="A3" s="4">
        <v>300</v>
      </c>
      <c t="n" r="C3" s="7">
        <v>1439151</v>
      </c>
      <c t="n" r="D3" s="7">
        <v>1441082</v>
      </c>
    </row>
    <row spans="1:4" r="4">
      <c t="s" r="A4" s="4">
        <v>301</v>
      </c>
      <c t="n" r="C4" s="6">
        <v>30783</v>
      </c>
      <c t="n" r="D4" s="6">
        <v>23261</v>
      </c>
    </row>
    <row spans="1:4" r="5">
      <c t="s" r="A5" s="4">
        <v>302</v>
      </c>
      <c t="n" r="C5" s="6">
        <v>-11001</v>
      </c>
      <c t="n" r="D5" s="6">
        <v>-15287</v>
      </c>
    </row>
    <row spans="1:4" r="6">
      <c t="s" r="A6" s="4">
        <v>303</v>
      </c>
      <c t="n" r="C6" s="6">
        <v>1458933</v>
      </c>
      <c t="n" r="D6" s="6">
        <v>1449056</v>
      </c>
    </row>
    <row spans="1:4" r="7">
      <c t="s" r="A7" s="4">
        <v>304</v>
      </c>
      <c t="s" r="B7" s="4">
        <v>305</v>
      </c>
      <c t="n" r="C7" s="6">
        <v>-8</v>
      </c>
      <c t="n" r="D7" s="6">
        <v>-9</v>
      </c>
    </row>
    <row spans="1:4" r="8">
      <c t="s" r="A8" s="4">
        <v>306</v>
      </c>
    </row>
    <row spans="1:4" r="9">
      <c t="s" r="A9" s="3">
        <v>299</v>
      </c>
    </row>
    <row spans="1:4" r="10">
      <c t="s" r="A10" s="4">
        <v>300</v>
      </c>
      <c t="n" r="C10" s="6">
        <v>100175</v>
      </c>
      <c t="n" r="D10" s="6">
        <v>100157</v>
      </c>
    </row>
    <row spans="1:4" r="11">
      <c t="s" r="A11" s="4">
        <v>301</v>
      </c>
      <c t="n" r="C11" s="6">
        <v>18104</v>
      </c>
      <c t="n" r="D11" s="6">
        <v>16118</v>
      </c>
    </row>
    <row spans="1:4" r="12">
      <c t="s" r="A12" s="4">
        <v>302</v>
      </c>
      <c t="n" r="C12" s="6">
        <v>-4881</v>
      </c>
      <c t="n" r="D12" s="6">
        <v>-5960</v>
      </c>
    </row>
    <row spans="1:4" r="13">
      <c t="s" r="A13" s="4">
        <v>303</v>
      </c>
      <c t="n" r="C13" s="6">
        <v>113398</v>
      </c>
      <c t="n" r="D13" s="6">
        <v>110315</v>
      </c>
    </row>
    <row spans="1:4" r="14">
      <c t="s" r="A14" s="4">
        <v>307</v>
      </c>
    </row>
    <row spans="1:4" r="15">
      <c t="s" r="A15" s="3">
        <v>299</v>
      </c>
    </row>
    <row spans="1:4" r="16">
      <c t="s" r="A16" s="4">
        <v>300</v>
      </c>
      <c t="n" r="C16" s="6">
        <v>32626</v>
      </c>
      <c t="n" r="D16" s="6">
        <v>32592</v>
      </c>
    </row>
    <row spans="1:4" r="17">
      <c t="s" r="A17" s="4">
        <v>303</v>
      </c>
      <c t="n" r="C17" s="6">
        <v>32626</v>
      </c>
      <c t="n" r="D17" s="6">
        <v>32592</v>
      </c>
    </row>
    <row spans="1:4" r="18">
      <c t="s" r="A18" s="4">
        <v>308</v>
      </c>
    </row>
    <row spans="1:4" r="19">
      <c t="s" r="A19" s="3">
        <v>299</v>
      </c>
    </row>
    <row spans="1:4" r="20">
      <c t="s" r="A20" s="4">
        <v>300</v>
      </c>
      <c t="n" r="C20" s="6">
        <v>1306350</v>
      </c>
      <c t="n" r="D20" s="6">
        <v>1308333</v>
      </c>
    </row>
    <row spans="1:4" r="21">
      <c t="s" r="A21" s="4">
        <v>301</v>
      </c>
      <c t="n" r="C21" s="6">
        <v>12679</v>
      </c>
      <c t="n" r="D21" s="6">
        <v>7143</v>
      </c>
    </row>
    <row spans="1:4" r="22">
      <c t="s" r="A22" s="4">
        <v>302</v>
      </c>
      <c t="n" r="C22" s="6">
        <v>-6120</v>
      </c>
      <c t="n" r="D22" s="6">
        <v>-9327</v>
      </c>
    </row>
    <row spans="1:4" r="23">
      <c t="s" r="A23" s="4">
        <v>303</v>
      </c>
      <c t="n" r="C23" s="6">
        <v>1312909</v>
      </c>
      <c t="n" r="D23" s="6">
        <v>1306149</v>
      </c>
    </row>
    <row spans="1:4" r="24">
      <c t="s" r="A24" s="4">
        <v>304</v>
      </c>
      <c t="s" r="B24" s="4">
        <v>305</v>
      </c>
      <c t="n" r="C24" s="6">
        <v>-8</v>
      </c>
      <c t="n" r="D24" s="6">
        <v>-9</v>
      </c>
    </row>
    <row spans="1:4" r="25">
      <c t="s" r="A25" s="4">
        <v>309</v>
      </c>
    </row>
    <row spans="1:4" r="26">
      <c t="s" r="A26" s="3">
        <v>299</v>
      </c>
    </row>
    <row spans="1:4" r="27">
      <c t="s" r="A27" s="4">
        <v>300</v>
      </c>
      <c t="n" r="C27" s="6">
        <v>87107</v>
      </c>
      <c t="n" r="D27" s="6">
        <v>106303</v>
      </c>
    </row>
    <row spans="1:4" r="28">
      <c t="s" r="A28" s="4">
        <v>301</v>
      </c>
      <c t="n" r="C28" s="6">
        <v>1708</v>
      </c>
      <c t="n" r="D28" s="6">
        <v>1140</v>
      </c>
    </row>
    <row spans="1:4" r="29">
      <c t="s" r="A29" s="4">
        <v>302</v>
      </c>
      <c t="n" r="C29" s="6">
        <v>-3</v>
      </c>
      <c t="n" r="D29" s="6">
        <v>-321</v>
      </c>
    </row>
    <row spans="1:4" r="30">
      <c t="s" r="A30" s="4">
        <v>303</v>
      </c>
      <c t="n" r="C30" s="6">
        <v>88812</v>
      </c>
      <c t="n" r="D30" s="6">
        <v>107122</v>
      </c>
    </row>
    <row spans="1:4" r="31">
      <c t="s" r="A31" s="4">
        <v>310</v>
      </c>
    </row>
    <row spans="1:4" r="32">
      <c t="s" r="A32" s="3">
        <v>299</v>
      </c>
    </row>
    <row spans="1:4" r="33">
      <c t="s" r="A33" s="4">
        <v>300</v>
      </c>
      <c t="n" r="C33" s="6">
        <v>183920</v>
      </c>
      <c t="n" r="D33" s="6">
        <v>203121</v>
      </c>
    </row>
    <row spans="1:4" r="34">
      <c t="s" r="A34" s="4">
        <v>301</v>
      </c>
      <c t="n" r="C34" s="6">
        <v>3692</v>
      </c>
      <c t="n" r="D34" s="6">
        <v>2576</v>
      </c>
    </row>
    <row spans="1:4" r="35">
      <c t="s" r="A35" s="4">
        <v>302</v>
      </c>
      <c t="n" r="C35" s="6">
        <v>-72</v>
      </c>
      <c t="n" r="D35" s="6">
        <v>-457</v>
      </c>
    </row>
    <row spans="1:4" r="36">
      <c t="s" r="A36" s="4">
        <v>303</v>
      </c>
      <c t="n" r="C36" s="6">
        <v>187540</v>
      </c>
      <c t="n" r="D36" s="6">
        <v>205240</v>
      </c>
    </row>
    <row spans="1:4" r="37">
      <c t="s" r="A37" s="4">
        <v>311</v>
      </c>
    </row>
    <row spans="1:4" r="38">
      <c t="s" r="A38" s="3">
        <v>299</v>
      </c>
    </row>
    <row spans="1:4" r="39">
      <c t="s" r="A39" s="4">
        <v>300</v>
      </c>
      <c t="n" r="C39" s="6">
        <v>155333</v>
      </c>
      <c t="n" r="D39" s="6">
        <v>157753</v>
      </c>
    </row>
    <row spans="1:4" r="40">
      <c t="s" r="A40" s="4">
        <v>301</v>
      </c>
      <c t="n" r="C40" s="6">
        <v>2924</v>
      </c>
      <c t="n" r="D40" s="6">
        <v>2113</v>
      </c>
    </row>
    <row spans="1:4" r="41">
      <c t="s" r="A41" s="4">
        <v>302</v>
      </c>
      <c t="n" r="C41" s="6">
        <v>-147</v>
      </c>
      <c t="n" r="D41" s="6">
        <v>-743</v>
      </c>
    </row>
    <row spans="1:4" r="42">
      <c t="s" r="A42" s="4">
        <v>303</v>
      </c>
      <c t="n" r="C42" s="6">
        <v>158110</v>
      </c>
      <c t="n" r="D42" s="6">
        <v>159123</v>
      </c>
    </row>
    <row spans="1:4" r="43">
      <c t="s" r="A43" s="4">
        <v>312</v>
      </c>
    </row>
    <row spans="1:4" r="44">
      <c t="s" r="A44" s="3">
        <v>299</v>
      </c>
    </row>
    <row spans="1:4" r="45">
      <c t="s" r="A45" s="4">
        <v>300</v>
      </c>
      <c t="n" r="C45" s="6">
        <v>264543</v>
      </c>
      <c t="n" r="D45" s="6">
        <v>261008</v>
      </c>
    </row>
    <row spans="1:4" r="46">
      <c t="s" r="A46" s="4">
        <v>301</v>
      </c>
      <c t="n" r="C46" s="6">
        <v>647</v>
      </c>
      <c t="n" r="D46" s="6">
        <v>435</v>
      </c>
    </row>
    <row spans="1:4" r="47">
      <c t="s" r="A47" s="4">
        <v>302</v>
      </c>
      <c t="n" r="C47" s="6">
        <v>-1705</v>
      </c>
      <c t="n" r="D47" s="6">
        <v>-1421</v>
      </c>
    </row>
    <row spans="1:4" r="48">
      <c t="s" r="A48" s="4">
        <v>303</v>
      </c>
      <c t="n" r="C48" s="6">
        <v>263485</v>
      </c>
      <c t="n" r="D48" s="6">
        <v>260022</v>
      </c>
    </row>
    <row spans="1:4" r="49">
      <c t="s" r="A49" s="4">
        <v>304</v>
      </c>
      <c t="s" r="B49" s="4">
        <v>305</v>
      </c>
      <c t="n" r="C49" s="6">
        <v>-8</v>
      </c>
      <c t="n" r="D49" s="6">
        <v>-9</v>
      </c>
    </row>
    <row spans="1:4" r="50">
      <c t="s" r="A50" s="4">
        <v>313</v>
      </c>
    </row>
    <row spans="1:4" r="51">
      <c t="s" r="A51" s="3">
        <v>299</v>
      </c>
    </row>
    <row spans="1:4" r="52">
      <c t="s" r="A52" s="4">
        <v>300</v>
      </c>
      <c t="n" r="C52" s="6">
        <v>137586</v>
      </c>
      <c t="n" r="D52" s="6">
        <v>142742</v>
      </c>
    </row>
    <row spans="1:4" r="53">
      <c t="s" r="A53" s="4">
        <v>301</v>
      </c>
      <c t="n" r="C53" s="6">
        <v>57</v>
      </c>
    </row>
    <row spans="1:4" r="54">
      <c t="s" r="A54" s="4">
        <v>302</v>
      </c>
      <c t="n" r="C54" s="6">
        <v>-1841</v>
      </c>
      <c t="n" r="D54" s="6">
        <v>-2352</v>
      </c>
    </row>
    <row spans="1:4" r="55">
      <c t="s" r="A55" s="4">
        <v>303</v>
      </c>
      <c t="n" r="C55" s="6">
        <v>135802</v>
      </c>
      <c t="n" r="D55" s="6">
        <v>140390</v>
      </c>
    </row>
    <row spans="1:4" r="56">
      <c t="s" r="A56" s="4">
        <v>314</v>
      </c>
    </row>
    <row spans="1:4" r="57">
      <c t="s" r="A57" s="3">
        <v>299</v>
      </c>
    </row>
    <row spans="1:4" r="58">
      <c t="s" r="A58" s="4">
        <v>300</v>
      </c>
      <c t="n" r="C58" s="6">
        <v>359614</v>
      </c>
      <c t="n" r="D58" s="6">
        <v>334720</v>
      </c>
    </row>
    <row spans="1:4" r="59">
      <c t="s" r="A59" s="4">
        <v>301</v>
      </c>
      <c t="n" r="C59" s="6">
        <v>2992</v>
      </c>
      <c t="n" r="D59" s="6">
        <v>685</v>
      </c>
    </row>
    <row spans="1:4" r="60">
      <c t="s" r="A60" s="4">
        <v>302</v>
      </c>
      <c t="n" r="C60" s="6">
        <v>-1979</v>
      </c>
      <c t="n" r="D60" s="6">
        <v>-3294</v>
      </c>
    </row>
    <row spans="1:4" r="61">
      <c t="s" r="A61" s="4">
        <v>303</v>
      </c>
      <c t="n" r="C61" s="6">
        <v>360627</v>
      </c>
      <c t="n" r="D61" s="6">
        <v>332111</v>
      </c>
    </row>
    <row spans="1:4" r="62">
      <c t="s" r="A62" s="4">
        <v>315</v>
      </c>
    </row>
    <row spans="1:4" r="63">
      <c t="s" r="A63" s="3">
        <v>299</v>
      </c>
    </row>
    <row spans="1:4" r="64">
      <c t="s" r="A64" s="4">
        <v>300</v>
      </c>
      <c t="n" r="C64" s="6">
        <v>118247</v>
      </c>
      <c t="n" r="D64" s="6">
        <v>102686</v>
      </c>
    </row>
    <row spans="1:4" r="65">
      <c t="s" r="A65" s="4">
        <v>301</v>
      </c>
      <c t="n" r="C65" s="6">
        <v>659</v>
      </c>
      <c t="n" r="D65" s="6">
        <v>194</v>
      </c>
    </row>
    <row spans="1:4" r="66">
      <c t="s" r="A66" s="4">
        <v>302</v>
      </c>
      <c t="n" r="C66" s="6">
        <v>-373</v>
      </c>
      <c t="n" r="D66" s="6">
        <v>-739</v>
      </c>
    </row>
    <row spans="1:4" r="67">
      <c t="s" r="A67" s="4">
        <v>303</v>
      </c>
      <c t="n" r="C67" s="7">
        <v>118533</v>
      </c>
      <c t="n" r="D67" s="7">
        <v>102141</v>
      </c>
    </row>
    <row spans="1:4" r="68">
      <c t="n" r="A68"/>
    </row>
    <row spans="1:4" r="69">
      <c t="s" r="A69" s="4">
        <v>305</v>
      </c>
      <c t="s" r="B69" s="4">
        <v>316</v>
      </c>
    </row>
  </sheetData>
  <mergeCells count="3">
    <mergeCell ref="A1:B1"/>
    <mergeCell ref="A68:C68"/>
    <mergeCell ref="B69:C6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7</v>
      </c>
      <c t="s" r="C1" s="2">
        <v>2</v>
      </c>
      <c t="s" r="D1" s="2">
        <v>27</v>
      </c>
    </row>
    <row spans="1:4" r="2">
      <c t="s" r="A2" s="3">
        <v>299</v>
      </c>
    </row>
    <row spans="1:4" r="3">
      <c t="s" r="A3" s="4">
        <v>318</v>
      </c>
      <c t="n" r="C3" s="7">
        <v>10526000</v>
      </c>
      <c t="n" r="D3" s="7">
        <v>14772000</v>
      </c>
    </row>
    <row spans="1:4" r="4">
      <c t="s" r="A4" s="4">
        <v>319</v>
      </c>
      <c t="n" r="C4" s="6">
        <v>11001000</v>
      </c>
      <c t="n" r="D4" s="6">
        <v>15287000</v>
      </c>
    </row>
    <row spans="1:4" r="5">
      <c t="s" r="A5" s="4">
        <v>320</v>
      </c>
      <c t="s" r="B5" s="4">
        <v>305</v>
      </c>
      <c t="n" r="C5" s="6">
        <v>475000</v>
      </c>
      <c t="n" r="D5" s="6">
        <v>515000</v>
      </c>
    </row>
    <row spans="1:4" r="6">
      <c t="s" r="A6" s="4">
        <v>321</v>
      </c>
      <c t="n" r="C6" s="6">
        <v>34900000</v>
      </c>
    </row>
    <row spans="1:4" r="7">
      <c t="s" r="A7" s="4">
        <v>322</v>
      </c>
      <c t="n" r="C7" s="6">
        <v>15252000</v>
      </c>
    </row>
    <row spans="1:4" r="8">
      <c t="s" r="A8" s="4">
        <v>323</v>
      </c>
      <c t="n" r="C8" s="6">
        <v>505000</v>
      </c>
    </row>
    <row spans="1:4" r="9">
      <c t="s" r="A9" s="4">
        <v>324</v>
      </c>
      <c t="n" r="C9" s="7">
        <v>19700000</v>
      </c>
    </row>
    <row spans="1:4" r="10">
      <c t="s" r="A10" s="4">
        <v>325</v>
      </c>
      <c t="s" r="C10" s="4">
        <v>326</v>
      </c>
    </row>
    <row spans="1:4" r="11">
      <c t="s" r="A11" s="4">
        <v>327</v>
      </c>
      <c t="n" r="C11" s="7">
        <v>32600000</v>
      </c>
      <c t="n" r="D11" s="6">
        <v>32600000</v>
      </c>
    </row>
    <row spans="1:4" r="12">
      <c t="s" r="A12" s="4">
        <v>328</v>
      </c>
      <c t="n" r="C12" s="6">
        <v>54600000</v>
      </c>
      <c t="n" r="D12" s="7">
        <v>52600000</v>
      </c>
    </row>
    <row spans="1:4" r="13">
      <c t="s" r="A13" s="4">
        <v>329</v>
      </c>
    </row>
    <row spans="1:4" r="14">
      <c t="s" r="A14" s="3">
        <v>299</v>
      </c>
    </row>
    <row spans="1:4" r="15">
      <c t="s" r="A15" s="4">
        <v>324</v>
      </c>
      <c t="n" r="C15" s="6">
        <v>4000000</v>
      </c>
    </row>
    <row spans="1:4" r="16">
      <c t="s" r="A16" s="4">
        <v>330</v>
      </c>
    </row>
    <row spans="1:4" r="17">
      <c t="s" r="A17" s="3">
        <v>299</v>
      </c>
    </row>
    <row spans="1:4" r="18">
      <c t="s" r="A18" s="4">
        <v>324</v>
      </c>
      <c t="n" r="C18" s="6">
        <v>1000000</v>
      </c>
    </row>
    <row spans="1:4" r="19">
      <c t="s" r="A19" s="4">
        <v>331</v>
      </c>
    </row>
    <row spans="1:4" r="20">
      <c t="s" r="A20" s="3">
        <v>299</v>
      </c>
    </row>
    <row spans="1:4" r="21">
      <c t="s" r="A21" s="4">
        <v>324</v>
      </c>
      <c t="n" r="C21" s="6">
        <v>14600000</v>
      </c>
    </row>
    <row spans="1:4" r="22">
      <c t="s" r="A22" s="4">
        <v>332</v>
      </c>
    </row>
    <row spans="1:4" r="23">
      <c t="s" r="A23" s="3">
        <v>299</v>
      </c>
    </row>
    <row spans="1:4" r="24">
      <c t="s" r="A24" s="4">
        <v>324</v>
      </c>
      <c t="n" r="C24" s="7">
        <v>100000</v>
      </c>
    </row>
    <row spans="1:4" r="25">
      <c t="s" r="A25" s="4">
        <v>333</v>
      </c>
    </row>
    <row spans="1:4" r="26">
      <c t="s" r="A26" s="3">
        <v>299</v>
      </c>
    </row>
    <row spans="1:4" r="27">
      <c t="s" r="A27" s="4">
        <v>334</v>
      </c>
      <c t="s" r="C27" s="4">
        <v>335</v>
      </c>
      <c t="s" r="D27" s="4">
        <v>335</v>
      </c>
    </row>
    <row spans="1:4" r="28">
      <c t="s" r="A28" s="4">
        <v>336</v>
      </c>
    </row>
    <row spans="1:4" r="29">
      <c t="s" r="A29" s="3">
        <v>299</v>
      </c>
    </row>
    <row spans="1:4" r="30">
      <c t="s" r="A30" s="4">
        <v>322</v>
      </c>
      <c t="n" r="C30" s="7">
        <v>10493000</v>
      </c>
    </row>
    <row spans="1:4" r="31">
      <c t="s" r="A31" s="4">
        <v>337</v>
      </c>
    </row>
    <row spans="1:4" r="32">
      <c t="s" r="A32" s="3">
        <v>299</v>
      </c>
    </row>
    <row spans="1:4" r="33">
      <c t="s" r="A33" s="4">
        <v>322</v>
      </c>
      <c t="n" r="C33" s="6">
        <v>5223000</v>
      </c>
    </row>
    <row spans="1:4" r="34">
      <c t="s" r="A34" s="4">
        <v>338</v>
      </c>
    </row>
    <row spans="1:4" r="35">
      <c t="s" r="A35" s="3">
        <v>299</v>
      </c>
    </row>
    <row spans="1:4" r="36">
      <c t="s" r="A36" s="4">
        <v>322</v>
      </c>
      <c t="n" r="C36" s="6">
        <v>464000</v>
      </c>
    </row>
    <row spans="1:4" r="37">
      <c t="s" r="A37" s="4">
        <v>339</v>
      </c>
    </row>
    <row spans="1:4" r="38">
      <c t="s" r="A38" s="3">
        <v>299</v>
      </c>
    </row>
    <row spans="1:4" r="39">
      <c t="s" r="A39" s="4">
        <v>322</v>
      </c>
      <c t="n" r="C39" s="7">
        <v>15200000</v>
      </c>
    </row>
    <row spans="1:4" r="40">
      <c t="s" r="A40" s="4">
        <v>340</v>
      </c>
      <c t="s" r="C40" s="4">
        <v>341</v>
      </c>
    </row>
    <row spans="1:4" r="41">
      <c t="s" r="A41" s="4">
        <v>342</v>
      </c>
      <c t="n" r="C41" s="7">
        <v>10000000</v>
      </c>
    </row>
    <row spans="1:4" r="42">
      <c t="s" r="A42" s="4">
        <v>343</v>
      </c>
    </row>
    <row spans="1:4" r="43">
      <c t="s" r="A43" s="3">
        <v>299</v>
      </c>
    </row>
    <row spans="1:4" r="44">
      <c t="s" r="A44" s="4">
        <v>318</v>
      </c>
      <c t="n" r="C44" s="6">
        <v>3000</v>
      </c>
    </row>
    <row spans="1:4" r="45">
      <c t="s" r="A45" s="4">
        <v>306</v>
      </c>
    </row>
    <row spans="1:4" r="46">
      <c t="s" r="A46" s="3">
        <v>299</v>
      </c>
    </row>
    <row spans="1:4" r="47">
      <c t="s" r="A47" s="4">
        <v>318</v>
      </c>
      <c t="n" r="C47" s="6">
        <v>4881000</v>
      </c>
      <c t="n" r="D47" s="7">
        <v>5960000</v>
      </c>
    </row>
    <row spans="1:4" r="48">
      <c t="s" r="A48" s="4">
        <v>319</v>
      </c>
      <c t="n" r="C48" s="6">
        <v>4881000</v>
      </c>
      <c t="n" r="D48" s="7">
        <v>5960000</v>
      </c>
    </row>
    <row spans="1:4" r="49">
      <c t="s" r="A49" s="4">
        <v>344</v>
      </c>
    </row>
    <row spans="1:4" r="50">
      <c t="s" r="A50" s="3">
        <v>299</v>
      </c>
    </row>
    <row spans="1:4" r="51">
      <c t="s" r="A51" s="4">
        <v>319</v>
      </c>
      <c t="n" r="C51" s="6">
        <v>72000</v>
      </c>
    </row>
    <row spans="1:4" r="52">
      <c t="s" r="A52" s="4">
        <v>345</v>
      </c>
    </row>
    <row spans="1:4" r="53">
      <c t="s" r="A53" s="3">
        <v>299</v>
      </c>
    </row>
    <row spans="1:4" r="54">
      <c t="s" r="A54" s="4">
        <v>320</v>
      </c>
      <c t="n" r="C54" s="6">
        <v>18000</v>
      </c>
    </row>
    <row spans="1:4" r="55">
      <c t="s" r="A55" s="4">
        <v>346</v>
      </c>
    </row>
    <row spans="1:4" r="56">
      <c t="s" r="A56" s="3">
        <v>299</v>
      </c>
    </row>
    <row spans="1:4" r="57">
      <c t="s" r="A57" s="4">
        <v>319</v>
      </c>
      <c t="n" r="C57" s="6">
        <v>147000</v>
      </c>
    </row>
    <row spans="1:4" r="58">
      <c t="s" r="A58" s="4">
        <v>347</v>
      </c>
    </row>
    <row spans="1:4" r="59">
      <c t="s" r="A59" s="3">
        <v>299</v>
      </c>
    </row>
    <row spans="1:4" r="60">
      <c t="s" r="A60" s="4">
        <v>320</v>
      </c>
      <c t="n" r="C60" s="6">
        <v>22000</v>
      </c>
    </row>
    <row spans="1:4" r="61">
      <c t="s" r="A61" s="4">
        <v>348</v>
      </c>
    </row>
    <row spans="1:4" r="62">
      <c t="s" r="A62" s="3">
        <v>299</v>
      </c>
    </row>
    <row spans="1:4" r="63">
      <c t="s" r="A63" s="4">
        <v>319</v>
      </c>
      <c t="n" r="C63" s="7">
        <v>1705000</v>
      </c>
    </row>
    <row spans="1:4" r="64">
      <c t="s" r="A64" s="4">
        <v>349</v>
      </c>
      <c t="s" r="C64" s="4">
        <v>350</v>
      </c>
    </row>
    <row spans="1:4" r="65">
      <c t="s" r="A65" s="4">
        <v>351</v>
      </c>
    </row>
    <row spans="1:4" r="66">
      <c t="s" r="A66" s="3">
        <v>299</v>
      </c>
    </row>
    <row spans="1:4" r="67">
      <c t="s" r="A67" s="4">
        <v>320</v>
      </c>
      <c t="n" r="C67" s="7">
        <v>35000</v>
      </c>
    </row>
    <row spans="1:4" r="68">
      <c t="s" r="A68" s="4">
        <v>352</v>
      </c>
    </row>
    <row spans="1:4" r="69">
      <c t="s" r="A69" s="3">
        <v>299</v>
      </c>
    </row>
    <row spans="1:4" r="70">
      <c t="s" r="A70" s="4">
        <v>319</v>
      </c>
      <c t="n" r="C70" s="7">
        <v>1841000</v>
      </c>
    </row>
    <row spans="1:4" r="71">
      <c t="s" r="A71" s="4">
        <v>349</v>
      </c>
      <c t="s" r="C71" s="4">
        <v>353</v>
      </c>
    </row>
    <row spans="1:4" r="72">
      <c t="s" r="A72" s="4">
        <v>354</v>
      </c>
    </row>
    <row spans="1:4" r="73">
      <c t="s" r="A73" s="3">
        <v>299</v>
      </c>
    </row>
    <row spans="1:4" r="74">
      <c t="s" r="A74" s="4">
        <v>320</v>
      </c>
      <c t="n" r="C74" s="7">
        <v>364000</v>
      </c>
    </row>
    <row spans="1:4" r="75">
      <c t="s" r="A75" s="4">
        <v>355</v>
      </c>
    </row>
    <row spans="1:4" r="76">
      <c t="s" r="A76" s="3">
        <v>299</v>
      </c>
    </row>
    <row spans="1:4" r="77">
      <c t="s" r="A77" s="4">
        <v>319</v>
      </c>
      <c t="n" r="C77" s="6">
        <v>1979000</v>
      </c>
    </row>
    <row spans="1:4" r="78">
      <c t="s" r="A78" s="4">
        <v>356</v>
      </c>
    </row>
    <row spans="1:4" r="79">
      <c t="s" r="A79" s="3">
        <v>299</v>
      </c>
    </row>
    <row spans="1:4" r="80">
      <c t="s" r="A80" s="4">
        <v>320</v>
      </c>
      <c t="n" r="C80" s="6">
        <v>22000</v>
      </c>
    </row>
    <row spans="1:4" r="81">
      <c t="s" r="A81" s="4">
        <v>357</v>
      </c>
    </row>
    <row spans="1:4" r="82">
      <c t="s" r="A82" s="3">
        <v>299</v>
      </c>
    </row>
    <row spans="1:4" r="83">
      <c t="s" r="A83" s="4">
        <v>319</v>
      </c>
      <c t="n" r="C83" s="6">
        <v>373000</v>
      </c>
    </row>
    <row spans="1:4" r="84">
      <c t="s" r="A84" s="4">
        <v>358</v>
      </c>
    </row>
    <row spans="1:4" r="85">
      <c t="s" r="A85" s="3">
        <v>299</v>
      </c>
    </row>
    <row spans="1:4" r="86">
      <c t="s" r="A86" s="4">
        <v>320</v>
      </c>
      <c t="n" r="C86" s="7">
        <v>14000</v>
      </c>
    </row>
    <row spans="1:4" r="87">
      <c t="n" r="A87"/>
    </row>
    <row spans="1:4" r="88">
      <c t="s" r="A88" s="4">
        <v>305</v>
      </c>
      <c t="s" r="B88" s="4">
        <v>359</v>
      </c>
    </row>
  </sheetData>
  <mergeCells count="3">
    <mergeCell ref="A1:B1"/>
    <mergeCell ref="A87:C87"/>
    <mergeCell ref="B88:C8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v>
      </c>
      <c t="s" r="C1" s="2">
        <v>27</v>
      </c>
    </row>
    <row spans="1:3" r="2">
      <c t="s" r="A2" s="3">
        <v>299</v>
      </c>
    </row>
    <row spans="1:3" r="3">
      <c t="s" r="A3" s="4">
        <v>361</v>
      </c>
      <c t="n" r="B3" s="7">
        <v>87993</v>
      </c>
    </row>
    <row spans="1:3" r="4">
      <c t="s" r="A4" s="4">
        <v>362</v>
      </c>
      <c t="n" r="B4" s="6">
        <v>619767</v>
      </c>
    </row>
    <row spans="1:3" r="5">
      <c t="s" r="A5" s="4">
        <v>363</v>
      </c>
      <c t="n" r="B5" s="6">
        <v>37099</v>
      </c>
    </row>
    <row spans="1:3" r="6">
      <c t="s" r="A6" s="4">
        <v>364</v>
      </c>
      <c t="n" r="B6" s="6">
        <v>0</v>
      </c>
    </row>
    <row spans="1:3" r="7">
      <c t="s" r="A7" s="4">
        <v>365</v>
      </c>
      <c t="n" r="B7" s="6">
        <v>4029</v>
      </c>
    </row>
    <row spans="1:3" r="8">
      <c t="s" r="A8" s="4">
        <v>366</v>
      </c>
      <c t="n" r="B8" s="6">
        <v>1306350</v>
      </c>
      <c t="n" r="C8" s="7">
        <v>1308333</v>
      </c>
    </row>
    <row spans="1:3" r="9">
      <c t="s" r="A9" s="4">
        <v>367</v>
      </c>
      <c t="n" r="B9" s="6">
        <v>88387</v>
      </c>
    </row>
    <row spans="1:3" r="10">
      <c t="s" r="A10" s="4">
        <v>368</v>
      </c>
      <c t="n" r="B10" s="6">
        <v>624782</v>
      </c>
    </row>
    <row spans="1:3" r="11">
      <c t="s" r="A11" s="4">
        <v>369</v>
      </c>
      <c t="n" r="B11" s="6">
        <v>38378</v>
      </c>
    </row>
    <row spans="1:3" r="12">
      <c t="s" r="A12" s="4">
        <v>370</v>
      </c>
      <c t="n" r="B12" s="6">
        <v>0</v>
      </c>
    </row>
    <row spans="1:3" r="13">
      <c t="s" r="A13" s="4">
        <v>371</v>
      </c>
      <c t="n" r="B13" s="6">
        <v>3965</v>
      </c>
    </row>
    <row spans="1:3" r="14">
      <c t="s" r="A14" s="4">
        <v>372</v>
      </c>
      <c t="n" r="B14" s="6">
        <v>1312909</v>
      </c>
      <c t="n" r="C14" s="7">
        <v>1306149</v>
      </c>
    </row>
    <row spans="1:3" r="15">
      <c t="s" r="A15" s="4">
        <v>346</v>
      </c>
    </row>
    <row spans="1:3" r="16">
      <c t="s" r="A16" s="3">
        <v>299</v>
      </c>
    </row>
    <row spans="1:3" r="17">
      <c t="s" r="A17" s="4">
        <v>300</v>
      </c>
      <c t="n" r="B17" s="6">
        <v>155333</v>
      </c>
    </row>
    <row spans="1:3" r="18">
      <c t="s" r="A18" s="4">
        <v>373</v>
      </c>
      <c t="n" r="B18" s="6">
        <v>158110</v>
      </c>
    </row>
    <row spans="1:3" r="19">
      <c t="s" r="A19" s="4">
        <v>348</v>
      </c>
    </row>
    <row spans="1:3" r="20">
      <c t="s" r="A20" s="3">
        <v>299</v>
      </c>
    </row>
    <row spans="1:3" r="21">
      <c t="s" r="A21" s="4">
        <v>300</v>
      </c>
      <c t="n" r="B21" s="6">
        <v>264543</v>
      </c>
    </row>
    <row spans="1:3" r="22">
      <c t="s" r="A22" s="4">
        <v>373</v>
      </c>
      <c t="n" r="B22" s="6">
        <v>263485</v>
      </c>
    </row>
    <row spans="1:3" r="23">
      <c t="s" r="A23" s="4">
        <v>352</v>
      </c>
    </row>
    <row spans="1:3" r="24">
      <c t="s" r="A24" s="3">
        <v>299</v>
      </c>
    </row>
    <row spans="1:3" r="25">
      <c t="s" r="A25" s="4">
        <v>300</v>
      </c>
      <c t="n" r="B25" s="6">
        <v>137586</v>
      </c>
    </row>
    <row spans="1:3" r="26">
      <c t="s" r="A26" s="4">
        <v>373</v>
      </c>
      <c t="n" r="B26" s="7">
        <v>1358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74</v>
      </c>
      <c t="s" r="C1" s="2">
        <v>2</v>
      </c>
      <c t="s" r="D1" s="2">
        <v>27</v>
      </c>
    </row>
    <row spans="1:4" r="2">
      <c t="s" r="A2" s="3">
        <v>299</v>
      </c>
    </row>
    <row spans="1:4" r="3">
      <c t="s" r="A3" s="4">
        <v>375</v>
      </c>
      <c t="n" r="C3" s="7">
        <v>455664</v>
      </c>
      <c t="n" r="D3" s="7">
        <v>827179</v>
      </c>
    </row>
    <row spans="1:4" r="4">
      <c t="s" r="A4" s="4">
        <v>376</v>
      </c>
      <c t="n" r="C4" s="6">
        <v>-10526</v>
      </c>
      <c t="n" r="D4" s="6">
        <v>-14772</v>
      </c>
    </row>
    <row spans="1:4" r="5">
      <c t="s" r="A5" s="4">
        <v>377</v>
      </c>
      <c t="s" r="B5" s="4">
        <v>305</v>
      </c>
      <c t="n" r="C5" s="6">
        <v>53813</v>
      </c>
      <c t="n" r="D5" s="6">
        <v>41401</v>
      </c>
    </row>
    <row spans="1:4" r="6">
      <c t="s" r="A6" s="4">
        <v>378</v>
      </c>
      <c t="s" r="B6" s="4">
        <v>305</v>
      </c>
      <c t="n" r="C6" s="6">
        <v>-475</v>
      </c>
      <c t="n" r="D6" s="6">
        <v>-515</v>
      </c>
    </row>
    <row spans="1:4" r="7">
      <c t="s" r="A7" s="4">
        <v>379</v>
      </c>
      <c t="n" r="C7" s="6">
        <v>509477</v>
      </c>
      <c t="n" r="D7" s="6">
        <v>868580</v>
      </c>
    </row>
    <row spans="1:4" r="8">
      <c t="s" r="A8" s="4">
        <v>380</v>
      </c>
      <c t="n" r="C8" s="6">
        <v>-11001</v>
      </c>
      <c t="n" r="D8" s="6">
        <v>-15287</v>
      </c>
    </row>
    <row spans="1:4" r="9">
      <c t="s" r="A9" s="4">
        <v>344</v>
      </c>
    </row>
    <row spans="1:4" r="10">
      <c t="s" r="A10" s="3">
        <v>299</v>
      </c>
    </row>
    <row spans="1:4" r="11">
      <c t="s" r="A11" s="4">
        <v>380</v>
      </c>
      <c t="n" r="C11" s="6">
        <v>-72</v>
      </c>
    </row>
    <row spans="1:4" r="12">
      <c t="s" r="A12" s="4">
        <v>346</v>
      </c>
    </row>
    <row spans="1:4" r="13">
      <c t="s" r="A13" s="3">
        <v>299</v>
      </c>
    </row>
    <row spans="1:4" r="14">
      <c t="s" r="A14" s="4">
        <v>380</v>
      </c>
      <c t="n" r="C14" s="6">
        <v>-147</v>
      </c>
    </row>
    <row spans="1:4" r="15">
      <c t="s" r="A15" s="4">
        <v>348</v>
      </c>
    </row>
    <row spans="1:4" r="16">
      <c t="s" r="A16" s="3">
        <v>299</v>
      </c>
    </row>
    <row spans="1:4" r="17">
      <c t="s" r="A17" s="4">
        <v>380</v>
      </c>
      <c t="n" r="C17" s="6">
        <v>-1705</v>
      </c>
    </row>
    <row spans="1:4" r="18">
      <c t="s" r="A18" s="4">
        <v>352</v>
      </c>
    </row>
    <row spans="1:4" r="19">
      <c t="s" r="A19" s="3">
        <v>299</v>
      </c>
    </row>
    <row spans="1:4" r="20">
      <c t="s" r="A20" s="4">
        <v>380</v>
      </c>
      <c t="n" r="C20" s="6">
        <v>-1841</v>
      </c>
    </row>
    <row spans="1:4" r="21">
      <c t="s" r="A21" s="4">
        <v>355</v>
      </c>
    </row>
    <row spans="1:4" r="22">
      <c t="s" r="A22" s="3">
        <v>299</v>
      </c>
    </row>
    <row spans="1:4" r="23">
      <c t="s" r="A23" s="4">
        <v>380</v>
      </c>
      <c t="n" r="C23" s="6">
        <v>-1979</v>
      </c>
    </row>
    <row spans="1:4" r="24">
      <c t="s" r="A24" s="4">
        <v>357</v>
      </c>
    </row>
    <row spans="1:4" r="25">
      <c t="s" r="A25" s="3">
        <v>299</v>
      </c>
    </row>
    <row spans="1:4" r="26">
      <c t="s" r="A26" s="4">
        <v>380</v>
      </c>
      <c t="n" r="C26" s="6">
        <v>-373</v>
      </c>
    </row>
    <row spans="1:4" r="27">
      <c t="s" r="A27" s="4">
        <v>306</v>
      </c>
    </row>
    <row spans="1:4" r="28">
      <c t="s" r="A28" s="3">
        <v>299</v>
      </c>
    </row>
    <row spans="1:4" r="29">
      <c t="s" r="A29" s="4">
        <v>375</v>
      </c>
      <c t="n" r="C29" s="6">
        <v>32709</v>
      </c>
      <c t="n" r="D29" s="6">
        <v>36798</v>
      </c>
    </row>
    <row spans="1:4" r="30">
      <c t="s" r="A30" s="4">
        <v>376</v>
      </c>
      <c t="n" r="C30" s="6">
        <v>-4881</v>
      </c>
      <c t="n" r="D30" s="6">
        <v>-5960</v>
      </c>
    </row>
    <row spans="1:4" r="31">
      <c t="s" r="A31" s="4">
        <v>379</v>
      </c>
      <c t="n" r="C31" s="6">
        <v>32709</v>
      </c>
      <c t="n" r="D31" s="6">
        <v>36798</v>
      </c>
    </row>
    <row spans="1:4" r="32">
      <c t="s" r="A32" s="4">
        <v>380</v>
      </c>
      <c t="n" r="C32" s="6">
        <v>-4881</v>
      </c>
      <c t="n" r="D32" s="6">
        <v>-5960</v>
      </c>
    </row>
    <row spans="1:4" r="33">
      <c t="s" r="A33" s="4">
        <v>308</v>
      </c>
    </row>
    <row spans="1:4" r="34">
      <c t="s" r="A34" s="3">
        <v>299</v>
      </c>
    </row>
    <row spans="1:4" r="35">
      <c t="s" r="A35" s="4">
        <v>375</v>
      </c>
      <c t="n" r="C35" s="6">
        <v>422955</v>
      </c>
      <c t="n" r="D35" s="6">
        <v>790381</v>
      </c>
    </row>
    <row spans="1:4" r="36">
      <c t="s" r="A36" s="4">
        <v>376</v>
      </c>
      <c t="n" r="C36" s="6">
        <v>-5645</v>
      </c>
      <c t="n" r="D36" s="6">
        <v>-8812</v>
      </c>
    </row>
    <row spans="1:4" r="37">
      <c t="s" r="A37" s="4">
        <v>377</v>
      </c>
      <c t="s" r="B37" s="4">
        <v>305</v>
      </c>
      <c t="n" r="C37" s="6">
        <v>53813</v>
      </c>
      <c t="n" r="D37" s="6">
        <v>41401</v>
      </c>
    </row>
    <row spans="1:4" r="38">
      <c t="s" r="A38" s="4">
        <v>378</v>
      </c>
      <c t="s" r="B38" s="4">
        <v>305</v>
      </c>
      <c t="n" r="C38" s="6">
        <v>-475</v>
      </c>
      <c t="n" r="D38" s="6">
        <v>-515</v>
      </c>
    </row>
    <row spans="1:4" r="39">
      <c t="s" r="A39" s="4">
        <v>379</v>
      </c>
      <c t="n" r="C39" s="6">
        <v>476768</v>
      </c>
      <c t="n" r="D39" s="6">
        <v>831782</v>
      </c>
    </row>
    <row spans="1:4" r="40">
      <c t="s" r="A40" s="4">
        <v>380</v>
      </c>
      <c t="n" r="C40" s="6">
        <v>-6120</v>
      </c>
      <c t="n" r="D40" s="6">
        <v>-9327</v>
      </c>
    </row>
    <row spans="1:4" r="41">
      <c t="s" r="A41" s="4">
        <v>309</v>
      </c>
    </row>
    <row spans="1:4" r="42">
      <c t="s" r="A42" s="3">
        <v>299</v>
      </c>
    </row>
    <row spans="1:4" r="43">
      <c t="s" r="A43" s="4">
        <v>375</v>
      </c>
      <c t="n" r="C43" s="6">
        <v>10018</v>
      </c>
      <c t="n" r="D43" s="6">
        <v>79496</v>
      </c>
    </row>
    <row spans="1:4" r="44">
      <c t="s" r="A44" s="4">
        <v>376</v>
      </c>
      <c t="n" r="C44" s="6">
        <v>-3</v>
      </c>
      <c t="n" r="D44" s="6">
        <v>-321</v>
      </c>
    </row>
    <row spans="1:4" r="45">
      <c t="s" r="A45" s="4">
        <v>379</v>
      </c>
      <c t="n" r="C45" s="6">
        <v>10018</v>
      </c>
      <c t="n" r="D45" s="6">
        <v>79496</v>
      </c>
    </row>
    <row spans="1:4" r="46">
      <c t="s" r="A46" s="4">
        <v>380</v>
      </c>
      <c t="n" r="C46" s="6">
        <v>-3</v>
      </c>
      <c t="n" r="D46" s="6">
        <v>-321</v>
      </c>
    </row>
    <row spans="1:4" r="47">
      <c t="s" r="A47" s="4">
        <v>310</v>
      </c>
    </row>
    <row spans="1:4" r="48">
      <c t="s" r="A48" s="3">
        <v>299</v>
      </c>
    </row>
    <row spans="1:4" r="49">
      <c t="s" r="A49" s="4">
        <v>375</v>
      </c>
      <c t="n" r="C49" s="6">
        <v>13890</v>
      </c>
      <c t="n" r="D49" s="6">
        <v>49708</v>
      </c>
    </row>
    <row spans="1:4" r="50">
      <c t="s" r="A50" s="4">
        <v>376</v>
      </c>
      <c t="n" r="C50" s="6">
        <v>-54</v>
      </c>
      <c t="n" r="D50" s="6">
        <v>-373</v>
      </c>
    </row>
    <row spans="1:4" r="51">
      <c t="s" r="A51" s="4">
        <v>377</v>
      </c>
      <c t="s" r="B51" s="4">
        <v>305</v>
      </c>
      <c t="n" r="C51" s="6">
        <v>1071</v>
      </c>
      <c t="n" r="D51" s="6">
        <v>7732</v>
      </c>
    </row>
    <row spans="1:4" r="52">
      <c t="s" r="A52" s="4">
        <v>378</v>
      </c>
      <c t="s" r="B52" s="4">
        <v>305</v>
      </c>
      <c t="n" r="C52" s="6">
        <v>-18</v>
      </c>
      <c t="n" r="D52" s="6">
        <v>-84</v>
      </c>
    </row>
    <row spans="1:4" r="53">
      <c t="s" r="A53" s="4">
        <v>379</v>
      </c>
      <c t="n" r="C53" s="6">
        <v>14961</v>
      </c>
      <c t="n" r="D53" s="6">
        <v>57440</v>
      </c>
    </row>
    <row spans="1:4" r="54">
      <c t="s" r="A54" s="4">
        <v>380</v>
      </c>
      <c t="n" r="C54" s="6">
        <v>-72</v>
      </c>
      <c t="n" r="D54" s="6">
        <v>-457</v>
      </c>
    </row>
    <row spans="1:4" r="55">
      <c t="s" r="A55" s="4">
        <v>311</v>
      </c>
    </row>
    <row spans="1:4" r="56">
      <c t="s" r="A56" s="3">
        <v>299</v>
      </c>
    </row>
    <row spans="1:4" r="57">
      <c t="s" r="A57" s="4">
        <v>375</v>
      </c>
      <c t="n" r="C57" s="6">
        <v>27336</v>
      </c>
      <c t="n" r="D57" s="6">
        <v>63759</v>
      </c>
    </row>
    <row spans="1:4" r="58">
      <c t="s" r="A58" s="4">
        <v>376</v>
      </c>
      <c t="n" r="C58" s="6">
        <v>-125</v>
      </c>
      <c t="n" r="D58" s="6">
        <v>-743</v>
      </c>
    </row>
    <row spans="1:4" r="59">
      <c t="s" r="A59" s="4">
        <v>377</v>
      </c>
      <c t="s" r="B59" s="4">
        <v>305</v>
      </c>
      <c t="n" r="C59" s="6">
        <v>4966</v>
      </c>
    </row>
    <row spans="1:4" r="60">
      <c t="s" r="A60" s="4">
        <v>378</v>
      </c>
      <c t="s" r="B60" s="4">
        <v>305</v>
      </c>
      <c t="n" r="C60" s="6">
        <v>-22</v>
      </c>
    </row>
    <row spans="1:4" r="61">
      <c t="s" r="A61" s="4">
        <v>379</v>
      </c>
      <c t="n" r="C61" s="6">
        <v>32302</v>
      </c>
      <c t="n" r="D61" s="6">
        <v>63759</v>
      </c>
    </row>
    <row spans="1:4" r="62">
      <c t="s" r="A62" s="4">
        <v>380</v>
      </c>
      <c t="n" r="C62" s="6">
        <v>-147</v>
      </c>
      <c t="n" r="D62" s="6">
        <v>-743</v>
      </c>
    </row>
    <row spans="1:4" r="63">
      <c t="s" r="A63" s="4">
        <v>312</v>
      </c>
    </row>
    <row spans="1:4" r="64">
      <c t="s" r="A64" s="3">
        <v>299</v>
      </c>
    </row>
    <row spans="1:4" r="65">
      <c t="s" r="A65" s="4">
        <v>375</v>
      </c>
      <c t="n" r="C65" s="6">
        <v>156349</v>
      </c>
      <c t="n" r="D65" s="6">
        <v>203381</v>
      </c>
    </row>
    <row spans="1:4" r="66">
      <c t="s" r="A66" s="4">
        <v>376</v>
      </c>
      <c t="n" r="C66" s="6">
        <v>-1670</v>
      </c>
      <c t="n" r="D66" s="6">
        <v>-1404</v>
      </c>
    </row>
    <row spans="1:4" r="67">
      <c t="s" r="A67" s="4">
        <v>377</v>
      </c>
      <c t="s" r="B67" s="4">
        <v>305</v>
      </c>
      <c t="n" r="C67" s="6">
        <v>17206</v>
      </c>
      <c t="n" r="D67" s="6">
        <v>4843</v>
      </c>
    </row>
    <row spans="1:4" r="68">
      <c t="s" r="A68" s="4">
        <v>378</v>
      </c>
      <c t="s" r="B68" s="4">
        <v>305</v>
      </c>
      <c t="n" r="C68" s="6">
        <v>-35</v>
      </c>
      <c t="n" r="D68" s="6">
        <v>-17</v>
      </c>
    </row>
    <row spans="1:4" r="69">
      <c t="s" r="A69" s="4">
        <v>379</v>
      </c>
      <c t="n" r="C69" s="6">
        <v>173555</v>
      </c>
      <c t="n" r="D69" s="6">
        <v>208224</v>
      </c>
    </row>
    <row spans="1:4" r="70">
      <c t="s" r="A70" s="4">
        <v>380</v>
      </c>
      <c t="n" r="C70" s="6">
        <v>-1705</v>
      </c>
      <c t="n" r="D70" s="6">
        <v>-1421</v>
      </c>
    </row>
    <row spans="1:4" r="71">
      <c t="s" r="A71" s="4">
        <v>313</v>
      </c>
    </row>
    <row spans="1:4" r="72">
      <c t="s" r="A72" s="3">
        <v>299</v>
      </c>
    </row>
    <row spans="1:4" r="73">
      <c t="s" r="A73" s="4">
        <v>375</v>
      </c>
      <c t="n" r="C73" s="6">
        <v>107312</v>
      </c>
      <c t="n" r="D73" s="6">
        <v>118813</v>
      </c>
    </row>
    <row spans="1:4" r="74">
      <c t="s" r="A74" s="4">
        <v>376</v>
      </c>
      <c t="n" r="C74" s="6">
        <v>-1477</v>
      </c>
      <c t="n" r="D74" s="6">
        <v>-2005</v>
      </c>
    </row>
    <row spans="1:4" r="75">
      <c t="s" r="A75" s="4">
        <v>377</v>
      </c>
      <c t="s" r="B75" s="4">
        <v>305</v>
      </c>
      <c t="n" r="C75" s="6">
        <v>22934</v>
      </c>
      <c t="n" r="D75" s="6">
        <v>21577</v>
      </c>
    </row>
    <row spans="1:4" r="76">
      <c t="s" r="A76" s="4">
        <v>378</v>
      </c>
      <c t="s" r="B76" s="4">
        <v>305</v>
      </c>
      <c t="n" r="C76" s="6">
        <v>-364</v>
      </c>
      <c t="n" r="D76" s="6">
        <v>-347</v>
      </c>
    </row>
    <row spans="1:4" r="77">
      <c t="s" r="A77" s="4">
        <v>379</v>
      </c>
      <c t="n" r="C77" s="6">
        <v>130246</v>
      </c>
      <c t="n" r="D77" s="6">
        <v>140390</v>
      </c>
    </row>
    <row spans="1:4" r="78">
      <c t="s" r="A78" s="4">
        <v>380</v>
      </c>
      <c t="n" r="C78" s="6">
        <v>-1841</v>
      </c>
      <c t="n" r="D78" s="6">
        <v>-2352</v>
      </c>
    </row>
    <row spans="1:4" r="79">
      <c t="s" r="A79" s="4">
        <v>314</v>
      </c>
    </row>
    <row spans="1:4" r="80">
      <c t="s" r="A80" s="3">
        <v>299</v>
      </c>
    </row>
    <row spans="1:4" r="81">
      <c t="s" r="A81" s="4">
        <v>375</v>
      </c>
      <c t="n" r="C81" s="6">
        <v>93317</v>
      </c>
      <c t="n" r="D81" s="6">
        <v>211364</v>
      </c>
    </row>
    <row spans="1:4" r="82">
      <c t="s" r="A82" s="4">
        <v>376</v>
      </c>
      <c t="n" r="C82" s="6">
        <v>-1957</v>
      </c>
      <c t="n" r="D82" s="6">
        <v>-3269</v>
      </c>
    </row>
    <row spans="1:4" r="83">
      <c t="s" r="A83" s="4">
        <v>377</v>
      </c>
      <c t="s" r="B83" s="4">
        <v>305</v>
      </c>
      <c t="n" r="C83" s="6">
        <v>2478</v>
      </c>
      <c t="n" r="D83" s="6">
        <v>2120</v>
      </c>
    </row>
    <row spans="1:4" r="84">
      <c t="s" r="A84" s="4">
        <v>378</v>
      </c>
      <c t="s" r="B84" s="4">
        <v>305</v>
      </c>
      <c t="n" r="C84" s="6">
        <v>-22</v>
      </c>
      <c t="n" r="D84" s="6">
        <v>-25</v>
      </c>
    </row>
    <row spans="1:4" r="85">
      <c t="s" r="A85" s="4">
        <v>379</v>
      </c>
      <c t="n" r="C85" s="6">
        <v>95795</v>
      </c>
      <c t="n" r="D85" s="6">
        <v>213484</v>
      </c>
    </row>
    <row spans="1:4" r="86">
      <c t="s" r="A86" s="4">
        <v>380</v>
      </c>
      <c t="n" r="C86" s="6">
        <v>-1979</v>
      </c>
      <c t="n" r="D86" s="6">
        <v>-3294</v>
      </c>
    </row>
    <row spans="1:4" r="87">
      <c t="s" r="A87" s="4">
        <v>315</v>
      </c>
    </row>
    <row spans="1:4" r="88">
      <c t="s" r="A88" s="3">
        <v>299</v>
      </c>
    </row>
    <row spans="1:4" r="89">
      <c t="s" r="A89" s="4">
        <v>375</v>
      </c>
      <c t="n" r="C89" s="6">
        <v>14733</v>
      </c>
      <c t="n" r="D89" s="6">
        <v>63860</v>
      </c>
    </row>
    <row spans="1:4" r="90">
      <c t="s" r="A90" s="4">
        <v>376</v>
      </c>
      <c t="n" r="C90" s="6">
        <v>-359</v>
      </c>
      <c t="n" r="D90" s="6">
        <v>-697</v>
      </c>
    </row>
    <row spans="1:4" r="91">
      <c t="s" r="A91" s="4">
        <v>377</v>
      </c>
      <c t="s" r="B91" s="4">
        <v>305</v>
      </c>
      <c t="n" r="C91" s="6">
        <v>5158</v>
      </c>
      <c t="n" r="D91" s="6">
        <v>5129</v>
      </c>
    </row>
    <row spans="1:4" r="92">
      <c t="s" r="A92" s="4">
        <v>378</v>
      </c>
      <c t="s" r="B92" s="4">
        <v>305</v>
      </c>
      <c t="n" r="C92" s="6">
        <v>-14</v>
      </c>
      <c t="n" r="D92" s="6">
        <v>-42</v>
      </c>
    </row>
    <row spans="1:4" r="93">
      <c t="s" r="A93" s="4">
        <v>379</v>
      </c>
      <c t="n" r="C93" s="6">
        <v>19891</v>
      </c>
      <c t="n" r="D93" s="6">
        <v>68989</v>
      </c>
    </row>
    <row spans="1:4" r="94">
      <c t="s" r="A94" s="4">
        <v>380</v>
      </c>
      <c t="n" r="C94" s="7">
        <v>-373</v>
      </c>
      <c t="n" r="D94" s="7">
        <v>-739</v>
      </c>
    </row>
    <row spans="1:4" r="95">
      <c t="n" r="A95"/>
    </row>
    <row spans="1:4" r="96">
      <c t="s" r="A96" s="4">
        <v>305</v>
      </c>
      <c t="s" r="B96" s="4">
        <v>359</v>
      </c>
    </row>
  </sheetData>
  <mergeCells count="3">
    <mergeCell ref="A1:B1"/>
    <mergeCell ref="A95:C95"/>
    <mergeCell ref="B96:C9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1</v>
      </c>
      <c t="s" r="B1" s="2">
        <v>1</v>
      </c>
    </row>
    <row spans="1:3" r="2">
      <c t="s" r="B2" s="2">
        <v>2</v>
      </c>
      <c t="s" r="C2" s="2">
        <v>75</v>
      </c>
    </row>
    <row spans="1:3" r="3">
      <c t="s" r="A3" s="3">
        <v>299</v>
      </c>
    </row>
    <row spans="1:3" r="4">
      <c t="s" r="A4" s="4">
        <v>382</v>
      </c>
      <c t="n" r="B4" s="7">
        <v>-56</v>
      </c>
      <c t="n" r="C4" s="7">
        <v>-10</v>
      </c>
    </row>
    <row spans="1:3" r="5">
      <c t="s" r="A5" s="4">
        <v>383</v>
      </c>
      <c t="n" r="B5" s="6">
        <v>0</v>
      </c>
      <c t="n" r="C5" s="6">
        <v>0</v>
      </c>
    </row>
    <row spans="1:3" r="6">
      <c t="s" r="A6" s="4">
        <v>384</v>
      </c>
      <c t="n" r="B6" s="6">
        <v>-56</v>
      </c>
      <c t="n" r="C6" s="6">
        <v>-10</v>
      </c>
    </row>
    <row spans="1:3" r="7">
      <c t="s" r="A7" s="4">
        <v>385</v>
      </c>
      <c t="n" r="B7" s="6">
        <v>-994</v>
      </c>
      <c t="n" r="C7" s="6">
        <v>-331</v>
      </c>
    </row>
    <row spans="1:3" r="8">
      <c t="s" r="A8" s="4">
        <v>107</v>
      </c>
      <c t="n" r="B8" s="7">
        <v>-1050</v>
      </c>
      <c t="n" r="C8" s="7">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6</v>
      </c>
      <c t="s" r="B1" s="2">
        <v>1</v>
      </c>
    </row>
    <row spans="1:3" r="2">
      <c t="s" r="B2" s="2">
        <v>2</v>
      </c>
      <c t="s" r="C2" s="2">
        <v>75</v>
      </c>
    </row>
    <row spans="1:3" r="3">
      <c t="s" r="A3" s="3">
        <v>299</v>
      </c>
    </row>
    <row spans="1:3" r="4">
      <c t="s" r="A4" s="4">
        <v>387</v>
      </c>
      <c t="n" r="B4" s="7">
        <v>31</v>
      </c>
      <c t="n" r="C4" s="7">
        <v>50</v>
      </c>
    </row>
    <row spans="1:3" r="5">
      <c t="s" r="A5" s="4">
        <v>388</v>
      </c>
      <c t="s" r="B5" s="4">
        <v>57</v>
      </c>
      <c t="s" r="C5" s="4">
        <v>57</v>
      </c>
    </row>
    <row spans="1:3" r="6">
      <c t="s" r="A6" s="4">
        <v>389</v>
      </c>
      <c t="s" r="B6" s="4">
        <v>57</v>
      </c>
      <c t="s" r="C6" s="4">
        <v>57</v>
      </c>
    </row>
    <row spans="1:3" r="7">
      <c t="s" r="A7" s="4">
        <v>390</v>
      </c>
      <c t="s" r="B7" s="4">
        <v>57</v>
      </c>
      <c t="s" r="C7" s="4">
        <v>57</v>
      </c>
    </row>
    <row spans="1:3" r="8">
      <c t="s" r="A8" s="4">
        <v>391</v>
      </c>
      <c t="s" r="B8" s="4">
        <v>57</v>
      </c>
      <c t="s" r="C8" s="4">
        <v>57</v>
      </c>
    </row>
    <row spans="1:3" r="9">
      <c t="s" r="A9" s="4">
        <v>392</v>
      </c>
      <c t="s" r="B9" s="4">
        <v>57</v>
      </c>
      <c t="s" r="C9" s="4">
        <v>57</v>
      </c>
    </row>
    <row spans="1:3" r="10">
      <c t="s" r="A10" s="4">
        <v>393</v>
      </c>
      <c t="n" r="B10" s="7">
        <v>31</v>
      </c>
      <c t="n" r="C10" s="7">
        <v>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4</v>
      </c>
      <c t="s" r="B1" s="2">
        <v>2</v>
      </c>
      <c t="s" r="C1" s="2">
        <v>27</v>
      </c>
      <c t="s" r="D1" s="2">
        <v>75</v>
      </c>
      <c t="s" r="E1" s="2">
        <v>395</v>
      </c>
    </row>
    <row spans="1:5" r="2">
      <c t="s" r="A2" s="3">
        <v>299</v>
      </c>
    </row>
    <row spans="1:5" r="3">
      <c t="s" r="A3" s="4">
        <v>396</v>
      </c>
      <c t="n" r="B3" s="7">
        <v>-6546</v>
      </c>
      <c t="n" r="C3" s="7">
        <v>-3896</v>
      </c>
    </row>
    <row spans="1:5" r="4">
      <c t="s" r="A4" s="4">
        <v>397</v>
      </c>
      <c t="n" r="B4" s="6">
        <v>13236</v>
      </c>
      <c t="n" r="C4" s="6">
        <v>4078</v>
      </c>
      <c t="n" r="D4" s="7">
        <v>27705</v>
      </c>
      <c t="n" r="E4" s="7">
        <v>23384</v>
      </c>
    </row>
    <row spans="1:5" r="5">
      <c t="s" r="A5" s="4">
        <v>308</v>
      </c>
    </row>
    <row spans="1:5" r="6">
      <c t="s" r="A6" s="3">
        <v>299</v>
      </c>
    </row>
    <row spans="1:5" r="7">
      <c t="s" r="A7" s="4">
        <v>398</v>
      </c>
      <c t="n" r="B7" s="6">
        <v>6559</v>
      </c>
      <c t="n" r="C7" s="6">
        <v>-2184</v>
      </c>
    </row>
    <row spans="1:5" r="8">
      <c t="s" r="A8" s="4">
        <v>306</v>
      </c>
    </row>
    <row spans="1:5" r="9">
      <c t="s" r="A9" s="3">
        <v>299</v>
      </c>
    </row>
    <row spans="1:5" r="10">
      <c t="s" r="A10" s="4">
        <v>398</v>
      </c>
      <c t="n" r="B10" s="7">
        <v>13223</v>
      </c>
      <c t="n" r="C10" s="7">
        <v>101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74</v>
      </c>
      <c t="s" r="B1" s="2">
        <v>1</v>
      </c>
    </row>
    <row spans="1:3" r="2">
      <c t="s" r="B2" s="2">
        <v>2</v>
      </c>
      <c t="s" r="C2" s="2">
        <v>75</v>
      </c>
    </row>
    <row spans="1:3" r="3">
      <c t="s" r="A3" s="3">
        <v>76</v>
      </c>
    </row>
    <row spans="1:3" r="4">
      <c t="s" r="A4" s="4">
        <v>77</v>
      </c>
      <c t="n" r="B4" s="7">
        <v>141366</v>
      </c>
      <c t="n" r="C4" s="7">
        <v>142869</v>
      </c>
    </row>
    <row spans="1:3" r="5">
      <c t="s" r="A5" s="4">
        <v>78</v>
      </c>
      <c t="n" r="B5" s="6">
        <v>116872</v>
      </c>
      <c t="n" r="C5" s="6">
        <v>126104</v>
      </c>
    </row>
    <row spans="1:3" r="6">
      <c t="s" r="A6" s="4">
        <v>79</v>
      </c>
      <c t="n" r="B6" s="6">
        <v>121636</v>
      </c>
      <c t="n" r="C6" s="6">
        <v>127337</v>
      </c>
    </row>
    <row spans="1:3" r="7">
      <c t="s" r="A7" s="4">
        <v>80</v>
      </c>
      <c t="n" r="B7" s="6">
        <v>9746</v>
      </c>
      <c t="n" r="C7" s="6">
        <v>8241</v>
      </c>
    </row>
    <row spans="1:3" r="8">
      <c t="s" r="A8" s="3">
        <v>81</v>
      </c>
    </row>
    <row spans="1:3" r="9">
      <c t="s" r="A9" s="4">
        <v>82</v>
      </c>
      <c t="n" r="B9" s="6">
        <v>-1050</v>
      </c>
      <c t="n" r="C9" s="6">
        <v>-341</v>
      </c>
    </row>
    <row spans="1:3" r="10">
      <c t="s" r="A10" s="4">
        <v>83</v>
      </c>
      <c t="n" r="B10" s="6">
        <v>-6443</v>
      </c>
      <c t="n" r="C10" s="6">
        <v>-2629</v>
      </c>
    </row>
    <row spans="1:3" r="11">
      <c t="s" r="A11" s="4">
        <v>84</v>
      </c>
      <c t="n" r="B11" s="6">
        <v>-7493</v>
      </c>
      <c t="n" r="C11" s="6">
        <v>-2970</v>
      </c>
    </row>
    <row spans="1:3" r="12">
      <c t="s" r="A12" s="4">
        <v>85</v>
      </c>
      <c t="n" r="B12" s="6">
        <v>956</v>
      </c>
      <c t="n" r="C12" s="6">
        <v>552</v>
      </c>
    </row>
    <row spans="1:3" r="13">
      <c t="s" r="A13" s="4">
        <v>86</v>
      </c>
      <c t="n" r="B13" s="6">
        <v>124845</v>
      </c>
      <c t="n" r="C13" s="6">
        <v>133160</v>
      </c>
    </row>
    <row spans="1:3" r="14">
      <c t="s" r="A14" s="3">
        <v>87</v>
      </c>
    </row>
    <row spans="1:3" r="15">
      <c t="s" r="A15" s="4">
        <v>88</v>
      </c>
      <c t="n" r="B15" s="6">
        <v>64784</v>
      </c>
      <c t="n" r="C15" s="6">
        <v>69619</v>
      </c>
    </row>
    <row spans="1:3" r="16">
      <c t="s" r="A16" s="4">
        <v>89</v>
      </c>
      <c t="n" r="B16" s="6">
        <v>52090</v>
      </c>
      <c t="n" r="C16" s="6">
        <v>48258</v>
      </c>
    </row>
    <row spans="1:3" r="17">
      <c t="s" r="A17" s="4">
        <v>90</v>
      </c>
      <c t="n" r="B17" s="6">
        <v>3803</v>
      </c>
      <c t="n" r="C17" s="6">
        <v>11540</v>
      </c>
    </row>
    <row spans="1:3" r="18">
      <c t="s" r="A18" s="4">
        <v>91</v>
      </c>
      <c t="n" r="B18" s="6">
        <v>2215</v>
      </c>
      <c t="n" r="C18" s="6">
        <v>505</v>
      </c>
    </row>
    <row spans="1:3" r="19">
      <c t="s" r="A19" s="4">
        <v>92</v>
      </c>
      <c t="n" r="B19" s="6">
        <v>1953</v>
      </c>
      <c t="n" r="C19" s="6">
        <v>3238</v>
      </c>
    </row>
    <row spans="1:3" r="20">
      <c t="s" r="A20" s="4">
        <v>93</v>
      </c>
      <c t="n" r="B20" s="6">
        <v>-5172</v>
      </c>
      <c t="n" r="C20" s="6">
        <v>-3556</v>
      </c>
    </row>
    <row spans="1:3" r="21">
      <c t="s" r="A21" s="4">
        <v>94</v>
      </c>
      <c t="n" r="B21" s="7">
        <v>7125</v>
      </c>
      <c t="n" r="C21" s="7">
        <v>6794</v>
      </c>
    </row>
    <row spans="1:3" r="22">
      <c t="s" r="A22" s="3">
        <v>94</v>
      </c>
    </row>
    <row spans="1:3" r="23">
      <c t="s" r="A23" s="4">
        <v>95</v>
      </c>
      <c t="n" r="B23" s="9">
        <v>0.41</v>
      </c>
      <c t="n" r="C23" s="9">
        <v>0.27</v>
      </c>
    </row>
    <row spans="1:3" r="24">
      <c t="s" r="A24" s="4">
        <v>96</v>
      </c>
      <c t="n" r="B24" s="9">
        <v>0.41</v>
      </c>
      <c t="n" r="C24" s="9">
        <v>0.26</v>
      </c>
    </row>
    <row spans="1:3" r="25">
      <c t="s" r="A25" s="3">
        <v>97</v>
      </c>
    </row>
    <row spans="1:3" r="26">
      <c t="s" r="A26" s="4">
        <v>95</v>
      </c>
      <c t="n" r="B26" s="6">
        <v>17224051</v>
      </c>
      <c t="n" r="C26" s="6">
        <v>25449282</v>
      </c>
    </row>
    <row spans="1:3" r="27">
      <c t="s" r="A27" s="4">
        <v>96</v>
      </c>
      <c t="n" r="B27" s="6">
        <v>17444020</v>
      </c>
      <c t="n" r="C27" s="6">
        <v>25641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99</v>
      </c>
      <c t="s" r="B1" s="2">
        <v>1</v>
      </c>
      <c t="s" r="D1" s="2">
        <v>400</v>
      </c>
    </row>
    <row spans="1:4" r="2">
      <c t="s" r="B2" s="2">
        <v>2</v>
      </c>
      <c t="s" r="C2" s="2">
        <v>75</v>
      </c>
      <c t="s" r="D2" s="2">
        <v>27</v>
      </c>
    </row>
    <row spans="1:4" r="3">
      <c t="s" r="A3" s="3">
        <v>401</v>
      </c>
    </row>
    <row spans="1:4" r="4">
      <c t="s" r="A4" s="4">
        <v>402</v>
      </c>
      <c t="n" r="B4" s="7">
        <v>4078</v>
      </c>
      <c t="n" r="C4" s="7">
        <v>23384</v>
      </c>
      <c t="n" r="D4" s="7">
        <v>23384</v>
      </c>
    </row>
    <row spans="1:4" r="5">
      <c t="s" r="A5" s="4">
        <v>403</v>
      </c>
      <c t="n" r="B5" s="6">
        <v>10128</v>
      </c>
      <c t="n" r="C5" s="6">
        <v>6120</v>
      </c>
    </row>
    <row spans="1:4" r="6">
      <c t="s" r="A6" s="4">
        <v>404</v>
      </c>
      <c t="n" r="B6" s="6">
        <v>-970</v>
      </c>
      <c t="n" r="C6" s="6">
        <v>-1799</v>
      </c>
    </row>
    <row spans="1:4" r="7">
      <c t="s" r="A7" s="4">
        <v>104</v>
      </c>
      <c t="n" r="B7" s="6">
        <v>9158</v>
      </c>
      <c t="n" r="C7" s="6">
        <v>4321</v>
      </c>
    </row>
    <row spans="1:4" r="8">
      <c t="s" r="A8" s="4">
        <v>405</v>
      </c>
      <c t="n" r="B8" s="6">
        <v>13236</v>
      </c>
      <c t="n" r="C8" s="6">
        <v>27705</v>
      </c>
      <c t="n" r="D8" s="6">
        <v>4078</v>
      </c>
    </row>
    <row spans="1:4" r="9">
      <c t="s" r="A9" s="4">
        <v>406</v>
      </c>
    </row>
    <row spans="1:4" r="10">
      <c t="s" r="A10" s="3">
        <v>401</v>
      </c>
    </row>
    <row spans="1:4" r="11">
      <c t="s" r="A11" s="4">
        <v>402</v>
      </c>
      <c t="n" r="B11" s="6">
        <v>4200</v>
      </c>
      <c t="n" r="C11" s="6">
        <v>23647</v>
      </c>
      <c t="n" r="D11" s="6">
        <v>23647</v>
      </c>
    </row>
    <row spans="1:4" r="12">
      <c t="s" r="A12" s="4">
        <v>403</v>
      </c>
      <c t="n" r="B12" s="6">
        <v>10129</v>
      </c>
      <c t="n" r="C12" s="6">
        <v>6441</v>
      </c>
    </row>
    <row spans="1:4" r="13">
      <c t="s" r="A13" s="4">
        <v>404</v>
      </c>
      <c t="n" r="B13" s="6">
        <v>-970</v>
      </c>
      <c t="n" r="C13" s="6">
        <v>-1882</v>
      </c>
    </row>
    <row spans="1:4" r="14">
      <c t="s" r="A14" s="4">
        <v>104</v>
      </c>
      <c t="n" r="B14" s="6">
        <v>9159</v>
      </c>
      <c t="n" r="C14" s="6">
        <v>4559</v>
      </c>
    </row>
    <row spans="1:4" r="15">
      <c t="s" r="A15" s="4">
        <v>405</v>
      </c>
      <c t="n" r="B15" s="6">
        <v>13359</v>
      </c>
      <c t="n" r="C15" s="6">
        <v>28206</v>
      </c>
      <c t="n" r="D15" s="6">
        <v>4200</v>
      </c>
    </row>
    <row spans="1:4" r="16">
      <c t="s" r="A16" s="4">
        <v>407</v>
      </c>
    </row>
    <row spans="1:4" r="17">
      <c t="s" r="A17" s="3">
        <v>401</v>
      </c>
    </row>
    <row spans="1:4" r="18">
      <c t="s" r="A18" s="4">
        <v>402</v>
      </c>
      <c t="n" r="B18" s="6">
        <v>-122</v>
      </c>
      <c t="n" r="C18" s="6">
        <v>-263</v>
      </c>
      <c t="n" r="D18" s="6">
        <v>-263</v>
      </c>
    </row>
    <row spans="1:4" r="19">
      <c t="s" r="A19" s="4">
        <v>403</v>
      </c>
      <c t="n" r="B19" s="6">
        <v>-1</v>
      </c>
      <c t="n" r="C19" s="6">
        <v>-321</v>
      </c>
    </row>
    <row spans="1:4" r="20">
      <c t="s" r="A20" s="4">
        <v>404</v>
      </c>
      <c t="n" r="C20" s="6">
        <v>83</v>
      </c>
    </row>
    <row spans="1:4" r="21">
      <c t="s" r="A21" s="4">
        <v>104</v>
      </c>
      <c t="n" r="B21" s="6">
        <v>-1</v>
      </c>
      <c t="n" r="C21" s="6">
        <v>-238</v>
      </c>
    </row>
    <row spans="1:4" r="22">
      <c t="s" r="A22" s="4">
        <v>405</v>
      </c>
      <c t="n" r="B22" s="7">
        <v>-123</v>
      </c>
      <c t="n" r="C22" s="7">
        <v>-501</v>
      </c>
      <c t="n" r="D22" s="7">
        <v>-1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8</v>
      </c>
      <c t="s" r="B1" s="2">
        <v>1</v>
      </c>
    </row>
    <row spans="1:3" r="2">
      <c t="s" r="B2" s="2">
        <v>2</v>
      </c>
      <c t="s" r="C2" s="2">
        <v>75</v>
      </c>
    </row>
    <row spans="1:3" r="3">
      <c t="s" r="A3" s="3">
        <v>409</v>
      </c>
    </row>
    <row spans="1:3" r="4">
      <c t="s" r="A4" s="4">
        <v>410</v>
      </c>
      <c t="n" r="B4" s="7">
        <v>6443</v>
      </c>
      <c t="n" r="C4" s="7">
        <v>2629</v>
      </c>
    </row>
    <row spans="1:3" r="5">
      <c t="s" r="A5" s="4">
        <v>82</v>
      </c>
      <c t="n" r="B5" s="6">
        <v>1050</v>
      </c>
      <c t="n" r="C5" s="6">
        <v>341</v>
      </c>
    </row>
    <row spans="1:3" r="6">
      <c t="s" r="A6" s="4">
        <v>411</v>
      </c>
      <c t="n" r="B6" s="6">
        <v>-1953</v>
      </c>
      <c t="n" r="C6" s="6">
        <v>-3238</v>
      </c>
    </row>
    <row spans="1:3" r="7">
      <c t="s" r="A7" s="4">
        <v>412</v>
      </c>
      <c t="n" r="B7" s="6">
        <v>-5172</v>
      </c>
      <c t="n" r="C7" s="6">
        <v>-3556</v>
      </c>
    </row>
    <row spans="1:3" r="8">
      <c t="s" r="A8" s="4">
        <v>413</v>
      </c>
      <c t="n" r="B8" s="6">
        <v>-7125</v>
      </c>
      <c t="n" r="C8" s="6">
        <v>-6794</v>
      </c>
    </row>
    <row spans="1:3" r="9">
      <c t="s" r="A9" s="4">
        <v>414</v>
      </c>
    </row>
    <row spans="1:3" r="10">
      <c t="s" r="A10" s="3">
        <v>409</v>
      </c>
    </row>
    <row spans="1:3" r="11">
      <c t="s" r="A11" s="4">
        <v>413</v>
      </c>
      <c t="n" r="B11" s="6">
        <v>-970</v>
      </c>
      <c t="n" r="C11" s="6">
        <v>-1799</v>
      </c>
    </row>
    <row spans="1:3" r="12">
      <c t="s" r="A12" s="4">
        <v>415</v>
      </c>
    </row>
    <row spans="1:3" r="13">
      <c t="s" r="A13" s="3">
        <v>409</v>
      </c>
    </row>
    <row spans="1:3" r="14">
      <c t="s" r="A14" s="4">
        <v>410</v>
      </c>
      <c t="n" r="B14" s="6">
        <v>-2535</v>
      </c>
      <c t="n" r="C14" s="6">
        <v>-3381</v>
      </c>
    </row>
    <row spans="1:3" r="15">
      <c t="s" r="A15" s="4">
        <v>82</v>
      </c>
      <c t="n" r="B15" s="6">
        <v>1050</v>
      </c>
      <c t="n" r="C15" s="6">
        <v>341</v>
      </c>
    </row>
    <row spans="1:3" r="16">
      <c t="s" r="A16" s="4">
        <v>411</v>
      </c>
      <c t="n" r="B16" s="6">
        <v>-1485</v>
      </c>
      <c t="n" r="C16" s="6">
        <v>-3040</v>
      </c>
    </row>
    <row spans="1:3" r="17">
      <c t="s" r="A17" s="4">
        <v>412</v>
      </c>
      <c t="n" r="B17" s="6">
        <v>515</v>
      </c>
      <c t="n" r="C17" s="6">
        <v>1158</v>
      </c>
    </row>
    <row spans="1:3" r="18">
      <c t="s" r="A18" s="4">
        <v>413</v>
      </c>
      <c t="n" r="B18" s="7">
        <v>-970</v>
      </c>
      <c t="n" r="C18" s="6">
        <v>-1882</v>
      </c>
    </row>
    <row spans="1:3" r="19">
      <c t="s" r="A19" s="4">
        <v>416</v>
      </c>
    </row>
    <row spans="1:3" r="20">
      <c t="s" r="A20" s="3">
        <v>409</v>
      </c>
    </row>
    <row spans="1:3" r="21">
      <c t="s" r="A21" s="4">
        <v>410</v>
      </c>
      <c t="n" r="C21" s="6">
        <v>128</v>
      </c>
    </row>
    <row spans="1:3" r="22">
      <c t="s" r="A22" s="4">
        <v>412</v>
      </c>
      <c t="n" r="C22" s="6">
        <v>-45</v>
      </c>
    </row>
    <row spans="1:3" r="23">
      <c t="s" r="A23" s="4">
        <v>413</v>
      </c>
      <c t="n" r="C23" s="7">
        <v>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417</v>
      </c>
      <c t="s" r="B1" s="2">
        <v>1</v>
      </c>
    </row>
    <row spans="1:3" r="2">
      <c t="s" r="B2" s="2">
        <v>2</v>
      </c>
      <c t="s" r="C2" s="2">
        <v>75</v>
      </c>
    </row>
    <row spans="1:3" r="3">
      <c t="s" r="A3" s="3">
        <v>299</v>
      </c>
    </row>
    <row spans="1:3" r="4">
      <c t="s" r="A4" s="4">
        <v>84</v>
      </c>
      <c t="n" r="B4" s="7">
        <v>-7493</v>
      </c>
      <c t="n" r="C4" s="7">
        <v>-2970</v>
      </c>
    </row>
    <row spans="1:3" r="5">
      <c t="s" r="A5" s="4">
        <v>418</v>
      </c>
    </row>
    <row spans="1:3" r="6">
      <c t="s" r="A6" s="3">
        <v>299</v>
      </c>
    </row>
    <row spans="1:3" r="7">
      <c t="s" r="A7" s="4">
        <v>419</v>
      </c>
      <c t="n" r="B7" s="6">
        <v>-8978</v>
      </c>
      <c t="n" r="C7" s="6">
        <v>-5882</v>
      </c>
    </row>
    <row spans="1:3" r="8">
      <c t="s" r="A8" s="4">
        <v>84</v>
      </c>
      <c t="n" r="B8" s="6">
        <v>-8978</v>
      </c>
      <c t="n" r="C8" s="6">
        <v>-5882</v>
      </c>
    </row>
    <row spans="1:3" r="9">
      <c t="s" r="A9" s="4">
        <v>308</v>
      </c>
    </row>
    <row spans="1:3" r="10">
      <c t="s" r="A10" s="3">
        <v>299</v>
      </c>
    </row>
    <row spans="1:3" r="11">
      <c t="s" r="A11" s="4">
        <v>420</v>
      </c>
      <c t="n" r="B11" s="6">
        <v>180</v>
      </c>
      <c t="n" r="C11" s="6">
        <v>733</v>
      </c>
    </row>
    <row spans="1:3" r="12">
      <c t="s" r="A12" s="4">
        <v>419</v>
      </c>
      <c t="n" r="B12" s="6">
        <v>-72</v>
      </c>
      <c t="n" r="C12" s="6">
        <v>-131</v>
      </c>
    </row>
    <row spans="1:3" r="13">
      <c t="s" r="A13" s="4">
        <v>84</v>
      </c>
      <c t="n" r="B13" s="6">
        <v>108</v>
      </c>
      <c t="n" r="C13" s="6">
        <v>602</v>
      </c>
    </row>
    <row spans="1:3" r="14">
      <c t="s" r="A14" s="4">
        <v>306</v>
      </c>
    </row>
    <row spans="1:3" r="15">
      <c t="s" r="A15" s="3">
        <v>299</v>
      </c>
    </row>
    <row spans="1:3" r="16">
      <c t="s" r="A16" s="4">
        <v>420</v>
      </c>
      <c t="n" r="B16" s="6">
        <v>2564</v>
      </c>
      <c t="n" r="C16" s="6">
        <v>2552</v>
      </c>
    </row>
    <row spans="1:3" r="17">
      <c t="s" r="A17" s="4">
        <v>419</v>
      </c>
      <c t="n" r="B17" s="6">
        <v>-1187</v>
      </c>
      <c t="n" r="C17" s="6">
        <v>-338</v>
      </c>
    </row>
    <row spans="1:3" r="18">
      <c t="s" r="A18" s="4">
        <v>84</v>
      </c>
      <c t="n" r="B18" s="7">
        <v>1377</v>
      </c>
      <c t="n" r="C18" s="6">
        <v>2214</v>
      </c>
    </row>
    <row spans="1:3" r="19">
      <c t="s" r="A19" s="4">
        <v>421</v>
      </c>
    </row>
    <row spans="1:3" r="20">
      <c t="s" r="A20" s="3">
        <v>299</v>
      </c>
    </row>
    <row spans="1:3" r="21">
      <c t="s" r="A21" s="4">
        <v>420</v>
      </c>
      <c t="n" r="C21" s="6">
        <v>96</v>
      </c>
    </row>
    <row spans="1:3" r="22">
      <c t="s" r="A22" s="4">
        <v>84</v>
      </c>
      <c t="n" r="C22" s="7">
        <v>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2</v>
      </c>
      <c t="s" r="B1" s="2">
        <v>1</v>
      </c>
    </row>
    <row spans="1:3" r="2">
      <c t="s" r="B2" s="2">
        <v>2</v>
      </c>
      <c t="s" r="C2" s="2">
        <v>75</v>
      </c>
    </row>
    <row spans="1:3" r="3">
      <c t="s" r="A3" s="3">
        <v>299</v>
      </c>
    </row>
    <row spans="1:3" r="4">
      <c t="s" r="A4" s="4">
        <v>423</v>
      </c>
      <c t="n" r="B4" s="7">
        <v>65641</v>
      </c>
      <c t="n" r="C4" s="7">
        <v>108120</v>
      </c>
    </row>
    <row spans="1:3" r="5">
      <c t="s" r="A5" s="4">
        <v>385</v>
      </c>
      <c t="n" r="B5" s="7">
        <v>11453</v>
      </c>
      <c t="n" r="C5" s="6">
        <v>6509</v>
      </c>
    </row>
    <row spans="1:3" r="6">
      <c t="s" r="A6" s="4">
        <v>424</v>
      </c>
      <c t="n" r="C6" s="7">
        <v>15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425</v>
      </c>
      <c t="s" r="B1" s="2">
        <v>1</v>
      </c>
    </row>
    <row spans="1:3" r="2">
      <c t="s" r="B2" s="2">
        <v>2</v>
      </c>
      <c t="s" r="C2" s="2">
        <v>75</v>
      </c>
    </row>
    <row spans="1:3" r="3">
      <c t="s" r="A3" s="3">
        <v>299</v>
      </c>
    </row>
    <row spans="1:3" r="4">
      <c t="s" r="A4" s="4">
        <v>426</v>
      </c>
      <c t="n" r="B4" s="7">
        <v>10477</v>
      </c>
      <c t="n" r="C4" s="7">
        <v>9077</v>
      </c>
    </row>
    <row spans="1:3" r="5">
      <c t="s" r="A5" s="4">
        <v>427</v>
      </c>
      <c t="n" r="B5" s="6">
        <v>-731</v>
      </c>
      <c t="n" r="C5" s="6">
        <v>-836</v>
      </c>
    </row>
    <row spans="1:3" r="6">
      <c t="s" r="A6" s="4">
        <v>80</v>
      </c>
      <c t="n" r="B6" s="6">
        <v>9746</v>
      </c>
      <c t="n" r="C6" s="6">
        <v>8241</v>
      </c>
    </row>
    <row spans="1:3" r="7">
      <c t="s" r="A7" s="4">
        <v>308</v>
      </c>
    </row>
    <row spans="1:3" r="8">
      <c t="s" r="A8" s="3">
        <v>299</v>
      </c>
    </row>
    <row spans="1:3" r="9">
      <c t="s" r="A9" s="4">
        <v>426</v>
      </c>
      <c t="n" r="B9" s="6">
        <v>7224</v>
      </c>
      <c t="n" r="C9" s="6">
        <v>8014</v>
      </c>
    </row>
    <row spans="1:3" r="10">
      <c t="s" r="A10" s="4">
        <v>428</v>
      </c>
    </row>
    <row spans="1:3" r="11">
      <c t="s" r="A11" s="3">
        <v>299</v>
      </c>
    </row>
    <row spans="1:3" r="12">
      <c t="s" r="A12" s="4">
        <v>426</v>
      </c>
      <c t="n" r="B12" s="6">
        <v>1189</v>
      </c>
      <c t="n" r="C12" s="6">
        <v>792</v>
      </c>
    </row>
    <row spans="1:3" r="13">
      <c t="s" r="A13" s="4">
        <v>429</v>
      </c>
    </row>
    <row spans="1:3" r="14">
      <c t="s" r="A14" s="3">
        <v>299</v>
      </c>
    </row>
    <row spans="1:3" r="15">
      <c t="s" r="A15" s="4">
        <v>426</v>
      </c>
      <c t="n" r="B15" s="6">
        <v>30</v>
      </c>
      <c t="n" r="C15" s="6">
        <v>18</v>
      </c>
    </row>
    <row spans="1:3" r="16">
      <c t="s" r="A16" s="4">
        <v>307</v>
      </c>
    </row>
    <row spans="1:3" r="17">
      <c t="s" r="A17" s="3">
        <v>299</v>
      </c>
    </row>
    <row spans="1:3" r="18">
      <c t="s" r="A18" s="4">
        <v>426</v>
      </c>
      <c t="n" r="B18" s="7">
        <v>2034</v>
      </c>
      <c t="n" r="C18" s="7">
        <v>2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spans="1:4" r="1">
      <c t="s" r="A1" s="1">
        <v>430</v>
      </c>
      <c t="s" r="C1" s="2">
        <v>1</v>
      </c>
    </row>
    <row spans="1:4" r="2">
      <c t="s" r="C2" s="2">
        <v>2</v>
      </c>
      <c t="s" r="D2" s="2">
        <v>75</v>
      </c>
    </row>
    <row spans="1:4" r="3">
      <c t="s" r="A3" s="3">
        <v>431</v>
      </c>
    </row>
    <row spans="1:4" r="4">
      <c t="s" r="A4" s="4">
        <v>80</v>
      </c>
      <c t="n" r="C4" s="7">
        <v>9746</v>
      </c>
      <c t="n" r="D4" s="7">
        <v>8241</v>
      </c>
    </row>
    <row spans="1:4" r="5">
      <c t="s" r="A5" s="4">
        <v>140</v>
      </c>
      <c t="n" r="C5" s="6">
        <v>-7493</v>
      </c>
      <c t="n" r="D5" s="6">
        <v>-2970</v>
      </c>
    </row>
    <row spans="1:4" r="6">
      <c t="s" r="A6" s="4">
        <v>432</v>
      </c>
      <c t="n" r="C6" s="6">
        <v>11808</v>
      </c>
      <c t="n" r="D6" s="6">
        <v>4597</v>
      </c>
    </row>
    <row spans="1:4" r="7">
      <c t="s" r="A7" s="4">
        <v>433</v>
      </c>
      <c t="n" r="C7" s="6">
        <v>4315</v>
      </c>
      <c t="n" r="D7" s="6">
        <v>1627</v>
      </c>
    </row>
    <row spans="1:4" r="8">
      <c t="s" r="A8" s="4">
        <v>434</v>
      </c>
      <c t="n" r="C8" s="7">
        <v>14061</v>
      </c>
      <c t="n" r="D8" s="7">
        <v>9868</v>
      </c>
    </row>
    <row spans="1:4" r="9">
      <c t="s" r="A9" s="4">
        <v>435</v>
      </c>
      <c t="s" r="B9" s="4">
        <v>305</v>
      </c>
      <c t="s" r="C9" s="4">
        <v>436</v>
      </c>
      <c t="s" r="D9" s="4">
        <v>437</v>
      </c>
    </row>
    <row spans="1:4" r="10">
      <c t="s" r="A10" s="4">
        <v>438</v>
      </c>
      <c t="s" r="B10" s="4">
        <v>439</v>
      </c>
      <c t="n" r="C10" s="7">
        <v>1511204</v>
      </c>
      <c t="n" r="D10" s="7">
        <v>1764110</v>
      </c>
    </row>
    <row spans="1:4" r="11">
      <c t="n" r="A11"/>
    </row>
    <row spans="1:4" r="12">
      <c t="s" r="A12" s="4">
        <v>305</v>
      </c>
      <c t="s" r="B12" s="4">
        <v>440</v>
      </c>
    </row>
    <row spans="1:4" r="13">
      <c t="s" r="A13" s="4">
        <v>439</v>
      </c>
      <c t="s" r="B13" s="4">
        <v>441</v>
      </c>
    </row>
  </sheetData>
  <mergeCells count="5">
    <mergeCell ref="A1:B2"/>
    <mergeCell ref="C1:D1"/>
    <mergeCell ref="A11:C11"/>
    <mergeCell ref="B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r="A1" s="1">
        <v>442</v>
      </c>
      <c t="s" r="B1" s="2">
        <v>443</v>
      </c>
    </row>
    <row spans="1:2" r="2">
      <c t="s" r="A2" s="3">
        <v>444</v>
      </c>
    </row>
    <row spans="1:2" r="3">
      <c t="s" r="A3" s="4">
        <v>445</v>
      </c>
      <c t="n" r="B3" s="7">
        <v>505</v>
      </c>
    </row>
    <row spans="1:2" r="4">
      <c t="s" r="A4" s="4">
        <v>323</v>
      </c>
      <c t="n" r="B4" s="6">
        <v>505</v>
      </c>
    </row>
    <row spans="1:2" r="5">
      <c t="s" r="A5" s="4">
        <v>446</v>
      </c>
    </row>
    <row spans="1:2" r="6">
      <c t="s" r="A6" s="3">
        <v>444</v>
      </c>
    </row>
    <row spans="1:2" r="7">
      <c t="s" r="A7" s="4">
        <v>445</v>
      </c>
      <c t="n" r="B7" s="6">
        <v>505</v>
      </c>
    </row>
    <row spans="1:2" r="8">
      <c t="s" r="A8" s="4">
        <v>447</v>
      </c>
    </row>
    <row spans="1:2" r="9">
      <c t="s" r="A9" s="3">
        <v>444</v>
      </c>
    </row>
    <row spans="1:2" r="10">
      <c t="s" r="A10" s="4">
        <v>323</v>
      </c>
      <c t="n" r="B10" s="7">
        <v>5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t="s" r="A1" s="1">
        <v>448</v>
      </c>
      <c t="s" r="B1" s="2">
        <v>443</v>
      </c>
    </row>
    <row spans="1:2" r="2">
      <c t="s" r="A2" s="3">
        <v>299</v>
      </c>
    </row>
    <row spans="1:2" r="3">
      <c t="s" r="A3" s="4">
        <v>322</v>
      </c>
      <c t="n" r="B3" s="7">
        <v>15252</v>
      </c>
    </row>
    <row spans="1:2" r="4">
      <c t="s" r="A4" s="4">
        <v>330</v>
      </c>
    </row>
    <row spans="1:2" r="5">
      <c t="s" r="A5" s="3">
        <v>299</v>
      </c>
    </row>
    <row spans="1:2" r="6">
      <c t="s" r="A6" s="4">
        <v>322</v>
      </c>
      <c t="n" r="B6" s="6">
        <v>1536</v>
      </c>
    </row>
    <row spans="1:2" r="7">
      <c t="s" r="A7" s="4">
        <v>331</v>
      </c>
    </row>
    <row spans="1:2" r="8">
      <c t="s" r="A8" s="3">
        <v>299</v>
      </c>
    </row>
    <row spans="1:2" r="9">
      <c t="s" r="A9" s="4">
        <v>322</v>
      </c>
      <c t="n" r="B9" s="6">
        <v>3577</v>
      </c>
    </row>
    <row spans="1:2" r="10">
      <c t="s" r="A10" s="4">
        <v>329</v>
      </c>
    </row>
    <row spans="1:2" r="11">
      <c t="s" r="A11" s="3">
        <v>299</v>
      </c>
    </row>
    <row spans="1:2" r="12">
      <c t="s" r="A12" s="4">
        <v>322</v>
      </c>
      <c t="n" r="B12" s="6">
        <v>4828</v>
      </c>
    </row>
    <row spans="1:2" r="13">
      <c t="s" r="A13" s="4">
        <v>449</v>
      </c>
    </row>
    <row spans="1:2" r="14">
      <c t="s" r="A14" s="3">
        <v>299</v>
      </c>
    </row>
    <row spans="1:2" r="15">
      <c t="s" r="A15" s="4">
        <v>322</v>
      </c>
      <c t="n" r="B15" s="6">
        <v>552</v>
      </c>
    </row>
    <row spans="1:2" r="16">
      <c t="s" r="A16" s="4">
        <v>336</v>
      </c>
    </row>
    <row spans="1:2" r="17">
      <c t="s" r="A17" s="3">
        <v>299</v>
      </c>
    </row>
    <row spans="1:2" r="18">
      <c t="s" r="A18" s="4">
        <v>322</v>
      </c>
      <c t="n" r="B18" s="6">
        <v>10493</v>
      </c>
    </row>
    <row spans="1:2" r="19">
      <c t="s" r="A19" s="4">
        <v>450</v>
      </c>
    </row>
    <row spans="1:2" r="20">
      <c t="s" r="A20" s="3">
        <v>299</v>
      </c>
    </row>
    <row spans="1:2" r="21">
      <c t="s" r="A21" s="4">
        <v>322</v>
      </c>
      <c t="n" r="B21" s="6">
        <v>4759</v>
      </c>
    </row>
    <row spans="1:2" r="22">
      <c t="s" r="A22" s="4">
        <v>337</v>
      </c>
    </row>
    <row spans="1:2" r="23">
      <c t="s" r="A23" s="3">
        <v>299</v>
      </c>
    </row>
    <row spans="1:2" r="24">
      <c t="s" r="A24" s="4">
        <v>322</v>
      </c>
      <c t="n" r="B24" s="6">
        <v>5223</v>
      </c>
    </row>
    <row spans="1:2" r="25">
      <c t="s" r="A25" s="4">
        <v>451</v>
      </c>
    </row>
    <row spans="1:2" r="26">
      <c t="s" r="A26" s="3">
        <v>299</v>
      </c>
    </row>
    <row spans="1:2" r="27">
      <c t="s" r="A27" s="4">
        <v>322</v>
      </c>
      <c t="n" r="B27" s="6">
        <v>464</v>
      </c>
    </row>
    <row spans="1:2" r="28">
      <c t="s" r="A28" s="4">
        <v>338</v>
      </c>
    </row>
    <row spans="1:2" r="29">
      <c t="s" r="A29" s="3">
        <v>299</v>
      </c>
    </row>
    <row spans="1:2" r="30">
      <c t="s" r="A30" s="4">
        <v>322</v>
      </c>
      <c t="n" r="B30" s="6">
        <v>464</v>
      </c>
    </row>
    <row spans="1:2" r="31">
      <c t="s" r="A31" s="4">
        <v>452</v>
      </c>
    </row>
    <row spans="1:2" r="32">
      <c t="s" r="A32" s="3">
        <v>299</v>
      </c>
    </row>
    <row spans="1:2" r="33">
      <c t="s" r="A33" s="4">
        <v>322</v>
      </c>
      <c t="n" r="B33" s="6">
        <v>4759</v>
      </c>
    </row>
    <row spans="1:2" r="34">
      <c t="s" r="A34" s="4">
        <v>453</v>
      </c>
    </row>
    <row spans="1:2" r="35">
      <c t="s" r="A35" s="3">
        <v>299</v>
      </c>
    </row>
    <row spans="1:2" r="36">
      <c t="s" r="A36" s="4">
        <v>322</v>
      </c>
      <c t="n" r="B36" s="6">
        <v>552</v>
      </c>
    </row>
    <row spans="1:2" r="37">
      <c t="s" r="A37" s="4">
        <v>454</v>
      </c>
    </row>
    <row spans="1:2" r="38">
      <c t="s" r="A38" s="3">
        <v>299</v>
      </c>
    </row>
    <row spans="1:2" r="39">
      <c t="s" r="A39" s="4">
        <v>322</v>
      </c>
      <c t="n" r="B39" s="6">
        <v>552</v>
      </c>
    </row>
    <row spans="1:2" r="40">
      <c t="s" r="A40" s="4">
        <v>455</v>
      </c>
    </row>
    <row spans="1:2" r="41">
      <c t="s" r="A41" s="3">
        <v>299</v>
      </c>
    </row>
    <row spans="1:2" r="42">
      <c t="s" r="A42" s="4">
        <v>322</v>
      </c>
      <c t="n" r="B42" s="6">
        <v>552</v>
      </c>
    </row>
    <row spans="1:2" r="43">
      <c t="s" r="A43" s="4">
        <v>456</v>
      </c>
    </row>
    <row spans="1:2" r="44">
      <c t="s" r="A44" s="3">
        <v>299</v>
      </c>
    </row>
    <row spans="1:2" r="45">
      <c t="s" r="A45" s="4">
        <v>322</v>
      </c>
      <c t="n" r="B45" s="6">
        <v>9477</v>
      </c>
    </row>
    <row spans="1:2" r="46">
      <c t="s" r="A46" s="4">
        <v>457</v>
      </c>
    </row>
    <row spans="1:2" r="47">
      <c t="s" r="A47" s="3">
        <v>299</v>
      </c>
    </row>
    <row spans="1:2" r="48">
      <c t="s" r="A48" s="4">
        <v>322</v>
      </c>
      <c t="n" r="B48" s="6">
        <v>1072</v>
      </c>
    </row>
    <row spans="1:2" r="49">
      <c t="s" r="A49" s="4">
        <v>458</v>
      </c>
    </row>
    <row spans="1:2" r="50">
      <c t="s" r="A50" s="3">
        <v>299</v>
      </c>
    </row>
    <row spans="1:2" r="51">
      <c t="s" r="A51" s="4">
        <v>322</v>
      </c>
      <c t="n" r="B51" s="6">
        <v>3577</v>
      </c>
    </row>
    <row spans="1:2" r="52">
      <c t="s" r="A52" s="4">
        <v>459</v>
      </c>
    </row>
    <row spans="1:2" r="53">
      <c t="s" r="A53" s="3">
        <v>299</v>
      </c>
    </row>
    <row spans="1:2" r="54">
      <c t="s" r="A54" s="4">
        <v>322</v>
      </c>
      <c t="n" r="B54" s="6">
        <v>4828</v>
      </c>
    </row>
    <row spans="1:2" r="55">
      <c t="s" r="A55" s="4">
        <v>460</v>
      </c>
    </row>
    <row spans="1:2" r="56">
      <c t="s" r="A56" s="3">
        <v>299</v>
      </c>
    </row>
    <row spans="1:2" r="57">
      <c t="s" r="A57" s="4">
        <v>322</v>
      </c>
      <c t="n" r="B57" s="7">
        <v>94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r="A1" s="1">
        <v>461</v>
      </c>
      <c t="s" r="C1" s="2">
        <v>2</v>
      </c>
      <c t="s" r="D1" s="2">
        <v>27</v>
      </c>
    </row>
    <row spans="1:4" r="2">
      <c t="s" r="A2" s="3">
        <v>299</v>
      </c>
    </row>
    <row spans="1:4" r="3">
      <c t="s" r="A3" s="4">
        <v>303</v>
      </c>
      <c t="n" r="C3" s="7">
        <v>818305</v>
      </c>
      <c t="n" r="D3" s="7">
        <v>849820</v>
      </c>
    </row>
    <row spans="1:4" r="4">
      <c t="s" r="A4" s="4">
        <v>462</v>
      </c>
    </row>
    <row spans="1:4" r="5">
      <c t="s" r="A5" s="3">
        <v>299</v>
      </c>
    </row>
    <row spans="1:4" r="6">
      <c t="s" r="A6" s="4">
        <v>303</v>
      </c>
      <c t="n" r="C6" s="6">
        <v>39070</v>
      </c>
      <c t="n" r="D6" s="6">
        <v>38815</v>
      </c>
    </row>
    <row spans="1:4" r="7">
      <c t="s" r="A7" s="4">
        <v>463</v>
      </c>
    </row>
    <row spans="1:4" r="8">
      <c t="s" r="A8" s="3">
        <v>299</v>
      </c>
    </row>
    <row spans="1:4" r="9">
      <c t="s" r="A9" s="4">
        <v>303</v>
      </c>
      <c t="n" r="C9" s="6">
        <v>620691</v>
      </c>
      <c t="n" r="D9" s="6">
        <v>643216</v>
      </c>
    </row>
    <row spans="1:4" r="10">
      <c t="s" r="A10" s="4">
        <v>464</v>
      </c>
    </row>
    <row spans="1:4" r="11">
      <c t="s" r="A11" s="3">
        <v>299</v>
      </c>
    </row>
    <row spans="1:4" r="12">
      <c t="s" r="A12" s="4">
        <v>303</v>
      </c>
      <c t="n" r="C12" s="6">
        <v>63997</v>
      </c>
      <c t="n" r="D12" s="6">
        <v>66544</v>
      </c>
    </row>
    <row spans="1:4" r="13">
      <c t="s" r="A13" s="4">
        <v>465</v>
      </c>
    </row>
    <row spans="1:4" r="14">
      <c t="s" r="A14" s="3">
        <v>299</v>
      </c>
    </row>
    <row spans="1:4" r="15">
      <c t="s" r="A15" s="4">
        <v>303</v>
      </c>
      <c t="n" r="C15" s="6">
        <v>5428</v>
      </c>
      <c t="n" r="D15" s="6">
        <v>5598</v>
      </c>
    </row>
    <row spans="1:4" r="16">
      <c t="s" r="A16" s="4">
        <v>466</v>
      </c>
    </row>
    <row spans="1:4" r="17">
      <c t="s" r="A17" s="3">
        <v>299</v>
      </c>
    </row>
    <row spans="1:4" r="18">
      <c t="s" r="A18" s="4">
        <v>303</v>
      </c>
      <c t="s" r="B18" s="4">
        <v>305</v>
      </c>
      <c t="n" r="C18" s="7">
        <v>89119</v>
      </c>
      <c t="n" r="D18" s="7">
        <v>95647</v>
      </c>
    </row>
    <row spans="1:4" r="19">
      <c t="n" r="A19"/>
    </row>
    <row spans="1:4" r="20">
      <c t="s" r="A20" s="4">
        <v>305</v>
      </c>
      <c t="s" r="B20" s="4">
        <v>467</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27</v>
      </c>
    </row>
    <row spans="1:3" r="2">
      <c t="s" r="A2" s="3">
        <v>469</v>
      </c>
    </row>
    <row spans="1:3" r="3">
      <c t="s" r="A3" s="4">
        <v>470</v>
      </c>
      <c t="n" r="B3" s="7">
        <v>200000</v>
      </c>
      <c t="n" r="C3" s="7">
        <v>200000</v>
      </c>
    </row>
    <row spans="1:3" r="4">
      <c t="s" r="A4" s="4">
        <v>471</v>
      </c>
      <c t="n" r="B4" s="7">
        <v>-22994</v>
      </c>
      <c t="n" r="C4" s="7">
        <v>-152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75</v>
      </c>
    </row>
    <row spans="1:3" r="3">
      <c t="s" r="A3" s="4">
        <v>94</v>
      </c>
      <c t="n" r="B3" s="7">
        <v>7125</v>
      </c>
      <c t="n" r="C3" s="7">
        <v>6794</v>
      </c>
    </row>
    <row spans="1:3" r="4">
      <c t="s" r="A4" s="3">
        <v>99</v>
      </c>
    </row>
    <row spans="1:3" r="5">
      <c t="s" r="A5" s="4">
        <v>100</v>
      </c>
      <c t="n" r="B5" s="6">
        <v>10130</v>
      </c>
      <c t="n" r="C5" s="6">
        <v>6357</v>
      </c>
    </row>
    <row spans="1:3" r="6">
      <c t="s" r="A6" s="4">
        <v>101</v>
      </c>
      <c t="n" r="B6" s="6">
        <v>-1</v>
      </c>
      <c t="n" r="C6" s="6">
        <v>1</v>
      </c>
    </row>
    <row spans="1:3" r="7">
      <c t="s" r="A7" s="4">
        <v>102</v>
      </c>
      <c t="n" r="B7" s="6">
        <v>-970</v>
      </c>
      <c t="n" r="C7" s="6">
        <v>-1799</v>
      </c>
    </row>
    <row spans="1:3" r="8">
      <c t="s" r="A8" s="4">
        <v>103</v>
      </c>
      <c t="n" r="B8" s="6">
        <v>-1</v>
      </c>
      <c t="n" r="C8" s="6">
        <v>-238</v>
      </c>
    </row>
    <row spans="1:3" r="9">
      <c t="s" r="A9" s="4">
        <v>104</v>
      </c>
      <c t="n" r="B9" s="6">
        <v>9158</v>
      </c>
      <c t="n" r="C9" s="6">
        <v>4321</v>
      </c>
    </row>
    <row spans="1:3" r="10">
      <c t="s" r="A10" s="4">
        <v>105</v>
      </c>
      <c t="n" r="B10" s="7">
        <v>16283</v>
      </c>
      <c t="n" r="C10" s="7">
        <v>11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2</v>
      </c>
      <c t="s" r="B1" s="2">
        <v>1</v>
      </c>
    </row>
    <row spans="1:3" r="2">
      <c t="s" r="B2" s="2">
        <v>2</v>
      </c>
      <c t="s" r="C2" s="2">
        <v>75</v>
      </c>
    </row>
    <row spans="1:3" r="3">
      <c t="s" r="A3" s="4">
        <v>473</v>
      </c>
    </row>
    <row spans="1:3" r="4">
      <c t="s" r="A4" s="3">
        <v>474</v>
      </c>
    </row>
    <row spans="1:3" r="5">
      <c t="s" r="A5" s="4">
        <v>475</v>
      </c>
      <c t="n" r="B5" s="7">
        <v>-8978</v>
      </c>
      <c t="n" r="C5" s="7">
        <v>-58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27</v>
      </c>
    </row>
    <row spans="1:3" r="2">
      <c t="s" r="A2" s="3">
        <v>477</v>
      </c>
    </row>
    <row spans="1:3" r="3">
      <c t="s" r="A3" s="4">
        <v>478</v>
      </c>
      <c t="n" r="B3" s="10">
        <v>4.8</v>
      </c>
      <c t="n" r="C3" s="10">
        <v>4.5</v>
      </c>
    </row>
    <row spans="1:3" r="4">
      <c t="s" r="A4" s="4">
        <v>479</v>
      </c>
    </row>
    <row spans="1:3" r="5">
      <c t="s" r="A5" s="3">
        <v>477</v>
      </c>
    </row>
    <row spans="1:3" r="6">
      <c t="s" r="A6" s="4">
        <v>480</v>
      </c>
      <c t="n" r="B6" s="10">
        <v>22.4</v>
      </c>
      <c t="n" r="C6" s="10">
        <v>1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481</v>
      </c>
      <c t="s" r="B1" s="2">
        <v>2</v>
      </c>
      <c t="s" r="D1" s="2">
        <v>27</v>
      </c>
    </row>
    <row spans="1:5" r="2">
      <c t="s" r="A2" s="3">
        <v>482</v>
      </c>
    </row>
    <row spans="1:5" r="3">
      <c t="s" r="A3" s="4">
        <v>483</v>
      </c>
      <c t="n" r="B3" s="7">
        <v>1458933</v>
      </c>
      <c t="n" r="D3" s="7">
        <v>1449056</v>
      </c>
    </row>
    <row spans="1:5" r="4">
      <c t="s" r="A4" s="4">
        <v>306</v>
      </c>
    </row>
    <row spans="1:5" r="5">
      <c t="s" r="A5" s="3">
        <v>482</v>
      </c>
    </row>
    <row spans="1:5" r="6">
      <c t="s" r="A6" s="4">
        <v>483</v>
      </c>
      <c t="n" r="B6" s="6">
        <v>113398</v>
      </c>
      <c t="n" r="D6" s="6">
        <v>110315</v>
      </c>
    </row>
    <row spans="1:5" r="7">
      <c t="s" r="A7" s="4">
        <v>308</v>
      </c>
    </row>
    <row spans="1:5" r="8">
      <c t="s" r="A8" s="3">
        <v>482</v>
      </c>
    </row>
    <row spans="1:5" r="9">
      <c t="s" r="A9" s="4">
        <v>483</v>
      </c>
      <c t="n" r="B9" s="6">
        <v>1312909</v>
      </c>
      <c t="n" r="D9" s="6">
        <v>1306149</v>
      </c>
    </row>
    <row spans="1:5" r="10">
      <c t="s" r="A10" s="4">
        <v>309</v>
      </c>
    </row>
    <row spans="1:5" r="11">
      <c t="s" r="A11" s="3">
        <v>482</v>
      </c>
    </row>
    <row spans="1:5" r="12">
      <c t="s" r="A12" s="4">
        <v>483</v>
      </c>
      <c t="n" r="B12" s="6">
        <v>88812</v>
      </c>
      <c t="n" r="D12" s="6">
        <v>107122</v>
      </c>
    </row>
    <row spans="1:5" r="13">
      <c t="s" r="A13" s="4">
        <v>310</v>
      </c>
    </row>
    <row spans="1:5" r="14">
      <c t="s" r="A14" s="3">
        <v>482</v>
      </c>
    </row>
    <row spans="1:5" r="15">
      <c t="s" r="A15" s="4">
        <v>483</v>
      </c>
      <c t="n" r="B15" s="6">
        <v>187540</v>
      </c>
      <c t="n" r="D15" s="6">
        <v>205240</v>
      </c>
    </row>
    <row spans="1:5" r="16">
      <c t="s" r="A16" s="4">
        <v>311</v>
      </c>
    </row>
    <row spans="1:5" r="17">
      <c t="s" r="A17" s="3">
        <v>482</v>
      </c>
    </row>
    <row spans="1:5" r="18">
      <c t="s" r="A18" s="4">
        <v>483</v>
      </c>
      <c t="n" r="B18" s="6">
        <v>158110</v>
      </c>
      <c t="n" r="D18" s="6">
        <v>159123</v>
      </c>
    </row>
    <row spans="1:5" r="19">
      <c t="s" r="A19" s="4">
        <v>313</v>
      </c>
    </row>
    <row spans="1:5" r="20">
      <c t="s" r="A20" s="3">
        <v>482</v>
      </c>
    </row>
    <row spans="1:5" r="21">
      <c t="s" r="A21" s="4">
        <v>483</v>
      </c>
      <c t="n" r="B21" s="6">
        <v>135802</v>
      </c>
      <c t="n" r="D21" s="6">
        <v>140390</v>
      </c>
    </row>
    <row spans="1:5" r="22">
      <c t="s" r="A22" s="4">
        <v>312</v>
      </c>
    </row>
    <row spans="1:5" r="23">
      <c t="s" r="A23" s="3">
        <v>482</v>
      </c>
    </row>
    <row spans="1:5" r="24">
      <c t="s" r="A24" s="4">
        <v>483</v>
      </c>
      <c t="n" r="B24" s="6">
        <v>263485</v>
      </c>
      <c t="n" r="D24" s="6">
        <v>260022</v>
      </c>
    </row>
    <row spans="1:5" r="25">
      <c t="s" r="A25" s="4">
        <v>314</v>
      </c>
    </row>
    <row spans="1:5" r="26">
      <c t="s" r="A26" s="3">
        <v>482</v>
      </c>
    </row>
    <row spans="1:5" r="27">
      <c t="s" r="A27" s="4">
        <v>483</v>
      </c>
      <c t="n" r="B27" s="6">
        <v>360627</v>
      </c>
      <c t="n" r="D27" s="6">
        <v>332111</v>
      </c>
    </row>
    <row spans="1:5" r="28">
      <c t="s" r="A28" s="4">
        <v>315</v>
      </c>
    </row>
    <row spans="1:5" r="29">
      <c t="s" r="A29" s="3">
        <v>482</v>
      </c>
    </row>
    <row spans="1:5" r="30">
      <c t="s" r="A30" s="4">
        <v>483</v>
      </c>
      <c t="n" r="B30" s="6">
        <v>118533</v>
      </c>
      <c t="n" r="D30" s="6">
        <v>102141</v>
      </c>
    </row>
    <row spans="1:5" r="31">
      <c t="s" r="A31" s="4">
        <v>484</v>
      </c>
    </row>
    <row spans="1:5" r="32">
      <c t="s" r="A32" s="3">
        <v>482</v>
      </c>
    </row>
    <row spans="1:5" r="33">
      <c t="s" r="A33" s="4">
        <v>483</v>
      </c>
      <c t="n" r="B33" s="6">
        <v>1426307</v>
      </c>
      <c t="s" r="C33" s="4">
        <v>305</v>
      </c>
      <c t="n" r="D33" s="6">
        <v>1416464</v>
      </c>
      <c t="s" r="E33" s="4">
        <v>439</v>
      </c>
    </row>
    <row spans="1:5" r="34">
      <c t="s" r="A34" s="4">
        <v>485</v>
      </c>
      <c t="n" r="B34" s="6">
        <v>22994</v>
      </c>
      <c t="n" r="D34" s="6">
        <v>15256</v>
      </c>
    </row>
    <row spans="1:5" r="35">
      <c t="s" r="A35" s="4">
        <v>486</v>
      </c>
    </row>
    <row spans="1:5" r="36">
      <c t="s" r="A36" s="3">
        <v>482</v>
      </c>
    </row>
    <row spans="1:5" r="37">
      <c t="s" r="A37" s="4">
        <v>485</v>
      </c>
      <c t="n" r="B37" s="6">
        <v>22994</v>
      </c>
      <c t="n" r="D37" s="6">
        <v>15256</v>
      </c>
    </row>
    <row spans="1:5" r="38">
      <c t="s" r="A38" s="4">
        <v>487</v>
      </c>
    </row>
    <row spans="1:5" r="39">
      <c t="s" r="A39" s="3">
        <v>482</v>
      </c>
    </row>
    <row spans="1:5" r="40">
      <c t="s" r="A40" s="4">
        <v>483</v>
      </c>
      <c t="n" r="B40" s="6">
        <v>113398</v>
      </c>
      <c t="n" r="D40" s="6">
        <v>110315</v>
      </c>
    </row>
    <row spans="1:5" r="41">
      <c t="s" r="A41" s="4">
        <v>488</v>
      </c>
    </row>
    <row spans="1:5" r="42">
      <c t="s" r="A42" s="3">
        <v>482</v>
      </c>
    </row>
    <row spans="1:5" r="43">
      <c t="s" r="A43" s="4">
        <v>483</v>
      </c>
      <c t="n" r="B43" s="6">
        <v>1312909</v>
      </c>
      <c t="n" r="D43" s="6">
        <v>1306149</v>
      </c>
    </row>
    <row spans="1:5" r="44">
      <c t="s" r="A44" s="4">
        <v>489</v>
      </c>
    </row>
    <row spans="1:5" r="45">
      <c t="s" r="A45" s="3">
        <v>482</v>
      </c>
    </row>
    <row spans="1:5" r="46">
      <c t="s" r="A46" s="4">
        <v>483</v>
      </c>
      <c t="n" r="B46" s="6">
        <v>88812</v>
      </c>
      <c t="n" r="D46" s="6">
        <v>107122</v>
      </c>
    </row>
    <row spans="1:5" r="47">
      <c t="s" r="A47" s="4">
        <v>490</v>
      </c>
    </row>
    <row spans="1:5" r="48">
      <c t="s" r="A48" s="3">
        <v>482</v>
      </c>
    </row>
    <row spans="1:5" r="49">
      <c t="s" r="A49" s="4">
        <v>483</v>
      </c>
      <c t="n" r="B49" s="6">
        <v>187540</v>
      </c>
      <c t="n" r="D49" s="6">
        <v>205240</v>
      </c>
    </row>
    <row spans="1:5" r="50">
      <c t="s" r="A50" s="4">
        <v>491</v>
      </c>
    </row>
    <row spans="1:5" r="51">
      <c t="s" r="A51" s="3">
        <v>482</v>
      </c>
    </row>
    <row spans="1:5" r="52">
      <c t="s" r="A52" s="4">
        <v>483</v>
      </c>
      <c t="n" r="B52" s="6">
        <v>158110</v>
      </c>
      <c t="n" r="D52" s="6">
        <v>159123</v>
      </c>
    </row>
    <row spans="1:5" r="53">
      <c t="s" r="A53" s="4">
        <v>492</v>
      </c>
    </row>
    <row spans="1:5" r="54">
      <c t="s" r="A54" s="3">
        <v>482</v>
      </c>
    </row>
    <row spans="1:5" r="55">
      <c t="s" r="A55" s="4">
        <v>483</v>
      </c>
      <c t="n" r="B55" s="6">
        <v>135802</v>
      </c>
      <c t="n" r="D55" s="6">
        <v>140390</v>
      </c>
    </row>
    <row spans="1:5" r="56">
      <c t="s" r="A56" s="4">
        <v>493</v>
      </c>
    </row>
    <row spans="1:5" r="57">
      <c t="s" r="A57" s="3">
        <v>482</v>
      </c>
    </row>
    <row spans="1:5" r="58">
      <c t="s" r="A58" s="4">
        <v>483</v>
      </c>
      <c t="n" r="B58" s="6">
        <v>263485</v>
      </c>
      <c t="n" r="D58" s="6">
        <v>260022</v>
      </c>
    </row>
    <row spans="1:5" r="59">
      <c t="s" r="A59" s="4">
        <v>494</v>
      </c>
    </row>
    <row spans="1:5" r="60">
      <c t="s" r="A60" s="3">
        <v>482</v>
      </c>
    </row>
    <row spans="1:5" r="61">
      <c t="s" r="A61" s="4">
        <v>483</v>
      </c>
      <c t="n" r="B61" s="6">
        <v>360627</v>
      </c>
      <c t="n" r="D61" s="6">
        <v>332111</v>
      </c>
    </row>
    <row spans="1:5" r="62">
      <c t="s" r="A62" s="4">
        <v>495</v>
      </c>
    </row>
    <row spans="1:5" r="63">
      <c t="s" r="A63" s="3">
        <v>482</v>
      </c>
    </row>
    <row spans="1:5" r="64">
      <c t="s" r="A64" s="4">
        <v>483</v>
      </c>
      <c t="n" r="B64" s="6">
        <v>118533</v>
      </c>
      <c t="n" r="D64" s="6">
        <v>102141</v>
      </c>
    </row>
    <row spans="1:5" r="65">
      <c t="s" r="A65" s="4">
        <v>496</v>
      </c>
    </row>
    <row spans="1:5" r="66">
      <c t="s" r="A66" s="3">
        <v>482</v>
      </c>
    </row>
    <row spans="1:5" r="67">
      <c t="s" r="A67" s="4">
        <v>483</v>
      </c>
      <c t="n" r="B67" s="6">
        <v>198408</v>
      </c>
      <c t="s" r="C67" s="4">
        <v>305</v>
      </c>
      <c t="n" r="D67" s="6">
        <v>211579</v>
      </c>
      <c t="s" r="E67" s="4">
        <v>439</v>
      </c>
    </row>
    <row spans="1:5" r="68">
      <c t="s" r="A68" s="4">
        <v>497</v>
      </c>
    </row>
    <row spans="1:5" r="69">
      <c t="s" r="A69" s="3">
        <v>482</v>
      </c>
    </row>
    <row spans="1:5" r="70">
      <c t="s" r="A70" s="4">
        <v>483</v>
      </c>
      <c t="n" r="B70" s="6">
        <v>113398</v>
      </c>
      <c t="n" r="D70" s="6">
        <v>110315</v>
      </c>
    </row>
    <row spans="1:5" r="71">
      <c t="s" r="A71" s="4">
        <v>498</v>
      </c>
    </row>
    <row spans="1:5" r="72">
      <c t="s" r="A72" s="3">
        <v>482</v>
      </c>
    </row>
    <row spans="1:5" r="73">
      <c t="s" r="A73" s="4">
        <v>483</v>
      </c>
      <c t="n" r="B73" s="6">
        <v>85010</v>
      </c>
      <c t="n" r="D73" s="6">
        <v>101264</v>
      </c>
    </row>
    <row spans="1:5" r="74">
      <c t="s" r="A74" s="4">
        <v>499</v>
      </c>
    </row>
    <row spans="1:5" r="75">
      <c t="s" r="A75" s="3">
        <v>482</v>
      </c>
    </row>
    <row spans="1:5" r="76">
      <c t="s" r="A76" s="4">
        <v>483</v>
      </c>
      <c t="n" r="B76" s="6">
        <v>85010</v>
      </c>
      <c t="n" r="D76" s="6">
        <v>101264</v>
      </c>
    </row>
    <row spans="1:5" r="77">
      <c t="s" r="A77" s="4">
        <v>500</v>
      </c>
    </row>
    <row spans="1:5" r="78">
      <c t="s" r="A78" s="3">
        <v>482</v>
      </c>
    </row>
    <row spans="1:5" r="79">
      <c t="s" r="A79" s="4">
        <v>483</v>
      </c>
      <c t="n" r="B79" s="6">
        <v>1227899</v>
      </c>
      <c t="s" r="C79" s="4">
        <v>305</v>
      </c>
      <c t="n" r="D79" s="6">
        <v>1204885</v>
      </c>
      <c t="s" r="E79" s="4">
        <v>439</v>
      </c>
    </row>
    <row spans="1:5" r="80">
      <c t="s" r="A80" s="4">
        <v>485</v>
      </c>
      <c t="n" r="B80" s="6">
        <v>22994</v>
      </c>
      <c t="n" r="D80" s="6">
        <v>15256</v>
      </c>
    </row>
    <row spans="1:5" r="81">
      <c t="s" r="A81" s="4">
        <v>501</v>
      </c>
    </row>
    <row spans="1:5" r="82">
      <c t="s" r="A82" s="3">
        <v>482</v>
      </c>
    </row>
    <row spans="1:5" r="83">
      <c t="s" r="A83" s="4">
        <v>485</v>
      </c>
      <c t="n" r="B83" s="6">
        <v>22994</v>
      </c>
      <c t="n" r="D83" s="6">
        <v>15256</v>
      </c>
    </row>
    <row spans="1:5" r="84">
      <c t="s" r="A84" s="4">
        <v>502</v>
      </c>
    </row>
    <row spans="1:5" r="85">
      <c t="s" r="A85" s="3">
        <v>482</v>
      </c>
    </row>
    <row spans="1:5" r="86">
      <c t="s" r="A86" s="4">
        <v>483</v>
      </c>
      <c t="n" r="B86" s="6">
        <v>1227899</v>
      </c>
      <c t="n" r="D86" s="6">
        <v>1204885</v>
      </c>
    </row>
    <row spans="1:5" r="87">
      <c t="s" r="A87" s="4">
        <v>503</v>
      </c>
    </row>
    <row spans="1:5" r="88">
      <c t="s" r="A88" s="3">
        <v>482</v>
      </c>
    </row>
    <row spans="1:5" r="89">
      <c t="s" r="A89" s="4">
        <v>483</v>
      </c>
      <c t="n" r="B89" s="6">
        <v>3802</v>
      </c>
      <c t="n" r="D89" s="6">
        <v>5858</v>
      </c>
    </row>
    <row spans="1:5" r="90">
      <c t="s" r="A90" s="4">
        <v>504</v>
      </c>
    </row>
    <row spans="1:5" r="91">
      <c t="s" r="A91" s="3">
        <v>482</v>
      </c>
    </row>
    <row spans="1:5" r="92">
      <c t="s" r="A92" s="4">
        <v>483</v>
      </c>
      <c t="n" r="B92" s="6">
        <v>187540</v>
      </c>
      <c t="n" r="D92" s="6">
        <v>205240</v>
      </c>
    </row>
    <row spans="1:5" r="93">
      <c t="s" r="A93" s="4">
        <v>505</v>
      </c>
    </row>
    <row spans="1:5" r="94">
      <c t="s" r="A94" s="3">
        <v>482</v>
      </c>
    </row>
    <row spans="1:5" r="95">
      <c t="s" r="A95" s="4">
        <v>483</v>
      </c>
      <c t="n" r="B95" s="6">
        <v>158110</v>
      </c>
      <c t="n" r="D95" s="6">
        <v>159123</v>
      </c>
    </row>
    <row spans="1:5" r="96">
      <c t="s" r="A96" s="4">
        <v>506</v>
      </c>
    </row>
    <row spans="1:5" r="97">
      <c t="s" r="A97" s="3">
        <v>482</v>
      </c>
    </row>
    <row spans="1:5" r="98">
      <c t="s" r="A98" s="4">
        <v>483</v>
      </c>
      <c t="n" r="B98" s="6">
        <v>135802</v>
      </c>
      <c t="n" r="D98" s="6">
        <v>140390</v>
      </c>
    </row>
    <row spans="1:5" r="99">
      <c t="s" r="A99" s="4">
        <v>507</v>
      </c>
    </row>
    <row spans="1:5" r="100">
      <c t="s" r="A100" s="3">
        <v>482</v>
      </c>
    </row>
    <row spans="1:5" r="101">
      <c t="s" r="A101" s="4">
        <v>483</v>
      </c>
      <c t="n" r="B101" s="6">
        <v>263485</v>
      </c>
      <c t="n" r="D101" s="6">
        <v>260022</v>
      </c>
    </row>
    <row spans="1:5" r="102">
      <c t="s" r="A102" s="4">
        <v>508</v>
      </c>
    </row>
    <row spans="1:5" r="103">
      <c t="s" r="A103" s="3">
        <v>482</v>
      </c>
    </row>
    <row spans="1:5" r="104">
      <c t="s" r="A104" s="4">
        <v>483</v>
      </c>
      <c t="n" r="B104" s="6">
        <v>360627</v>
      </c>
      <c t="n" r="D104" s="6">
        <v>332111</v>
      </c>
    </row>
    <row spans="1:5" r="105">
      <c t="s" r="A105" s="4">
        <v>509</v>
      </c>
    </row>
    <row spans="1:5" r="106">
      <c t="s" r="A106" s="3">
        <v>482</v>
      </c>
    </row>
    <row spans="1:5" r="107">
      <c t="s" r="A107" s="4">
        <v>483</v>
      </c>
      <c t="n" r="B107" s="7">
        <v>118533</v>
      </c>
      <c t="n" r="D107" s="7">
        <v>102141</v>
      </c>
    </row>
    <row spans="1:5" r="108">
      <c t="n" r="A108"/>
    </row>
    <row spans="1:5" r="109">
      <c t="s" r="A109" s="4">
        <v>305</v>
      </c>
      <c t="s" r="B109" s="4">
        <v>510</v>
      </c>
    </row>
    <row spans="1:5" r="110">
      <c t="s" r="A110" s="4">
        <v>439</v>
      </c>
      <c t="s" r="B110" s="4">
        <v>511</v>
      </c>
    </row>
  </sheetData>
  <mergeCells count="5">
    <mergeCell ref="B1:C1"/>
    <mergeCell ref="D1:E1"/>
    <mergeCell ref="A108:E108"/>
    <mergeCell ref="B109:E109"/>
    <mergeCell ref="B110:E1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27</v>
      </c>
    </row>
    <row spans="1:3" r="2">
      <c t="s" r="A2" s="3">
        <v>482</v>
      </c>
    </row>
    <row spans="1:3" r="3">
      <c t="s" r="A3" s="4">
        <v>513</v>
      </c>
      <c t="n" r="B3" s="7">
        <v>32626</v>
      </c>
      <c t="n" r="C3" s="7">
        <v>325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14</v>
      </c>
      <c t="s" r="C1" s="2">
        <v>2</v>
      </c>
      <c t="s" r="D1" s="2">
        <v>27</v>
      </c>
    </row>
    <row spans="1:4" r="2">
      <c t="s" r="A2" s="3">
        <v>482</v>
      </c>
    </row>
    <row spans="1:4" r="3">
      <c t="s" r="A3" s="4">
        <v>53</v>
      </c>
      <c t="n" r="C3" s="7">
        <v>166737</v>
      </c>
      <c t="n" r="D3" s="7">
        <v>172034</v>
      </c>
    </row>
    <row spans="1:4" r="4">
      <c t="s" r="A4" s="4">
        <v>515</v>
      </c>
      <c t="n" r="C4" s="6">
        <v>162737</v>
      </c>
      <c t="n" r="D4" s="6">
        <v>167394</v>
      </c>
    </row>
    <row spans="1:4" r="5">
      <c t="s" r="A5" s="4">
        <v>516</v>
      </c>
    </row>
    <row spans="1:4" r="6">
      <c t="s" r="A6" s="3">
        <v>482</v>
      </c>
    </row>
    <row spans="1:4" r="7">
      <c t="s" r="A7" s="4">
        <v>53</v>
      </c>
      <c t="n" r="C7" s="6">
        <v>70332</v>
      </c>
      <c t="n" r="D7" s="6">
        <v>75646</v>
      </c>
    </row>
    <row spans="1:4" r="8">
      <c t="s" r="A8" s="4">
        <v>515</v>
      </c>
      <c t="n" r="C8" s="6">
        <v>70332</v>
      </c>
      <c t="n" r="D8" s="6">
        <v>75646</v>
      </c>
    </row>
    <row spans="1:4" r="9">
      <c t="s" r="A9" s="4">
        <v>517</v>
      </c>
    </row>
    <row spans="1:4" r="10">
      <c t="s" r="A10" s="3">
        <v>482</v>
      </c>
    </row>
    <row spans="1:4" r="11">
      <c t="s" r="A11" s="4">
        <v>53</v>
      </c>
      <c t="s" r="B11" s="4">
        <v>305</v>
      </c>
      <c t="n" r="C11" s="6">
        <v>96405</v>
      </c>
      <c t="n" r="D11" s="6">
        <v>96388</v>
      </c>
    </row>
    <row spans="1:4" r="12">
      <c t="s" r="A12" s="4">
        <v>515</v>
      </c>
      <c t="s" r="B12" s="4">
        <v>305</v>
      </c>
      <c t="n" r="C12" s="7">
        <v>92405</v>
      </c>
      <c t="n" r="D12" s="7">
        <v>91748</v>
      </c>
    </row>
    <row spans="1:4" r="13">
      <c t="n" r="A13"/>
    </row>
    <row spans="1:4" r="14">
      <c t="s" r="A14" s="4">
        <v>305</v>
      </c>
      <c t="s" r="B14" s="4">
        <v>518</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9</v>
      </c>
      <c t="s" r="B1" s="2">
        <v>1</v>
      </c>
    </row>
    <row spans="1:3" r="2">
      <c t="s" r="B2" s="2">
        <v>2</v>
      </c>
      <c t="s" r="C2" s="2">
        <v>27</v>
      </c>
    </row>
    <row spans="1:3" r="3">
      <c t="s" r="A3" s="3">
        <v>482</v>
      </c>
    </row>
    <row spans="1:3" r="4">
      <c t="s" r="A4" s="4">
        <v>520</v>
      </c>
      <c t="s" r="B4" s="4">
        <v>521</v>
      </c>
    </row>
    <row spans="1:3" r="5">
      <c t="s" r="A5" s="4">
        <v>522</v>
      </c>
      <c t="n" r="B5" s="6">
        <v>2045</v>
      </c>
    </row>
    <row spans="1:3" r="6">
      <c t="s" r="A6" s="4">
        <v>523</v>
      </c>
      <c t="n" r="B6" s="10">
        <v>3.6</v>
      </c>
      <c t="n" r="C6" s="10">
        <v>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4</v>
      </c>
      <c t="s" r="B1" s="2">
        <v>1</v>
      </c>
    </row>
    <row spans="1:3" r="2">
      <c t="s" r="B2" s="2">
        <v>2</v>
      </c>
      <c t="s" r="C2" s="2">
        <v>75</v>
      </c>
    </row>
    <row spans="1:3" r="3">
      <c t="s" r="A3" s="3">
        <v>482</v>
      </c>
    </row>
    <row spans="1:3" r="4">
      <c t="s" r="A4" s="4">
        <v>141</v>
      </c>
      <c t="n" r="B4" s="7">
        <v>2034</v>
      </c>
      <c t="n" r="C4" s="7">
        <v>253</v>
      </c>
    </row>
    <row spans="1:3" r="5">
      <c t="s" r="A5" s="4">
        <v>517</v>
      </c>
    </row>
    <row spans="1:3" r="6">
      <c t="s" r="A6" s="3">
        <v>482</v>
      </c>
    </row>
    <row spans="1:3" r="7">
      <c t="s" r="A7" s="4">
        <v>520</v>
      </c>
      <c t="s" r="B7" s="4">
        <v>521</v>
      </c>
    </row>
    <row spans="1:3" r="8">
      <c t="s" r="A8" s="4">
        <v>522</v>
      </c>
      <c t="n" r="B8" s="6">
        <v>2045</v>
      </c>
    </row>
    <row spans="1:3" r="9">
      <c t="s" r="A9" s="4">
        <v>525</v>
      </c>
    </row>
    <row spans="1:3" r="10">
      <c t="s" r="A10" s="3">
        <v>482</v>
      </c>
    </row>
    <row spans="1:3" r="11">
      <c t="s" r="A11" s="4">
        <v>520</v>
      </c>
      <c t="s" r="B11" s="4">
        <v>521</v>
      </c>
    </row>
    <row spans="1:3" r="12">
      <c t="s" r="A12" s="4">
        <v>522</v>
      </c>
      <c t="n" r="B12" s="6">
        <v>20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6</v>
      </c>
      <c t="s" r="C1" s="2">
        <v>2</v>
      </c>
      <c t="s" r="D1" s="2">
        <v>27</v>
      </c>
    </row>
    <row spans="1:4" r="2">
      <c t="s" r="A2" s="3">
        <v>482</v>
      </c>
    </row>
    <row spans="1:4" r="3">
      <c t="s" r="A3" s="4">
        <v>471</v>
      </c>
      <c t="n" r="C3" s="7">
        <v>32626</v>
      </c>
      <c t="n" r="D3" s="7">
        <v>32592</v>
      </c>
    </row>
    <row spans="1:4" r="4">
      <c t="s" r="A4" s="4">
        <v>527</v>
      </c>
      <c t="n" r="C4" s="6">
        <v>22014</v>
      </c>
      <c t="n" r="D4" s="6">
        <v>20014</v>
      </c>
    </row>
    <row spans="1:4" r="5">
      <c t="s" r="A5" s="4">
        <v>528</v>
      </c>
    </row>
    <row spans="1:4" r="6">
      <c t="s" r="A6" s="3">
        <v>482</v>
      </c>
    </row>
    <row spans="1:4" r="7">
      <c t="s" r="A7" s="4">
        <v>471</v>
      </c>
      <c t="s" r="B7" s="4">
        <v>305</v>
      </c>
      <c t="n" r="C7" s="6">
        <v>32626</v>
      </c>
      <c t="n" r="D7" s="6">
        <v>32592</v>
      </c>
    </row>
    <row spans="1:4" r="8">
      <c t="s" r="A8" s="4">
        <v>527</v>
      </c>
      <c t="s" r="B8" s="4">
        <v>305</v>
      </c>
      <c t="n" r="C8" s="7">
        <v>22014</v>
      </c>
      <c t="n" r="D8" s="7">
        <v>20014</v>
      </c>
    </row>
    <row spans="1:4" r="9">
      <c t="n" r="A9"/>
    </row>
    <row spans="1:4" r="10">
      <c t="s" r="A10" s="4">
        <v>305</v>
      </c>
      <c t="s" r="B10" s="4">
        <v>529</v>
      </c>
    </row>
  </sheetData>
  <mergeCells count="3">
    <mergeCell ref="A1:B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30</v>
      </c>
      <c t="s" r="B1" s="2">
        <v>1</v>
      </c>
    </row>
    <row spans="1:2" r="2">
      <c t="s" r="B2" s="2">
        <v>443</v>
      </c>
    </row>
    <row spans="1:2" r="3">
      <c t="s" r="A3" s="3">
        <v>482</v>
      </c>
    </row>
    <row spans="1:2" r="4">
      <c t="s" r="A4" s="4">
        <v>531</v>
      </c>
      <c t="n" r="B4"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532</v>
      </c>
      <c t="s" r="B1" s="2">
        <v>1</v>
      </c>
    </row>
    <row spans="1:4" r="2">
      <c t="s" r="B2" s="2">
        <v>2</v>
      </c>
      <c t="s" r="C2" s="2">
        <v>75</v>
      </c>
      <c t="s" r="D2" s="2">
        <v>27</v>
      </c>
    </row>
    <row spans="1:4" r="3">
      <c t="s" r="A3" s="3">
        <v>533</v>
      </c>
    </row>
    <row spans="1:4" r="4">
      <c t="s" r="A4" s="4">
        <v>534</v>
      </c>
      <c t="s" r="B4" s="4">
        <v>535</v>
      </c>
      <c t="s" r="C4" s="4">
        <v>536</v>
      </c>
    </row>
    <row spans="1:4" r="5">
      <c t="s" r="A5" s="4">
        <v>537</v>
      </c>
      <c t="n" r="B5" s="10">
        <v>10.9</v>
      </c>
      <c t="n" r="D5" s="10">
        <v>10.9</v>
      </c>
    </row>
    <row spans="1:4" r="6">
      <c t="s" r="A6" s="4">
        <v>538</v>
      </c>
      <c t="n" r="B6" s="11">
        <v>6.4</v>
      </c>
      <c t="n" r="D6" s="11">
        <v>1.9</v>
      </c>
    </row>
    <row spans="1:4" r="7">
      <c t="s" r="A7" s="4">
        <v>539</v>
      </c>
      <c t="n" r="B7" s="10">
        <v>3.1</v>
      </c>
      <c t="n" r="D7" s="10">
        <v>3.1</v>
      </c>
    </row>
    <row spans="1:4" r="8">
      <c t="s" r="A8" s="4">
        <v>540</v>
      </c>
    </row>
    <row spans="1:4" r="9">
      <c t="s" r="A9" s="3">
        <v>533</v>
      </c>
    </row>
    <row spans="1:4" r="10">
      <c t="s" r="A10" s="4">
        <v>541</v>
      </c>
      <c t="s" r="B10" s="4">
        <v>353</v>
      </c>
    </row>
    <row spans="1:4" r="11">
      <c t="s" r="A11" s="4">
        <v>542</v>
      </c>
    </row>
    <row spans="1:4" r="12">
      <c t="s" r="A12" s="3">
        <v>533</v>
      </c>
    </row>
    <row spans="1:4" r="13">
      <c t="s" r="A13" s="4">
        <v>541</v>
      </c>
      <c t="s" r="B13" s="4">
        <v>543</v>
      </c>
    </row>
    <row spans="1:4" r="14">
      <c t="s" r="A14" s="4">
        <v>544</v>
      </c>
    </row>
    <row spans="1:4" r="15">
      <c t="s" r="A15" s="3">
        <v>533</v>
      </c>
    </row>
    <row spans="1:4" r="16">
      <c t="s" r="A16" s="4">
        <v>541</v>
      </c>
      <c t="s" r="B16" s="4">
        <v>543</v>
      </c>
    </row>
    <row spans="1:4" r="17">
      <c t="s" r="A17" s="4">
        <v>545</v>
      </c>
    </row>
    <row spans="1:4" r="18">
      <c t="s" r="A18" s="3">
        <v>533</v>
      </c>
    </row>
    <row spans="1:4" r="19">
      <c t="s" r="A19" s="4">
        <v>541</v>
      </c>
      <c t="s" r="B19" s="4">
        <v>543</v>
      </c>
    </row>
    <row spans="1:4" r="20">
      <c t="s" r="A20" s="4">
        <v>546</v>
      </c>
    </row>
    <row spans="1:4" r="21">
      <c t="s" r="A21" s="3">
        <v>533</v>
      </c>
    </row>
    <row spans="1:4" r="22">
      <c t="s" r="A22" s="4">
        <v>541</v>
      </c>
      <c t="s" r="B22" s="4">
        <v>547</v>
      </c>
    </row>
    <row spans="1:4" r="23">
      <c t="s" r="A23" s="4">
        <v>548</v>
      </c>
    </row>
    <row spans="1:4" r="24">
      <c t="s" r="A24" s="3">
        <v>533</v>
      </c>
    </row>
    <row spans="1:4" r="25">
      <c t="s" r="A25" s="4">
        <v>541</v>
      </c>
      <c t="s" r="B25" s="4">
        <v>549</v>
      </c>
    </row>
    <row spans="1:4" r="26">
      <c t="s" r="A26" s="4">
        <v>550</v>
      </c>
    </row>
    <row spans="1:4" r="27">
      <c t="s" r="A27" s="3">
        <v>533</v>
      </c>
    </row>
    <row spans="1:4" r="28">
      <c t="s" r="A28" s="4">
        <v>541</v>
      </c>
      <c t="s" r="B28" s="4">
        <v>551</v>
      </c>
    </row>
    <row spans="1:4" r="29">
      <c t="s" r="A29" s="4">
        <v>552</v>
      </c>
    </row>
    <row spans="1:4" r="30">
      <c t="s" r="A30" s="3">
        <v>533</v>
      </c>
    </row>
    <row spans="1:4" r="31">
      <c t="s" r="A31" s="4">
        <v>541</v>
      </c>
      <c t="s" r="B31" s="4">
        <v>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67"/>
    <col customWidth="1" max="5" min="5" width="18"/>
    <col customWidth="1" max="6" min="6" width="16"/>
    <col customWidth="1" max="7" min="7" width="18"/>
    <col customWidth="1" max="8" min="8" width="33"/>
    <col customWidth="1" max="9" min="9" width="18"/>
  </cols>
  <sheetData>
    <row spans="1:9" r="1">
      <c t="s" r="A1" s="1">
        <v>106</v>
      </c>
      <c t="s" r="B1" s="2">
        <v>107</v>
      </c>
      <c t="s" r="C1" s="2">
        <v>108</v>
      </c>
      <c t="s" r="D1" s="2">
        <v>109</v>
      </c>
      <c t="s" r="E1" s="2">
        <v>110</v>
      </c>
      <c t="s" r="F1" s="2">
        <v>111</v>
      </c>
      <c t="s" r="G1" s="2">
        <v>23</v>
      </c>
      <c t="s" r="H1" s="2">
        <v>112</v>
      </c>
      <c t="s" r="I1" s="2">
        <v>25</v>
      </c>
    </row>
    <row spans="1:9" r="2">
      <c t="s" r="A2" s="4">
        <v>113</v>
      </c>
      <c t="n" r="F2" s="6">
        <v>3064815</v>
      </c>
      <c t="n" r="G2" s="6">
        <v>16331577</v>
      </c>
      <c t="n" r="I2" s="6">
        <v>12061370</v>
      </c>
    </row>
    <row spans="1:9" r="3">
      <c t="s" r="A3" s="4">
        <v>114</v>
      </c>
      <c t="n" r="G3" s="6">
        <v>121812</v>
      </c>
    </row>
    <row spans="1:9" r="4">
      <c t="s" r="A4" s="4">
        <v>115</v>
      </c>
      <c t="n" r="H4" s="6">
        <v>11895</v>
      </c>
    </row>
    <row spans="1:9" r="5">
      <c t="s" r="A5" s="4">
        <v>116</v>
      </c>
      <c t="n" r="G5" s="6">
        <v>36321</v>
      </c>
    </row>
    <row spans="1:9" r="6">
      <c t="s" r="A6" s="4">
        <v>117</v>
      </c>
      <c t="n" r="H6" s="6">
        <v>34085</v>
      </c>
    </row>
    <row spans="1:9" r="7">
      <c t="s" r="A7" s="4">
        <v>118</v>
      </c>
      <c t="n" r="G7" s="6">
        <v>7928004</v>
      </c>
      <c t="n" r="I7" s="6">
        <v>7928004</v>
      </c>
    </row>
    <row spans="1:9" r="8">
      <c t="s" r="A8" s="4">
        <v>119</v>
      </c>
      <c t="n" r="G8" s="6">
        <v>-8260870</v>
      </c>
    </row>
    <row spans="1:9" r="9">
      <c t="s" r="A9" s="4">
        <v>120</v>
      </c>
      <c t="n" r="G9" s="6">
        <v>267702</v>
      </c>
    </row>
    <row spans="1:9" r="10">
      <c t="s" r="A10" s="4">
        <v>121</v>
      </c>
      <c t="n" r="F10" s="6">
        <v>3110795</v>
      </c>
      <c t="n" r="G10" s="6">
        <v>16424546</v>
      </c>
      <c t="n" r="I10" s="6">
        <v>4133366</v>
      </c>
    </row>
    <row spans="1:9" r="11">
      <c t="s" r="A11" s="4">
        <v>122</v>
      </c>
      <c t="n" r="C11" s="7">
        <v>519590</v>
      </c>
      <c t="n" r="D11" s="7">
        <v>23384</v>
      </c>
      <c t="n" r="E11" s="7">
        <v>466717</v>
      </c>
      <c t="n" r="F11" s="7">
        <v>-101404</v>
      </c>
      <c t="n" r="G11" s="7">
        <v>2</v>
      </c>
      <c t="n" r="I11" s="7">
        <v>1</v>
      </c>
    </row>
    <row spans="1:9" r="12">
      <c t="s" r="A12" s="3">
        <v>123</v>
      </c>
    </row>
    <row spans="1:9" r="13">
      <c t="s" r="A13" s="4">
        <v>124</v>
      </c>
      <c t="n" r="D13" s="6">
        <v>-19436</v>
      </c>
    </row>
    <row spans="1:9" r="14">
      <c t="s" r="A14" s="4">
        <v>125</v>
      </c>
      <c t="n" r="D14" s="6">
        <v>-10</v>
      </c>
    </row>
    <row spans="1:9" r="15">
      <c t="s" r="A15" s="4">
        <v>103</v>
      </c>
      <c t="n" r="D15" s="6">
        <v>140</v>
      </c>
    </row>
    <row spans="1:9" r="16">
      <c t="s" r="A16" s="4">
        <v>104</v>
      </c>
      <c t="n" r="D16" s="6">
        <v>-19306</v>
      </c>
    </row>
    <row spans="1:9" r="17">
      <c t="s" r="A17" s="4">
        <v>126</v>
      </c>
      <c t="n" r="H17" s="7">
        <v>-333</v>
      </c>
    </row>
    <row spans="1:9" r="18">
      <c t="s" r="A18" s="4">
        <v>127</v>
      </c>
      <c t="n" r="C18" s="6">
        <v>10272</v>
      </c>
    </row>
    <row spans="1:9" r="19">
      <c t="s" r="A19" s="4">
        <v>119</v>
      </c>
      <c t="n" r="E19" s="6">
        <v>-189770</v>
      </c>
    </row>
    <row spans="1:9" r="20">
      <c t="s" r="A20" s="4">
        <v>117</v>
      </c>
      <c t="n" r="H20" s="7">
        <v>-706</v>
      </c>
    </row>
    <row spans="1:9" r="21">
      <c t="s" r="A21" s="4">
        <v>128</v>
      </c>
      <c t="n" r="C21" s="6">
        <v>10</v>
      </c>
    </row>
    <row spans="1:9" r="22">
      <c t="s" r="A22" s="4">
        <v>94</v>
      </c>
      <c t="n" r="E22" s="6">
        <v>41469</v>
      </c>
    </row>
    <row spans="1:9" r="23">
      <c t="s" r="A23" s="4">
        <v>129</v>
      </c>
      <c t="n" r="B23" s="7">
        <v>749926</v>
      </c>
      <c t="n" r="C23" s="6">
        <v>529872</v>
      </c>
      <c t="n" r="D23" s="6">
        <v>4078</v>
      </c>
      <c t="n" r="E23" s="6">
        <v>318416</v>
      </c>
      <c t="n" r="F23" s="7">
        <v>-102443</v>
      </c>
      <c t="n" r="G23" s="7">
        <v>2</v>
      </c>
      <c t="n" r="I23" s="7">
        <v>1</v>
      </c>
    </row>
    <row spans="1:9" r="24">
      <c t="s" r="A24" s="4">
        <v>114</v>
      </c>
      <c t="n" r="G24" s="6">
        <v>118138</v>
      </c>
    </row>
    <row spans="1:9" r="25">
      <c t="s" r="A25" s="4">
        <v>115</v>
      </c>
      <c t="n" r="H25" s="6">
        <v>27503</v>
      </c>
    </row>
    <row spans="1:9" r="26">
      <c t="s" r="A26" s="4">
        <v>116</v>
      </c>
      <c t="n" r="G26" s="6">
        <v>9442</v>
      </c>
    </row>
    <row spans="1:9" r="27">
      <c t="s" r="A27" s="4">
        <v>130</v>
      </c>
      <c t="n" r="F27" s="6">
        <v>3138298</v>
      </c>
      <c t="n" r="G27" s="6">
        <v>16552126</v>
      </c>
      <c t="n" r="I27" s="6">
        <v>4133366</v>
      </c>
    </row>
    <row spans="1:9" r="28">
      <c t="s" r="A28" s="3">
        <v>123</v>
      </c>
    </row>
    <row spans="1:9" r="29">
      <c t="s" r="A29" s="4">
        <v>124</v>
      </c>
      <c t="n" r="D29" s="6">
        <v>9160</v>
      </c>
    </row>
    <row spans="1:9" r="30">
      <c t="s" r="A30" s="4">
        <v>125</v>
      </c>
      <c t="n" r="D30" s="6">
        <v>-1</v>
      </c>
    </row>
    <row spans="1:9" r="31">
      <c t="s" r="A31" s="4">
        <v>103</v>
      </c>
      <c t="n" r="B31" s="6">
        <v>-1</v>
      </c>
      <c t="n" r="D31" s="6">
        <v>-1</v>
      </c>
    </row>
    <row spans="1:9" r="32">
      <c t="s" r="A32" s="4">
        <v>104</v>
      </c>
      <c t="n" r="B32" s="6">
        <v>9158</v>
      </c>
      <c t="n" r="D32" s="6">
        <v>9158</v>
      </c>
    </row>
    <row spans="1:9" r="33">
      <c t="s" r="A33" s="4">
        <v>126</v>
      </c>
      <c t="n" r="H33" s="7">
        <v>-787</v>
      </c>
    </row>
    <row spans="1:9" r="34">
      <c t="s" r="A34" s="4">
        <v>127</v>
      </c>
      <c t="n" r="C34" s="6">
        <v>559</v>
      </c>
    </row>
    <row spans="1:9" r="35">
      <c t="s" r="A35" s="4">
        <v>128</v>
      </c>
      <c t="n" r="C35" s="6">
        <v>125</v>
      </c>
    </row>
    <row spans="1:9" r="36">
      <c t="s" r="A36" s="4">
        <v>94</v>
      </c>
      <c t="n" r="B36" s="6">
        <v>7125</v>
      </c>
      <c t="n" r="E36" s="6">
        <v>7125</v>
      </c>
    </row>
    <row spans="1:9" r="37">
      <c t="s" r="A37" s="4">
        <v>131</v>
      </c>
      <c t="n" r="B37" s="7">
        <v>766106</v>
      </c>
      <c t="n" r="C37" s="7">
        <v>530556</v>
      </c>
      <c t="n" r="D37" s="7">
        <v>13236</v>
      </c>
      <c t="n" r="E37" s="7">
        <v>325541</v>
      </c>
      <c t="n" r="F37" s="7">
        <v>-103230</v>
      </c>
      <c t="n" r="G37" s="7">
        <v>1</v>
      </c>
      <c t="n" r="I37" s="7">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4</v>
      </c>
      <c t="s" r="B1" s="2">
        <v>1</v>
      </c>
    </row>
    <row spans="1:3" r="2">
      <c t="s" r="B2" s="2">
        <v>2</v>
      </c>
      <c t="s" r="C2" s="2">
        <v>75</v>
      </c>
    </row>
    <row spans="1:3" r="3">
      <c t="s" r="A3" s="3">
        <v>76</v>
      </c>
    </row>
    <row spans="1:3" r="4">
      <c t="s" r="A4" s="4">
        <v>77</v>
      </c>
      <c t="n" r="B4" s="7">
        <v>141366</v>
      </c>
      <c t="n" r="C4" s="7">
        <v>142869</v>
      </c>
    </row>
    <row spans="1:3" r="5">
      <c t="s" r="A5" s="4">
        <v>78</v>
      </c>
      <c t="n" r="B5" s="6">
        <v>116872</v>
      </c>
      <c t="n" r="C5" s="6">
        <v>126104</v>
      </c>
    </row>
    <row spans="1:3" r="6">
      <c t="s" r="A6" s="4">
        <v>79</v>
      </c>
      <c t="n" r="B6" s="6">
        <v>121636</v>
      </c>
      <c t="n" r="C6" s="6">
        <v>127337</v>
      </c>
    </row>
    <row spans="1:3" r="7">
      <c t="s" r="A7" s="4">
        <v>80</v>
      </c>
      <c t="n" r="B7" s="6">
        <v>9746</v>
      </c>
      <c t="n" r="C7" s="6">
        <v>8241</v>
      </c>
    </row>
    <row spans="1:3" r="8">
      <c t="s" r="A8" s="4">
        <v>555</v>
      </c>
      <c t="n" r="B8" s="6">
        <v>-7493</v>
      </c>
      <c t="n" r="C8" s="6">
        <v>-2970</v>
      </c>
    </row>
    <row spans="1:3" r="9">
      <c t="s" r="A9" s="4">
        <v>556</v>
      </c>
      <c t="n" r="B9" s="6">
        <v>956</v>
      </c>
      <c t="n" r="C9" s="6">
        <v>552</v>
      </c>
    </row>
    <row spans="1:3" r="10">
      <c t="s" r="A10" s="4">
        <v>86</v>
      </c>
      <c t="n" r="B10" s="6">
        <v>124845</v>
      </c>
      <c t="n" r="C10" s="6">
        <v>133160</v>
      </c>
    </row>
    <row spans="1:3" r="11">
      <c t="s" r="A11" s="3">
        <v>87</v>
      </c>
    </row>
    <row spans="1:3" r="12">
      <c t="s" r="A12" s="4">
        <v>88</v>
      </c>
      <c t="n" r="B12" s="6">
        <v>64784</v>
      </c>
      <c t="n" r="C12" s="6">
        <v>69619</v>
      </c>
    </row>
    <row spans="1:3" r="13">
      <c t="s" r="A13" s="4">
        <v>89</v>
      </c>
      <c t="n" r="B13" s="6">
        <v>52090</v>
      </c>
      <c t="n" r="C13" s="6">
        <v>48258</v>
      </c>
    </row>
    <row spans="1:3" r="14">
      <c t="s" r="A14" s="4">
        <v>90</v>
      </c>
      <c t="n" r="B14" s="6">
        <v>3803</v>
      </c>
      <c t="n" r="C14" s="6">
        <v>11540</v>
      </c>
    </row>
    <row spans="1:3" r="15">
      <c t="s" r="A15" s="4">
        <v>91</v>
      </c>
      <c t="n" r="B15" s="6">
        <v>2215</v>
      </c>
      <c t="n" r="C15" s="6">
        <v>505</v>
      </c>
    </row>
    <row spans="1:3" r="16">
      <c t="s" r="A16" s="4">
        <v>557</v>
      </c>
      <c t="n" r="B16" s="6">
        <v>1953</v>
      </c>
      <c t="n" r="C16" s="6">
        <v>3238</v>
      </c>
    </row>
    <row spans="1:3" r="17">
      <c t="s" r="A17" s="4">
        <v>558</v>
      </c>
    </row>
    <row spans="1:3" r="18">
      <c t="s" r="A18" s="3">
        <v>76</v>
      </c>
    </row>
    <row spans="1:3" r="19">
      <c t="s" r="A19" s="4">
        <v>77</v>
      </c>
      <c t="n" r="B19" s="6">
        <v>31823</v>
      </c>
      <c t="n" r="C19" s="6">
        <v>138796</v>
      </c>
    </row>
    <row spans="1:3" r="20">
      <c t="s" r="A20" s="4">
        <v>78</v>
      </c>
      <c t="n" r="B20" s="6">
        <v>31823</v>
      </c>
      <c t="n" r="C20" s="6">
        <v>138757</v>
      </c>
    </row>
    <row spans="1:3" r="21">
      <c t="s" r="A21" s="4">
        <v>79</v>
      </c>
      <c t="n" r="B21" s="6">
        <v>55985</v>
      </c>
      <c t="n" r="C21" s="6">
        <v>71664</v>
      </c>
    </row>
    <row spans="1:3" r="22">
      <c t="s" r="A22" s="4">
        <v>80</v>
      </c>
      <c t="n" r="B22" s="6">
        <v>13103</v>
      </c>
      <c t="n" r="C22" s="6">
        <v>10182</v>
      </c>
    </row>
    <row spans="1:3" r="23">
      <c t="s" r="A23" s="4">
        <v>555</v>
      </c>
      <c t="n" r="B23" s="6">
        <v>13</v>
      </c>
      <c t="n" r="C23" s="6">
        <v>-269</v>
      </c>
    </row>
    <row spans="1:3" r="24">
      <c t="s" r="A24" s="4">
        <v>556</v>
      </c>
      <c t="n" r="B24" s="6">
        <v>94</v>
      </c>
      <c t="n" r="C24" s="6">
        <v>-79</v>
      </c>
    </row>
    <row spans="1:3" r="25">
      <c t="s" r="A25" s="4">
        <v>86</v>
      </c>
      <c t="n" r="B25" s="6">
        <v>69195</v>
      </c>
      <c t="n" r="C25" s="6">
        <v>81498</v>
      </c>
    </row>
    <row spans="1:3" r="26">
      <c t="s" r="A26" s="3">
        <v>87</v>
      </c>
    </row>
    <row spans="1:3" r="27">
      <c t="s" r="A27" s="4">
        <v>88</v>
      </c>
      <c t="n" r="B27" s="6">
        <v>25672</v>
      </c>
      <c t="n" r="C27" s="6">
        <v>36184</v>
      </c>
    </row>
    <row spans="1:3" r="28">
      <c t="s" r="A28" s="4">
        <v>89</v>
      </c>
      <c t="n" r="B28" s="6">
        <v>23520</v>
      </c>
      <c t="n" r="C28" s="6">
        <v>30294</v>
      </c>
    </row>
    <row spans="1:3" r="29">
      <c t="s" r="A29" s="4">
        <v>90</v>
      </c>
      <c t="n" r="B29" s="6">
        <v>1788</v>
      </c>
      <c t="n" r="C29" s="6">
        <v>2081</v>
      </c>
    </row>
    <row spans="1:3" r="30">
      <c t="s" r="A30" s="4">
        <v>91</v>
      </c>
      <c t="n" r="B30" s="6">
        <v>2076</v>
      </c>
      <c t="n" r="C30" s="6">
        <v>394</v>
      </c>
    </row>
    <row spans="1:3" r="31">
      <c t="s" r="A31" s="4">
        <v>557</v>
      </c>
      <c t="n" r="B31" s="6">
        <v>16139</v>
      </c>
      <c t="n" r="C31" s="6">
        <v>12545</v>
      </c>
    </row>
    <row spans="1:3" r="32">
      <c t="s" r="A32" s="4">
        <v>559</v>
      </c>
    </row>
    <row spans="1:3" r="33">
      <c t="s" r="A33" s="3">
        <v>76</v>
      </c>
    </row>
    <row spans="1:3" r="34">
      <c t="s" r="A34" s="4">
        <v>77</v>
      </c>
      <c t="n" r="B34" s="6">
        <v>128631</v>
      </c>
      <c t="n" r="C34" s="6">
        <v>123004</v>
      </c>
    </row>
    <row spans="1:3" r="35">
      <c t="s" r="A35" s="4">
        <v>78</v>
      </c>
      <c t="n" r="B35" s="6">
        <v>85049</v>
      </c>
      <c t="n" r="C35" s="6">
        <v>-12653</v>
      </c>
    </row>
    <row spans="1:3" r="36">
      <c t="s" r="A36" s="4">
        <v>79</v>
      </c>
      <c t="n" r="B36" s="6">
        <v>65651</v>
      </c>
      <c t="n" r="C36" s="6">
        <v>55673</v>
      </c>
    </row>
    <row spans="1:3" r="37">
      <c t="s" r="A37" s="4">
        <v>80</v>
      </c>
      <c t="n" r="B37" s="6">
        <v>5135</v>
      </c>
      <c t="n" r="C37" s="6">
        <v>4486</v>
      </c>
    </row>
    <row spans="1:3" r="38">
      <c t="s" r="A38" s="4">
        <v>555</v>
      </c>
      <c t="n" r="B38" s="6">
        <v>-7506</v>
      </c>
      <c t="n" r="C38" s="6">
        <v>-2701</v>
      </c>
    </row>
    <row spans="1:3" r="39">
      <c t="s" r="A39" s="4">
        <v>556</v>
      </c>
      <c t="n" r="B39" s="6">
        <v>862</v>
      </c>
      <c t="n" r="C39" s="6">
        <v>631</v>
      </c>
    </row>
    <row spans="1:3" r="40">
      <c t="s" r="A40" s="4">
        <v>86</v>
      </c>
      <c t="n" r="B40" s="6">
        <v>64142</v>
      </c>
      <c t="n" r="C40" s="6">
        <v>58089</v>
      </c>
    </row>
    <row spans="1:3" r="41">
      <c t="s" r="A41" s="3">
        <v>87</v>
      </c>
    </row>
    <row spans="1:3" r="42">
      <c t="s" r="A42" s="4">
        <v>88</v>
      </c>
      <c t="n" r="B42" s="6">
        <v>39112</v>
      </c>
      <c t="n" r="C42" s="6">
        <v>33435</v>
      </c>
    </row>
    <row spans="1:3" r="43">
      <c t="s" r="A43" s="4">
        <v>89</v>
      </c>
      <c t="n" r="B43" s="6">
        <v>28570</v>
      </c>
      <c t="n" r="C43" s="6">
        <v>17964</v>
      </c>
    </row>
    <row spans="1:3" r="44">
      <c t="s" r="A44" s="4">
        <v>90</v>
      </c>
      <c t="n" r="B44" s="6">
        <v>2015</v>
      </c>
      <c t="n" r="C44" s="6">
        <v>9459</v>
      </c>
    </row>
    <row spans="1:3" r="45">
      <c t="s" r="A45" s="4">
        <v>91</v>
      </c>
      <c t="n" r="B45" s="6">
        <v>8631</v>
      </c>
      <c t="n" r="C45" s="6">
        <v>6538</v>
      </c>
    </row>
    <row spans="1:3" r="46">
      <c t="s" r="A46" s="4">
        <v>557</v>
      </c>
      <c t="n" r="B46" s="6">
        <v>-14186</v>
      </c>
      <c t="n" r="C46" s="6">
        <v>-9307</v>
      </c>
    </row>
    <row spans="1:3" r="47">
      <c t="s" r="A47" s="4">
        <v>560</v>
      </c>
    </row>
    <row spans="1:3" r="48">
      <c t="s" r="A48" s="3">
        <v>76</v>
      </c>
    </row>
    <row spans="1:3" r="49">
      <c t="s" r="A49" s="4">
        <v>77</v>
      </c>
      <c t="n" r="B49" s="6">
        <v>-19088</v>
      </c>
      <c t="n" r="C49" s="6">
        <v>-118931</v>
      </c>
    </row>
    <row spans="1:3" r="50">
      <c t="s" r="A50" s="4">
        <v>80</v>
      </c>
      <c t="n" r="B50" s="6">
        <v>-8492</v>
      </c>
      <c t="n" r="C50" s="6">
        <v>-6427</v>
      </c>
    </row>
    <row spans="1:3" r="51">
      <c t="s" r="A51" s="4">
        <v>86</v>
      </c>
      <c t="n" r="B51" s="6">
        <v>-8492</v>
      </c>
      <c t="n" r="C51" s="6">
        <v>-6427</v>
      </c>
    </row>
    <row spans="1:3" r="52">
      <c t="s" r="A52" s="3">
        <v>87</v>
      </c>
    </row>
    <row spans="1:3" r="53">
      <c t="s" r="A53" s="4">
        <v>91</v>
      </c>
      <c t="n" r="B53" s="7">
        <v>-8492</v>
      </c>
      <c t="n" r="C53" s="7">
        <v>-64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561</v>
      </c>
      <c t="s" r="B1" s="2">
        <v>1</v>
      </c>
    </row>
    <row spans="1:3" r="2">
      <c t="s" r="B2" s="2">
        <v>2</v>
      </c>
      <c t="s" r="C2" s="2">
        <v>75</v>
      </c>
    </row>
    <row spans="1:3" r="3">
      <c t="s" r="A3" s="3">
        <v>562</v>
      </c>
    </row>
    <row spans="1:3" r="4">
      <c t="s" r="A4" s="4">
        <v>563</v>
      </c>
      <c t="n" r="B4" s="7">
        <v>113</v>
      </c>
      <c t="n" r="C4" s="7">
        <v>91</v>
      </c>
    </row>
    <row spans="1:3" r="5">
      <c t="s" r="A5" s="4">
        <v>564</v>
      </c>
      <c t="n" r="B5" s="6">
        <v>0</v>
      </c>
      <c t="n" r="C5" s="6">
        <v>1110</v>
      </c>
    </row>
    <row spans="1:3" r="6">
      <c t="s" r="A6" s="4">
        <v>565</v>
      </c>
      <c t="n" r="B6" s="6">
        <v>113</v>
      </c>
      <c t="n" r="C6" s="6">
        <v>1201</v>
      </c>
    </row>
    <row spans="1:3" r="7">
      <c t="s" r="A7" s="3">
        <v>566</v>
      </c>
    </row>
    <row spans="1:3" r="8">
      <c t="s" r="A8" s="4">
        <v>564</v>
      </c>
      <c t="n" r="B8" s="6">
        <v>-5285</v>
      </c>
      <c t="n" r="C8" s="6">
        <v>-4757</v>
      </c>
    </row>
    <row spans="1:3" r="9">
      <c t="s" r="A9" s="4">
        <v>567</v>
      </c>
      <c t="n" r="B9" s="6">
        <v>-5285</v>
      </c>
      <c t="n" r="C9" s="6">
        <v>-4757</v>
      </c>
    </row>
    <row spans="1:3" r="10">
      <c t="s" r="A10" s="4">
        <v>568</v>
      </c>
      <c t="n" r="B10" s="7">
        <v>-5172</v>
      </c>
      <c t="n" r="C10" s="7">
        <v>-35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9</v>
      </c>
      <c t="s" r="B1" s="2">
        <v>1</v>
      </c>
    </row>
    <row spans="1:3" r="2">
      <c t="s" r="B2" s="2">
        <v>2</v>
      </c>
      <c t="s" r="C2" s="2">
        <v>75</v>
      </c>
    </row>
    <row spans="1:3" r="3">
      <c t="s" r="A3" s="3">
        <v>533</v>
      </c>
    </row>
    <row spans="1:3" r="4">
      <c t="s" r="A4" s="4">
        <v>570</v>
      </c>
      <c t="n" r="B4" s="7">
        <v>-4852</v>
      </c>
      <c t="n" r="C4" s="7">
        <v>-3167</v>
      </c>
    </row>
    <row spans="1:3" r="5">
      <c t="s" r="A5" s="3">
        <v>571</v>
      </c>
    </row>
    <row spans="1:3" r="6">
      <c t="s" r="A6" s="4">
        <v>572</v>
      </c>
      <c t="n" r="B6" s="6">
        <v>-104</v>
      </c>
      <c t="n" r="C6" s="6">
        <v>-136</v>
      </c>
    </row>
    <row spans="1:3" r="7">
      <c t="s" r="A7" s="4">
        <v>573</v>
      </c>
      <c t="n" r="B7" s="6">
        <v>-239</v>
      </c>
      <c t="n" r="C7" s="6">
        <v>-155</v>
      </c>
    </row>
    <row spans="1:3" r="8">
      <c t="s" r="A8" s="4">
        <v>574</v>
      </c>
      <c t="n" r="B8" s="6">
        <v>23</v>
      </c>
      <c t="n" r="C8" s="6">
        <v>-98</v>
      </c>
    </row>
    <row spans="1:3" r="9">
      <c t="s" r="A9" s="4">
        <v>568</v>
      </c>
      <c t="n" r="B9" s="7">
        <v>-5172</v>
      </c>
      <c t="n" r="C9" s="7">
        <v>-3556</v>
      </c>
    </row>
    <row spans="1:3" r="10">
      <c t="s" r="A10" s="4">
        <v>570</v>
      </c>
      <c t="s" r="B10" s="4">
        <v>575</v>
      </c>
      <c t="s" r="C10" s="4">
        <v>576</v>
      </c>
    </row>
    <row spans="1:3" r="11">
      <c t="s" r="A11" s="3">
        <v>571</v>
      </c>
    </row>
    <row spans="1:3" r="12">
      <c t="s" r="A12" s="4">
        <v>577</v>
      </c>
      <c t="s" r="B12" s="4">
        <v>578</v>
      </c>
      <c t="s" r="C12" s="4">
        <v>579</v>
      </c>
    </row>
    <row spans="1:3" r="13">
      <c t="s" r="A13" s="4">
        <v>580</v>
      </c>
      <c t="s" r="B13" s="4">
        <v>581</v>
      </c>
      <c t="s" r="C13" s="4">
        <v>582</v>
      </c>
    </row>
    <row spans="1:3" r="14">
      <c t="s" r="A14" s="4">
        <v>583</v>
      </c>
      <c t="s" r="B14" s="4">
        <v>584</v>
      </c>
      <c t="s" r="C14" s="4">
        <v>585</v>
      </c>
    </row>
    <row spans="1:3" r="15">
      <c t="s" r="A15" s="4">
        <v>586</v>
      </c>
      <c t="s" r="B15" s="4">
        <v>535</v>
      </c>
      <c t="s" r="C15" s="4">
        <v>5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7</v>
      </c>
      <c t="s" r="B1" s="2">
        <v>1</v>
      </c>
    </row>
    <row spans="1:3" r="2">
      <c t="s" r="B2" s="2">
        <v>2</v>
      </c>
      <c t="s" r="C2" s="2">
        <v>75</v>
      </c>
    </row>
    <row spans="1:3" r="3">
      <c t="s" r="A3" s="3">
        <v>588</v>
      </c>
    </row>
    <row spans="1:3" r="4">
      <c t="s" r="A4" s="4">
        <v>387</v>
      </c>
      <c t="n" r="B4" s="7">
        <v>680047</v>
      </c>
      <c t="n" r="C4" s="7">
        <v>675472</v>
      </c>
    </row>
    <row spans="1:3" r="5">
      <c t="s" r="A5" s="4">
        <v>589</v>
      </c>
      <c t="n" r="B5" s="6">
        <v>108130</v>
      </c>
      <c t="n" r="C5" s="6">
        <v>123201</v>
      </c>
    </row>
    <row spans="1:3" r="6">
      <c t="s" r="A6" s="4">
        <v>590</v>
      </c>
      <c t="n" r="B6" s="6">
        <v>571917</v>
      </c>
      <c t="n" r="C6" s="6">
        <v>552271</v>
      </c>
    </row>
    <row spans="1:3" r="7">
      <c t="s" r="A7" s="4">
        <v>591</v>
      </c>
      <c t="n" r="C7" s="6">
        <v>90645</v>
      </c>
    </row>
    <row spans="1:3" r="8">
      <c t="s" r="A8" s="4">
        <v>592</v>
      </c>
      <c t="n" r="C8" s="6">
        <v>-11681</v>
      </c>
    </row>
    <row spans="1:3" r="9">
      <c t="s" r="A9" s="4">
        <v>593</v>
      </c>
      <c t="n" r="C9" s="6">
        <v>78964</v>
      </c>
    </row>
    <row spans="1:3" r="10">
      <c t="s" r="A10" s="3">
        <v>594</v>
      </c>
    </row>
    <row spans="1:3" r="11">
      <c t="s" r="A11" s="4">
        <v>595</v>
      </c>
      <c t="n" r="B11" s="6">
        <v>71380</v>
      </c>
      <c t="n" r="C11" s="6">
        <v>73114</v>
      </c>
    </row>
    <row spans="1:3" r="12">
      <c t="s" r="A12" s="4">
        <v>596</v>
      </c>
      <c t="n" r="B12" s="6">
        <v>-6596</v>
      </c>
      <c t="n" r="C12" s="6">
        <v>-3495</v>
      </c>
    </row>
    <row spans="1:3" r="13">
      <c t="s" r="A13" s="4">
        <v>597</v>
      </c>
      <c t="n" r="B13" s="6">
        <v>64784</v>
      </c>
      <c t="n" r="C13" s="6">
        <v>69619</v>
      </c>
    </row>
    <row spans="1:3" r="14">
      <c t="s" r="A14" s="3">
        <v>598</v>
      </c>
    </row>
    <row spans="1:3" r="15">
      <c t="s" r="A15" s="4">
        <v>595</v>
      </c>
      <c t="n" r="B15" s="6">
        <v>19826</v>
      </c>
      <c t="n" r="C15" s="6">
        <v>14682</v>
      </c>
    </row>
    <row spans="1:3" r="16">
      <c t="s" r="A16" s="4">
        <v>596</v>
      </c>
      <c t="n" r="B16" s="6">
        <v>47596</v>
      </c>
      <c t="n" r="C16" s="6">
        <v>56561</v>
      </c>
    </row>
    <row spans="1:3" r="17">
      <c t="s" r="A17" s="4">
        <v>599</v>
      </c>
      <c t="n" r="B17" s="6">
        <v>67422</v>
      </c>
      <c t="n" r="C17" s="6">
        <v>71243</v>
      </c>
    </row>
    <row spans="1:3" r="18">
      <c t="s" r="A18" s="4">
        <v>600</v>
      </c>
      <c t="n" r="B18" s="6">
        <v>569279</v>
      </c>
      <c t="n" r="C18" s="6">
        <v>629611</v>
      </c>
    </row>
    <row spans="1:3" r="19">
      <c t="s" r="A19" s="4">
        <v>601</v>
      </c>
      <c t="n" r="B19" s="6">
        <v>106957</v>
      </c>
      <c t="n" r="C19" s="6">
        <v>140508</v>
      </c>
    </row>
    <row spans="1:3" r="20">
      <c t="s" r="A20" s="4">
        <v>393</v>
      </c>
      <c t="n" r="B20" s="7">
        <v>676236</v>
      </c>
      <c t="n" r="C20" s="7">
        <v>7701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2</v>
      </c>
      <c t="s" r="B1" s="2">
        <v>1</v>
      </c>
    </row>
    <row spans="1:3" r="2">
      <c t="s" r="B2" s="2">
        <v>2</v>
      </c>
      <c t="s" r="C2" s="2">
        <v>75</v>
      </c>
    </row>
    <row spans="1:3" r="3">
      <c t="s" r="A3" s="3">
        <v>603</v>
      </c>
    </row>
    <row spans="1:3" r="4">
      <c t="s" r="A4" s="4">
        <v>604</v>
      </c>
      <c t="n" r="B4" s="7">
        <v>-6596</v>
      </c>
      <c t="n" r="C4" s="7">
        <v>-3495</v>
      </c>
    </row>
    <row spans="1:3" r="5">
      <c t="s" r="A5" s="4">
        <v>605</v>
      </c>
    </row>
    <row spans="1:3" r="6">
      <c t="s" r="A6" s="3">
        <v>603</v>
      </c>
    </row>
    <row spans="1:3" r="7">
      <c t="s" r="A7" s="4">
        <v>604</v>
      </c>
      <c t="n" r="B7" s="6">
        <v>-5600</v>
      </c>
      <c t="n" r="C7" s="6">
        <v>-2000</v>
      </c>
    </row>
    <row spans="1:3" r="8">
      <c t="s" r="A8" s="4">
        <v>606</v>
      </c>
    </row>
    <row spans="1:3" r="9">
      <c t="s" r="A9" s="3">
        <v>603</v>
      </c>
    </row>
    <row spans="1:3" r="10">
      <c t="s" r="A10" s="4">
        <v>604</v>
      </c>
      <c t="n" r="B10" s="6">
        <v>-1500</v>
      </c>
    </row>
    <row spans="1:3" r="11">
      <c t="s" r="A11" s="4">
        <v>607</v>
      </c>
    </row>
    <row spans="1:3" r="12">
      <c t="s" r="A12" s="3">
        <v>603</v>
      </c>
    </row>
    <row spans="1:3" r="13">
      <c t="s" r="A13" s="4">
        <v>604</v>
      </c>
      <c t="n" r="C13" s="6">
        <v>-1000</v>
      </c>
    </row>
    <row spans="1:3" r="14">
      <c t="s" r="A14" s="4">
        <v>608</v>
      </c>
    </row>
    <row spans="1:3" r="15">
      <c t="s" r="A15" s="3">
        <v>603</v>
      </c>
    </row>
    <row spans="1:3" r="16">
      <c t="s" r="A16" s="4">
        <v>604</v>
      </c>
      <c t="n" r="C16" s="6">
        <v>-800</v>
      </c>
    </row>
    <row spans="1:3" r="17">
      <c t="s" r="A17" s="4">
        <v>609</v>
      </c>
    </row>
    <row spans="1:3" r="18">
      <c t="s" r="A18" s="3">
        <v>603</v>
      </c>
    </row>
    <row spans="1:3" r="19">
      <c t="s" r="A19" s="4">
        <v>604</v>
      </c>
      <c t="n" r="B19" s="6">
        <v>-4200</v>
      </c>
    </row>
    <row spans="1:3" r="20">
      <c t="s" r="A20" s="4">
        <v>610</v>
      </c>
    </row>
    <row spans="1:3" r="21">
      <c t="s" r="A21" s="3">
        <v>603</v>
      </c>
    </row>
    <row spans="1:3" r="22">
      <c t="s" r="A22" s="4">
        <v>604</v>
      </c>
      <c t="n" r="C22" s="6">
        <v>-300</v>
      </c>
    </row>
    <row spans="1:3" r="23">
      <c t="s" r="A23" s="4">
        <v>611</v>
      </c>
    </row>
    <row spans="1:3" r="24">
      <c t="s" r="A24" s="3">
        <v>603</v>
      </c>
    </row>
    <row spans="1:3" r="25">
      <c t="s" r="A25" s="4">
        <v>604</v>
      </c>
      <c t="n" r="B25" s="6">
        <v>-1000</v>
      </c>
      <c t="n" r="C25" s="6">
        <v>-1500</v>
      </c>
    </row>
    <row spans="1:3" r="26">
      <c t="s" r="A26" s="4">
        <v>612</v>
      </c>
    </row>
    <row spans="1:3" r="27">
      <c t="s" r="A27" s="3">
        <v>603</v>
      </c>
    </row>
    <row spans="1:3" r="28">
      <c t="s" r="A28" s="4">
        <v>604</v>
      </c>
      <c t="n" r="B28" s="7">
        <v>-1000</v>
      </c>
    </row>
    <row spans="1:3" r="29">
      <c t="s" r="A29" s="4">
        <v>613</v>
      </c>
    </row>
    <row spans="1:3" r="30">
      <c t="s" r="A30" s="3">
        <v>603</v>
      </c>
    </row>
    <row spans="1:3" r="31">
      <c t="s" r="A31" s="4">
        <v>604</v>
      </c>
      <c t="n" r="C31" s="7">
        <v>-1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14</v>
      </c>
      <c t="s" r="C1" s="2">
        <v>1</v>
      </c>
    </row>
    <row spans="1:4" r="2">
      <c t="s" r="C2" s="2">
        <v>2</v>
      </c>
      <c t="s" r="D2" s="2">
        <v>75</v>
      </c>
    </row>
    <row spans="1:4" r="3">
      <c t="s" r="A3" s="3">
        <v>615</v>
      </c>
    </row>
    <row spans="1:4" r="4">
      <c t="s" r="A4" s="4">
        <v>616</v>
      </c>
      <c t="n" r="C4" s="6">
        <v>27503</v>
      </c>
      <c t="n" r="D4" s="6">
        <v>11299</v>
      </c>
    </row>
    <row spans="1:4" r="5">
      <c t="s" r="A5" s="4">
        <v>617</v>
      </c>
      <c t="n" r="C5" s="9">
        <v>28.6</v>
      </c>
      <c t="n" r="D5" s="9">
        <v>28.09</v>
      </c>
    </row>
    <row spans="1:4" r="6">
      <c t="s" r="A6" s="4">
        <v>618</v>
      </c>
      <c t="n" r="C6" s="6">
        <v>0</v>
      </c>
      <c t="n" r="D6" s="6">
        <v>0</v>
      </c>
    </row>
    <row spans="1:4" r="7">
      <c t="s" r="A7" s="4">
        <v>619</v>
      </c>
      <c t="n" r="C7" s="7">
        <v>0</v>
      </c>
      <c t="n" r="D7" s="7">
        <v>0</v>
      </c>
    </row>
    <row spans="1:4" r="8">
      <c t="s" r="A8" s="4">
        <v>620</v>
      </c>
    </row>
    <row spans="1:4" r="9">
      <c t="s" r="A9" s="3">
        <v>615</v>
      </c>
    </row>
    <row spans="1:4" r="10">
      <c t="s" r="A10" s="4">
        <v>616</v>
      </c>
      <c t="s" r="B10" s="4">
        <v>621</v>
      </c>
      <c t="n" r="C10" s="6">
        <v>12410</v>
      </c>
    </row>
    <row spans="1:4" r="11">
      <c t="s" r="A11" s="4">
        <v>617</v>
      </c>
      <c t="s" r="B11" s="4">
        <v>305</v>
      </c>
      <c t="n" r="C11" s="9">
        <v>29.02</v>
      </c>
    </row>
    <row spans="1:4" r="12">
      <c t="s" r="A12" s="4">
        <v>618</v>
      </c>
      <c t="n" r="C12" s="6">
        <v>0</v>
      </c>
    </row>
    <row spans="1:4" r="13">
      <c t="s" r="A13" s="4">
        <v>619</v>
      </c>
      <c t="n" r="C13" s="7">
        <v>0</v>
      </c>
    </row>
    <row spans="1:4" r="14">
      <c t="s" r="A14" s="4">
        <v>622</v>
      </c>
    </row>
    <row spans="1:4" r="15">
      <c t="s" r="A15" s="3">
        <v>615</v>
      </c>
    </row>
    <row spans="1:4" r="16">
      <c t="s" r="A16" s="4">
        <v>616</v>
      </c>
      <c t="s" r="B16" s="4">
        <v>621</v>
      </c>
      <c t="n" r="C16" s="6">
        <v>15093</v>
      </c>
    </row>
    <row spans="1:4" r="17">
      <c t="s" r="A17" s="4">
        <v>617</v>
      </c>
      <c t="s" r="B17" s="4">
        <v>305</v>
      </c>
      <c t="n" r="C17" s="9">
        <v>28.25</v>
      </c>
    </row>
    <row spans="1:4" r="18">
      <c t="s" r="A18" s="4">
        <v>618</v>
      </c>
      <c t="n" r="C18" s="6">
        <v>0</v>
      </c>
    </row>
    <row spans="1:4" r="19">
      <c t="s" r="A19" s="4">
        <v>619</v>
      </c>
      <c t="n" r="C19" s="7">
        <v>0</v>
      </c>
    </row>
    <row spans="1:4" r="20">
      <c t="s" r="A20" s="4">
        <v>623</v>
      </c>
    </row>
    <row spans="1:4" r="21">
      <c t="s" r="A21" s="3">
        <v>615</v>
      </c>
    </row>
    <row spans="1:4" r="22">
      <c t="s" r="A22" s="4">
        <v>616</v>
      </c>
      <c t="s" r="B22" s="4">
        <v>621</v>
      </c>
      <c t="n" r="D22" s="6">
        <v>9009</v>
      </c>
    </row>
    <row spans="1:4" r="23">
      <c t="s" r="A23" s="4">
        <v>617</v>
      </c>
      <c t="s" r="B23" s="4">
        <v>305</v>
      </c>
      <c t="n" r="D23" s="9">
        <v>28.37</v>
      </c>
    </row>
    <row spans="1:4" r="24">
      <c t="s" r="A24" s="4">
        <v>618</v>
      </c>
      <c t="n" r="D24" s="6">
        <v>0</v>
      </c>
    </row>
    <row spans="1:4" r="25">
      <c t="s" r="A25" s="4">
        <v>619</v>
      </c>
      <c t="n" r="D25" s="7">
        <v>0</v>
      </c>
    </row>
    <row spans="1:4" r="26">
      <c t="s" r="A26" s="4">
        <v>624</v>
      </c>
    </row>
    <row spans="1:4" r="27">
      <c t="s" r="A27" s="3">
        <v>615</v>
      </c>
    </row>
    <row spans="1:4" r="28">
      <c t="s" r="A28" s="4">
        <v>616</v>
      </c>
      <c t="s" r="B28" s="4">
        <v>621</v>
      </c>
      <c t="n" r="D28" s="6">
        <v>2290</v>
      </c>
    </row>
    <row spans="1:4" r="29">
      <c t="s" r="A29" s="4">
        <v>617</v>
      </c>
      <c t="s" r="B29" s="4">
        <v>305</v>
      </c>
      <c t="n" r="D29" s="9">
        <v>26.98</v>
      </c>
    </row>
    <row spans="1:4" r="30">
      <c t="s" r="A30" s="4">
        <v>618</v>
      </c>
      <c t="n" r="D30" s="6">
        <v>0</v>
      </c>
    </row>
    <row spans="1:4" r="31">
      <c t="s" r="A31" s="4">
        <v>619</v>
      </c>
      <c t="n" r="D31" s="7">
        <v>0</v>
      </c>
    </row>
    <row spans="1:4" r="32">
      <c t="n" r="A32"/>
    </row>
    <row spans="1:4" r="33">
      <c t="s" r="A33" s="4">
        <v>305</v>
      </c>
      <c t="s" r="B33" s="4">
        <v>625</v>
      </c>
    </row>
    <row spans="1:4" r="34">
      <c t="s" r="A34" s="4">
        <v>439</v>
      </c>
      <c t="s" r="B34" s="4">
        <v>626</v>
      </c>
    </row>
  </sheetData>
  <mergeCells count="5">
    <mergeCell ref="A1:B2"/>
    <mergeCell ref="C1:D1"/>
    <mergeCell ref="A32:C32"/>
    <mergeCell ref="B33:C33"/>
    <mergeCell ref="B34:C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27</v>
      </c>
      <c t="s" r="B1" s="2">
        <v>628</v>
      </c>
      <c t="s" r="C1" s="2">
        <v>2</v>
      </c>
      <c t="s" r="D1" s="2">
        <v>75</v>
      </c>
      <c t="s" r="E1" s="2">
        <v>27</v>
      </c>
    </row>
    <row spans="1:5" r="2">
      <c t="s" r="A2" s="3">
        <v>629</v>
      </c>
    </row>
    <row spans="1:5" r="3">
      <c t="s" r="A3" s="4">
        <v>630</v>
      </c>
      <c t="n" r="C3" s="7">
        <v>2000000</v>
      </c>
      <c t="n" r="D3" s="7">
        <v>4287000</v>
      </c>
    </row>
    <row spans="1:5" r="4">
      <c t="s" r="A4" s="4">
        <v>631</v>
      </c>
    </row>
    <row spans="1:5" r="5">
      <c t="s" r="A5" s="3">
        <v>629</v>
      </c>
    </row>
    <row spans="1:5" r="6">
      <c t="s" r="A6" s="4">
        <v>632</v>
      </c>
      <c t="s" r="C6" s="4">
        <v>633</v>
      </c>
    </row>
    <row spans="1:5" r="7">
      <c t="s" r="A7" s="4">
        <v>634</v>
      </c>
      <c t="s" r="C7" s="4">
        <v>549</v>
      </c>
    </row>
    <row spans="1:5" r="8">
      <c t="s" r="A8" s="4">
        <v>635</v>
      </c>
      <c t="n" r="C8" s="7">
        <v>500000</v>
      </c>
      <c t="n" r="D8" s="6">
        <v>500000</v>
      </c>
    </row>
    <row spans="1:5" r="9">
      <c t="s" r="A9" s="4">
        <v>636</v>
      </c>
      <c t="n" r="C9" s="6">
        <v>3100000</v>
      </c>
      <c t="n" r="E9" s="7">
        <v>2600000</v>
      </c>
    </row>
    <row spans="1:5" r="10">
      <c t="s" r="A10" s="4">
        <v>637</v>
      </c>
    </row>
    <row spans="1:5" r="11">
      <c t="s" r="A11" s="3">
        <v>629</v>
      </c>
    </row>
    <row spans="1:5" r="12">
      <c t="s" r="A12" s="4">
        <v>638</v>
      </c>
      <c t="s" r="B12" s="4">
        <v>639</v>
      </c>
    </row>
    <row spans="1:5" r="13">
      <c t="s" r="A13" s="4">
        <v>640</v>
      </c>
      <c t="n" r="B13" s="7">
        <v>1500000</v>
      </c>
    </row>
    <row spans="1:5" r="14">
      <c t="s" r="A14" s="4">
        <v>641</v>
      </c>
      <c t="n" r="B14" s="7">
        <v>6500000</v>
      </c>
    </row>
    <row spans="1:5" r="15">
      <c t="s" r="A15" s="4">
        <v>642</v>
      </c>
      <c t="n" r="B15" s="6">
        <v>267702</v>
      </c>
    </row>
    <row spans="1:5" r="16">
      <c t="s" r="A16" s="4">
        <v>643</v>
      </c>
    </row>
    <row spans="1:5" r="17">
      <c t="s" r="A17" s="3">
        <v>629</v>
      </c>
    </row>
    <row spans="1:5" r="18">
      <c t="s" r="A18" s="4">
        <v>630</v>
      </c>
      <c t="n" r="C18" s="6">
        <v>0</v>
      </c>
      <c t="n" r="D18" s="6">
        <v>800000</v>
      </c>
    </row>
    <row spans="1:5" r="19">
      <c t="s" r="A19" s="4">
        <v>644</v>
      </c>
    </row>
    <row spans="1:5" r="20">
      <c t="s" r="A20" s="3">
        <v>629</v>
      </c>
    </row>
    <row spans="1:5" r="21">
      <c t="s" r="A21" s="4">
        <v>645</v>
      </c>
      <c t="n" r="D21" s="6">
        <v>100000</v>
      </c>
    </row>
    <row spans="1:5" r="22">
      <c t="s" r="A22" s="4">
        <v>646</v>
      </c>
    </row>
    <row spans="1:5" r="23">
      <c t="s" r="A23" s="3">
        <v>629</v>
      </c>
    </row>
    <row spans="1:5" r="24">
      <c t="s" r="A24" s="4">
        <v>647</v>
      </c>
      <c t="n" r="C24" s="6">
        <v>100000</v>
      </c>
      <c t="n" r="D24" s="7">
        <v>100000</v>
      </c>
    </row>
    <row spans="1:5" r="25">
      <c t="s" r="A25" s="4">
        <v>648</v>
      </c>
      <c t="n" r="C25"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9</v>
      </c>
      <c t="s" r="B1" s="2">
        <v>1</v>
      </c>
    </row>
    <row spans="1:3" r="2">
      <c t="s" r="B2" s="2">
        <v>2</v>
      </c>
      <c t="s" r="C2" s="2">
        <v>75</v>
      </c>
    </row>
    <row spans="1:3" r="3">
      <c t="s" r="A3" s="3">
        <v>629</v>
      </c>
    </row>
    <row spans="1:3" r="4">
      <c t="s" r="A4" s="4">
        <v>650</v>
      </c>
      <c t="n" r="B4" s="7">
        <v>57</v>
      </c>
      <c t="n" r="C4" s="7">
        <v>1803</v>
      </c>
    </row>
    <row spans="1:3" r="5">
      <c t="s" r="A5" s="4">
        <v>651</v>
      </c>
      <c t="n" r="B5" s="7">
        <v>-208</v>
      </c>
      <c t="n" r="C5" s="7">
        <v>5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2</v>
      </c>
      <c t="s" r="B1" s="2">
        <v>2</v>
      </c>
      <c t="s" r="C1" s="2">
        <v>27</v>
      </c>
    </row>
    <row spans="1:3" r="2">
      <c t="s" r="A2" s="4">
        <v>653</v>
      </c>
    </row>
    <row spans="1:3" r="3">
      <c t="s" r="A3" s="3">
        <v>629</v>
      </c>
    </row>
    <row spans="1:3" r="4">
      <c t="s" r="A4" s="4">
        <v>654</v>
      </c>
      <c t="n" r="B4" s="7">
        <v>16</v>
      </c>
      <c t="n" r="C4" s="7">
        <v>-1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655</v>
      </c>
      <c t="s" r="C1" s="2">
        <v>2</v>
      </c>
      <c t="s" r="D1" s="2">
        <v>27</v>
      </c>
      <c t="s" r="E1" s="2">
        <v>395</v>
      </c>
    </row>
    <row spans="1:5" r="2">
      <c t="s" r="A2" s="3">
        <v>656</v>
      </c>
    </row>
    <row spans="1:5" r="3">
      <c t="s" r="A3" s="4">
        <v>657</v>
      </c>
      <c t="n" r="E3" s="7">
        <v>50000</v>
      </c>
    </row>
    <row spans="1:5" r="4">
      <c t="s" r="A4" s="4">
        <v>658</v>
      </c>
      <c t="n" r="C4" s="7">
        <v>28000</v>
      </c>
    </row>
    <row spans="1:5" r="5">
      <c t="s" r="A5" s="4">
        <v>527</v>
      </c>
      <c t="n" r="C5" s="6">
        <v>22014</v>
      </c>
      <c t="n" r="D5" s="7">
        <v>20014</v>
      </c>
    </row>
    <row spans="1:5" r="6">
      <c t="s" r="A6" s="4">
        <v>528</v>
      </c>
    </row>
    <row spans="1:5" r="7">
      <c t="s" r="A7" s="3">
        <v>656</v>
      </c>
    </row>
    <row spans="1:5" r="8">
      <c t="s" r="A8" s="4">
        <v>527</v>
      </c>
      <c t="s" r="B8" s="4">
        <v>305</v>
      </c>
      <c t="n" r="C8" s="6">
        <v>22014</v>
      </c>
      <c t="n" r="D8" s="7">
        <v>20014</v>
      </c>
    </row>
    <row spans="1:5" r="9">
      <c t="s" r="A9" s="4">
        <v>659</v>
      </c>
    </row>
    <row spans="1:5" r="10">
      <c t="s" r="A10" s="3">
        <v>656</v>
      </c>
    </row>
    <row spans="1:5" r="11">
      <c t="s" r="A11" s="4">
        <v>527</v>
      </c>
      <c t="n" r="C11" s="7">
        <v>22000</v>
      </c>
    </row>
    <row spans="1:5" r="12">
      <c t="n" r="A12"/>
    </row>
    <row spans="1:5" r="13">
      <c t="s" r="A13" s="4">
        <v>305</v>
      </c>
      <c t="s" r="B13" s="4">
        <v>529</v>
      </c>
    </row>
  </sheetData>
  <mergeCells count="3">
    <mergeCell ref="A1:B1"/>
    <mergeCell ref="A12:D12"/>
    <mergeCell ref="B13:D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1</v>
      </c>
    </row>
    <row spans="1:3" r="2">
      <c t="s" r="B2" s="2">
        <v>2</v>
      </c>
      <c t="s" r="C2" s="2">
        <v>75</v>
      </c>
    </row>
    <row spans="1:3" r="3">
      <c t="s" r="A3" s="3">
        <v>133</v>
      </c>
    </row>
    <row spans="1:3" r="4">
      <c t="s" r="A4" s="4">
        <v>94</v>
      </c>
      <c t="n" r="B4" s="7">
        <v>7125</v>
      </c>
      <c t="n" r="C4" s="7">
        <v>6794</v>
      </c>
    </row>
    <row spans="1:3" r="5">
      <c t="s" r="A5" s="3">
        <v>134</v>
      </c>
    </row>
    <row spans="1:3" r="6">
      <c t="s" r="A6" s="4">
        <v>135</v>
      </c>
      <c t="n" r="C6" s="6">
        <v>11309</v>
      </c>
    </row>
    <row spans="1:3" r="7">
      <c t="s" r="A7" s="4">
        <v>136</v>
      </c>
      <c t="n" r="B7" s="6">
        <v>1685</v>
      </c>
      <c t="n" r="C7" s="6">
        <v>1109</v>
      </c>
    </row>
    <row spans="1:3" r="8">
      <c t="s" r="A8" s="4">
        <v>137</v>
      </c>
      <c t="n" r="B8" s="6">
        <v>31</v>
      </c>
    </row>
    <row spans="1:3" r="9">
      <c t="s" r="A9" s="4">
        <v>138</v>
      </c>
      <c t="n" r="B9" s="6">
        <v>559</v>
      </c>
      <c t="n" r="C9" s="6">
        <v>7639</v>
      </c>
    </row>
    <row spans="1:3" r="10">
      <c t="s" r="A10" s="4">
        <v>39</v>
      </c>
      <c t="n" r="B10" s="6">
        <v>-5285</v>
      </c>
      <c t="n" r="C10" s="6">
        <v>-4757</v>
      </c>
    </row>
    <row spans="1:3" r="11">
      <c t="s" r="A11" s="4">
        <v>139</v>
      </c>
      <c t="n" r="B11" s="6">
        <v>2513</v>
      </c>
      <c t="n" r="C11" s="6">
        <v>3712</v>
      </c>
    </row>
    <row spans="1:3" r="12">
      <c t="s" r="A12" s="4">
        <v>140</v>
      </c>
      <c t="n" r="B12" s="6">
        <v>7493</v>
      </c>
      <c t="n" r="C12" s="6">
        <v>2970</v>
      </c>
    </row>
    <row spans="1:3" r="13">
      <c t="s" r="A13" s="4">
        <v>141</v>
      </c>
      <c t="n" r="B13" s="6">
        <v>-2034</v>
      </c>
      <c t="n" r="C13" s="6">
        <v>-253</v>
      </c>
    </row>
    <row spans="1:3" r="14">
      <c t="s" r="A14" s="3">
        <v>142</v>
      </c>
    </row>
    <row spans="1:3" r="15">
      <c t="s" r="A15" s="4">
        <v>35</v>
      </c>
      <c t="n" r="B15" s="6">
        <v>3677</v>
      </c>
      <c t="n" r="C15" s="6">
        <v>17595</v>
      </c>
    </row>
    <row spans="1:3" r="16">
      <c t="s" r="A16" s="4">
        <v>36</v>
      </c>
      <c t="n" r="B16" s="6">
        <v>2030</v>
      </c>
      <c t="n" r="C16" s="6">
        <v>-7140</v>
      </c>
    </row>
    <row spans="1:3" r="17">
      <c t="s" r="A17" s="4">
        <v>37</v>
      </c>
      <c t="n" r="B17" s="6">
        <v>-1244</v>
      </c>
      <c t="n" r="C17" s="6">
        <v>1390</v>
      </c>
    </row>
    <row spans="1:3" r="18">
      <c t="s" r="A18" s="4">
        <v>48</v>
      </c>
      <c t="n" r="B18" s="6">
        <v>-3811</v>
      </c>
      <c t="n" r="C18" s="6">
        <v>5693</v>
      </c>
    </row>
    <row spans="1:3" r="19">
      <c t="s" r="A19" s="4">
        <v>49</v>
      </c>
      <c t="n" r="B19" s="6">
        <v>1276</v>
      </c>
      <c t="n" r="C19" s="6">
        <v>-9664</v>
      </c>
    </row>
    <row spans="1:3" r="20">
      <c t="s" r="A20" s="4">
        <v>50</v>
      </c>
      <c t="n" r="B20" s="6">
        <v>1172</v>
      </c>
      <c t="n" r="C20" s="6">
        <v>-3510</v>
      </c>
    </row>
    <row spans="1:3" r="21">
      <c t="s" r="A21" s="4">
        <v>143</v>
      </c>
      <c t="n" r="B21" s="6">
        <v>-17489</v>
      </c>
      <c t="n" r="C21" s="6">
        <v>-17355</v>
      </c>
    </row>
    <row spans="1:3" r="22">
      <c t="s" r="A22" s="4">
        <v>51</v>
      </c>
      <c t="n" r="B22" s="6">
        <v>-2999</v>
      </c>
      <c t="n" r="C22" s="6">
        <v>-5353</v>
      </c>
    </row>
    <row spans="1:3" r="23">
      <c t="s" r="A23" s="4">
        <v>144</v>
      </c>
      <c t="n" r="B23" s="6">
        <v>-103</v>
      </c>
      <c t="n" r="C23" s="6">
        <v>1116</v>
      </c>
    </row>
    <row spans="1:3" r="24">
      <c t="s" r="A24" s="4">
        <v>145</v>
      </c>
      <c t="n" r="B24" s="6">
        <v>1179</v>
      </c>
      <c t="n" r="C24" s="6">
        <v>-13990</v>
      </c>
    </row>
    <row spans="1:3" r="25">
      <c t="s" r="A25" s="4">
        <v>43</v>
      </c>
      <c t="n" r="B25" s="6">
        <v>-6042</v>
      </c>
      <c t="n" r="C25" s="6">
        <v>8431</v>
      </c>
    </row>
    <row spans="1:3" r="26">
      <c t="s" r="A26" s="4">
        <v>146</v>
      </c>
      <c t="n" r="B26" s="6">
        <v>-10267</v>
      </c>
      <c t="n" r="C26" s="6">
        <v>5736</v>
      </c>
    </row>
    <row spans="1:3" r="27">
      <c t="s" r="A27" s="3">
        <v>147</v>
      </c>
    </row>
    <row spans="1:3" r="28">
      <c t="s" r="A28" s="4">
        <v>148</v>
      </c>
      <c t="n" r="C28" s="6">
        <v>113696</v>
      </c>
    </row>
    <row spans="1:3" r="29">
      <c t="s" r="A29" s="4">
        <v>149</v>
      </c>
      <c t="n" r="C29" s="6">
        <v>-92336</v>
      </c>
    </row>
    <row spans="1:3" r="30">
      <c t="s" r="A30" s="4">
        <v>150</v>
      </c>
      <c t="n" r="B30" s="6">
        <v>65641</v>
      </c>
      <c t="n" r="C30" s="6">
        <v>108120</v>
      </c>
    </row>
    <row spans="1:3" r="31">
      <c t="s" r="A31" s="4">
        <v>151</v>
      </c>
      <c t="n" r="B31" s="6">
        <v>11453</v>
      </c>
      <c t="n" r="C31" s="6">
        <v>6509</v>
      </c>
    </row>
    <row spans="1:3" r="32">
      <c t="s" r="A32" s="4">
        <v>152</v>
      </c>
      <c t="n" r="C32" s="6">
        <v>1540</v>
      </c>
    </row>
    <row spans="1:3" r="33">
      <c t="s" r="A33" s="4">
        <v>153</v>
      </c>
      <c t="n" r="B33" s="6">
        <v>30352</v>
      </c>
      <c t="n" r="C33" s="6">
        <v>77390</v>
      </c>
    </row>
    <row spans="1:3" r="34">
      <c t="s" r="A34" s="4">
        <v>154</v>
      </c>
      <c t="n" r="B34" s="6">
        <v>2000</v>
      </c>
      <c t="n" r="C34" s="6">
        <v>4287</v>
      </c>
    </row>
    <row spans="1:3" r="35">
      <c t="s" r="A35" s="4">
        <v>155</v>
      </c>
      <c t="n" r="B35" s="6">
        <v>-6680</v>
      </c>
      <c t="n" r="C35" s="6">
        <v>-5674</v>
      </c>
    </row>
    <row spans="1:3" r="36">
      <c t="s" r="A36" s="4">
        <v>156</v>
      </c>
      <c t="n" r="B36" s="6">
        <v>-96148</v>
      </c>
      <c t="n" r="C36" s="6">
        <v>-237444</v>
      </c>
    </row>
    <row spans="1:3" r="37">
      <c t="s" r="A37" s="4">
        <v>157</v>
      </c>
      <c t="n" r="B37" s="6">
        <v>-10094</v>
      </c>
      <c t="n" r="C37" s="6">
        <v>-5817</v>
      </c>
    </row>
    <row spans="1:3" r="38">
      <c t="s" r="A38" s="4">
        <v>158</v>
      </c>
      <c t="n" r="B38" s="6">
        <v>-3476</v>
      </c>
      <c t="n" r="C38" s="6">
        <v>-29729</v>
      </c>
    </row>
    <row spans="1:3" r="39">
      <c t="s" r="A39" s="3">
        <v>159</v>
      </c>
    </row>
    <row spans="1:3" r="40">
      <c t="s" r="A40" s="4">
        <v>160</v>
      </c>
      <c t="n" r="B40" s="6">
        <v>-5314</v>
      </c>
      <c t="n" r="C40" s="6">
        <v>32572</v>
      </c>
    </row>
    <row spans="1:3" r="41">
      <c t="s" r="A41" s="4">
        <v>161</v>
      </c>
      <c t="n" r="B41" s="6">
        <v>-14</v>
      </c>
    </row>
    <row spans="1:3" r="42">
      <c t="s" r="A42" s="4">
        <v>128</v>
      </c>
      <c t="n" r="B42" s="6">
        <v>125</v>
      </c>
      <c t="n" r="C42" s="6">
        <v>57</v>
      </c>
    </row>
    <row spans="1:3" r="43">
      <c t="s" r="A43" s="4">
        <v>162</v>
      </c>
      <c t="n" r="B43" s="6">
        <v>-787</v>
      </c>
      <c t="n" r="C43" s="6">
        <v>-317</v>
      </c>
    </row>
    <row spans="1:3" r="44">
      <c t="s" r="A44" s="4">
        <v>163</v>
      </c>
      <c t="n" r="B44" s="6">
        <v>-5990</v>
      </c>
      <c t="n" r="C44" s="6">
        <v>32312</v>
      </c>
    </row>
    <row spans="1:3" r="45">
      <c t="s" r="A45" s="4">
        <v>164</v>
      </c>
      <c t="n" r="B45" s="6">
        <v>-19733</v>
      </c>
      <c t="n" r="C45" s="6">
        <v>8319</v>
      </c>
    </row>
    <row spans="1:3" r="46">
      <c t="s" r="A46" s="4">
        <v>165</v>
      </c>
      <c t="n" r="B46" s="6">
        <v>67037</v>
      </c>
      <c t="n" r="C46" s="6">
        <v>58823</v>
      </c>
    </row>
    <row spans="1:3" r="47">
      <c t="s" r="A47" s="4">
        <v>166</v>
      </c>
      <c t="n" r="B47" s="7">
        <v>47304</v>
      </c>
      <c t="n" r="C47" s="7">
        <v>671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60</v>
      </c>
      <c t="s" r="B1" s="2">
        <v>1</v>
      </c>
    </row>
    <row spans="1:3" r="2">
      <c t="s" r="B2" s="2">
        <v>2</v>
      </c>
      <c t="s" r="C2" s="2">
        <v>75</v>
      </c>
    </row>
    <row spans="1:3" r="3">
      <c t="s" r="A3" s="4">
        <v>661</v>
      </c>
    </row>
    <row spans="1:3" r="4">
      <c t="s" r="A4" s="3">
        <v>662</v>
      </c>
    </row>
    <row spans="1:3" r="5">
      <c t="s" r="A5" s="4">
        <v>663</v>
      </c>
      <c t="n" r="B5" s="6">
        <v>0</v>
      </c>
      <c t="n" r="C5" s="6">
        <v>200000</v>
      </c>
    </row>
    <row spans="1:3" r="6">
      <c t="s" r="A6" s="4">
        <v>664</v>
      </c>
      <c t="n" r="B6" s="6">
        <v>66667</v>
      </c>
      <c t="n" r="C6" s="6">
        <v>0</v>
      </c>
    </row>
    <row spans="1:3" r="7">
      <c t="s" r="A7" s="4">
        <v>665</v>
      </c>
    </row>
    <row spans="1:3" r="8">
      <c t="s" r="A8" s="3">
        <v>662</v>
      </c>
    </row>
    <row spans="1:3" r="9">
      <c t="s" r="A9" s="4">
        <v>666</v>
      </c>
      <c t="n" r="B9" s="6">
        <v>121346</v>
      </c>
      <c t="n" r="C9" s="6">
        <v>138507</v>
      </c>
    </row>
    <row spans="1:3" r="10">
      <c t="s" r="A10" s="4">
        <v>667</v>
      </c>
      <c t="n" r="B10" s="9">
        <v>28.97</v>
      </c>
      <c t="n" r="C10" s="9">
        <v>28.37</v>
      </c>
    </row>
    <row spans="1:3" r="11">
      <c t="s" r="A11" s="4">
        <v>668</v>
      </c>
    </row>
    <row spans="1:3" r="12">
      <c t="s" r="A12" s="3">
        <v>662</v>
      </c>
    </row>
    <row spans="1:3" r="13">
      <c t="s" r="A13" s="4">
        <v>666</v>
      </c>
      <c t="n" r="B13" s="6">
        <v>96585</v>
      </c>
      <c t="n" r="C13" s="6">
        <v>83875</v>
      </c>
    </row>
    <row spans="1:3" r="14">
      <c t="s" r="A14" s="4">
        <v>669</v>
      </c>
    </row>
    <row spans="1:3" r="15">
      <c t="s" r="A15" s="3">
        <v>662</v>
      </c>
    </row>
    <row spans="1:3" r="16">
      <c t="s" r="A16" s="4">
        <v>670</v>
      </c>
      <c t="s" r="B16" s="4">
        <v>671</v>
      </c>
      <c t="s" r="C16" s="4">
        <v>671</v>
      </c>
    </row>
    <row spans="1:3" r="17">
      <c t="s" r="A17" s="4">
        <v>672</v>
      </c>
      <c t="s" r="B17" s="4">
        <v>673</v>
      </c>
      <c t="s" r="C17" s="4">
        <v>673</v>
      </c>
    </row>
    <row spans="1:3" r="18">
      <c t="s" r="A18" s="4">
        <v>674</v>
      </c>
      <c t="s" r="B18" s="4">
        <v>675</v>
      </c>
      <c t="s" r="C18" s="4">
        <v>675</v>
      </c>
    </row>
    <row spans="1:3" r="19">
      <c t="s" r="A19" s="4">
        <v>676</v>
      </c>
    </row>
    <row spans="1:3" r="20">
      <c t="s" r="A20" s="3">
        <v>662</v>
      </c>
    </row>
    <row spans="1:3" r="21">
      <c t="s" r="A21" s="4">
        <v>670</v>
      </c>
      <c t="s" r="B21" s="4">
        <v>677</v>
      </c>
      <c t="s" r="C21" s="4">
        <v>677</v>
      </c>
    </row>
    <row spans="1:3" r="22">
      <c t="s" r="A22" s="4">
        <v>672</v>
      </c>
      <c t="s" r="B22" s="4">
        <v>678</v>
      </c>
      <c t="s" r="C22" s="4">
        <v>678</v>
      </c>
    </row>
    <row spans="1:3" r="23">
      <c t="s" r="A23" s="4">
        <v>679</v>
      </c>
    </row>
    <row spans="1:3" r="24">
      <c t="s" r="A24" s="3">
        <v>662</v>
      </c>
    </row>
    <row spans="1:3" r="25">
      <c t="s" r="A25" s="4">
        <v>670</v>
      </c>
      <c t="s" r="B25" s="4">
        <v>677</v>
      </c>
      <c t="s" r="C25" s="4">
        <v>677</v>
      </c>
    </row>
    <row spans="1:3" r="26">
      <c t="s" r="A26" s="4">
        <v>672</v>
      </c>
      <c t="s" r="B26" s="4">
        <v>680</v>
      </c>
      <c t="s" r="C26" s="4">
        <v>680</v>
      </c>
    </row>
    <row spans="1:3" r="27">
      <c t="s" r="A27" s="4">
        <v>681</v>
      </c>
    </row>
    <row spans="1:3" r="28">
      <c t="s" r="A28" s="3">
        <v>662</v>
      </c>
    </row>
    <row spans="1:3" r="29">
      <c t="s" r="A29" s="4">
        <v>670</v>
      </c>
      <c t="s" r="B29" s="4">
        <v>682</v>
      </c>
      <c t="s" r="C29" s="4">
        <v>682</v>
      </c>
    </row>
    <row spans="1:3" r="30">
      <c t="s" r="A30" s="4">
        <v>672</v>
      </c>
      <c t="s" r="B30" s="4">
        <v>673</v>
      </c>
      <c t="s" r="C30" s="4">
        <v>673</v>
      </c>
    </row>
    <row spans="1:3" r="31">
      <c t="s" r="A31" s="4">
        <v>683</v>
      </c>
    </row>
    <row spans="1:3" r="32">
      <c t="s" r="A32" s="3">
        <v>662</v>
      </c>
    </row>
    <row spans="1:3" r="33">
      <c t="s" r="A33" s="4">
        <v>666</v>
      </c>
      <c t="n" r="B33" s="6">
        <v>11199</v>
      </c>
      <c t="n" r="C33" s="6">
        <v>10574</v>
      </c>
    </row>
    <row spans="1:3" r="34">
      <c t="s" r="A34" s="4">
        <v>670</v>
      </c>
      <c t="s" r="B34" s="4">
        <v>684</v>
      </c>
      <c t="s" r="C34" s="4">
        <v>684</v>
      </c>
    </row>
    <row spans="1:3" r="35">
      <c t="s" r="A35" s="4">
        <v>672</v>
      </c>
      <c t="s" r="B35" s="4">
        <v>673</v>
      </c>
      <c t="s" r="C35" s="4">
        <v>673</v>
      </c>
    </row>
    <row spans="1:3" r="36">
      <c t="s" r="A36" s="4">
        <v>685</v>
      </c>
    </row>
    <row spans="1:3" r="37">
      <c t="s" r="A37" s="3">
        <v>662</v>
      </c>
    </row>
    <row spans="1:3" r="38">
      <c t="s" r="A38" s="4">
        <v>666</v>
      </c>
      <c t="n" r="C38" s="6">
        <v>44058</v>
      </c>
    </row>
    <row spans="1:3" r="39">
      <c t="s" r="A39" s="4">
        <v>670</v>
      </c>
      <c t="s" r="C39" s="4">
        <v>671</v>
      </c>
    </row>
    <row spans="1:3" r="40">
      <c t="s" r="A40" s="4">
        <v>686</v>
      </c>
      <c t="s" r="C40" s="4">
        <v>687</v>
      </c>
    </row>
    <row spans="1:3" r="41">
      <c t="s" r="A41" s="4">
        <v>688</v>
      </c>
    </row>
    <row spans="1:3" r="42">
      <c t="s" r="A42" s="3">
        <v>662</v>
      </c>
    </row>
    <row spans="1:3" r="43">
      <c t="s" r="A43" s="4">
        <v>666</v>
      </c>
      <c t="n" r="B43" s="6">
        <v>9442</v>
      </c>
      <c t="n" r="C43" s="6">
        <v>9247</v>
      </c>
    </row>
    <row spans="1:3" r="44">
      <c t="s" r="A44" s="4">
        <v>667</v>
      </c>
      <c t="n" r="B44" s="9">
        <v>31.13</v>
      </c>
      <c t="n" r="C44" s="9">
        <v>27.75</v>
      </c>
    </row>
    <row spans="1:3" r="45">
      <c t="s" r="A45" s="4">
        <v>689</v>
      </c>
    </row>
    <row spans="1:3" r="46">
      <c t="s" r="A46" s="3">
        <v>662</v>
      </c>
    </row>
    <row spans="1:3" r="47">
      <c t="s" r="A47" s="4">
        <v>666</v>
      </c>
      <c t="n" r="B47" s="6">
        <v>5309</v>
      </c>
    </row>
    <row spans="1:3" r="48">
      <c t="s" r="A48" s="4">
        <v>670</v>
      </c>
      <c t="s" r="B48" s="4">
        <v>671</v>
      </c>
    </row>
    <row spans="1:3" r="49">
      <c t="s" r="A49" s="4">
        <v>686</v>
      </c>
      <c t="s" r="B49" s="4">
        <v>690</v>
      </c>
    </row>
    <row spans="1:3" r="50">
      <c t="s" r="A50" s="4">
        <v>691</v>
      </c>
    </row>
    <row spans="1:3" r="51">
      <c t="s" r="A51" s="3">
        <v>662</v>
      </c>
    </row>
    <row spans="1:3" r="52">
      <c t="s" r="A52" s="4">
        <v>666</v>
      </c>
      <c t="n" r="B52" s="6">
        <v>8253</v>
      </c>
    </row>
    <row spans="1:3" r="53">
      <c t="s" r="A53" s="4">
        <v>692</v>
      </c>
    </row>
    <row spans="1:3" r="54">
      <c t="s" r="A54" s="3">
        <v>662</v>
      </c>
    </row>
    <row spans="1:3" r="55">
      <c t="s" r="A55" s="4">
        <v>670</v>
      </c>
      <c t="s" r="B55" s="4">
        <v>551</v>
      </c>
    </row>
    <row spans="1:3" r="56">
      <c t="s" r="A56" s="4">
        <v>693</v>
      </c>
    </row>
    <row spans="1:3" r="57">
      <c t="s" r="A57" s="3">
        <v>662</v>
      </c>
    </row>
    <row spans="1:3" r="58">
      <c t="s" r="A58" s="4">
        <v>670</v>
      </c>
      <c t="s" r="B58" s="4">
        <v>551</v>
      </c>
    </row>
    <row spans="1:3" r="59">
      <c t="s" r="A59" s="4">
        <v>694</v>
      </c>
    </row>
    <row spans="1:3" r="60">
      <c t="s" r="A60" s="3">
        <v>662</v>
      </c>
    </row>
    <row spans="1:3" r="61">
      <c t="s" r="A61" s="4">
        <v>670</v>
      </c>
      <c t="s" r="B61" s="4">
        <v>6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6</v>
      </c>
      <c t="s" r="B1" s="2">
        <v>1</v>
      </c>
    </row>
    <row spans="1:3" r="2">
      <c t="s" r="B2" s="2">
        <v>2</v>
      </c>
      <c t="s" r="C2" s="2">
        <v>75</v>
      </c>
    </row>
    <row spans="1:3" r="3">
      <c t="s" r="A3" s="3">
        <v>697</v>
      </c>
    </row>
    <row spans="1:3" r="4">
      <c t="s" r="A4" s="4">
        <v>94</v>
      </c>
      <c t="n" r="B4" s="7">
        <v>7125</v>
      </c>
      <c t="n" r="C4" s="7">
        <v>6794</v>
      </c>
    </row>
    <row spans="1:3" r="5">
      <c t="s" r="A5" s="4">
        <v>698</v>
      </c>
      <c t="n" r="B5" s="6">
        <v>17224051</v>
      </c>
      <c t="n" r="C5" s="6">
        <v>25449282</v>
      </c>
    </row>
    <row spans="1:3" r="6">
      <c t="s" r="A6" s="4">
        <v>699</v>
      </c>
      <c t="n" r="B6" s="9">
        <v>0.41</v>
      </c>
      <c t="n" r="C6" s="9">
        <v>0.27</v>
      </c>
    </row>
    <row spans="1:3" r="7">
      <c t="s" r="A7" s="4">
        <v>700</v>
      </c>
      <c t="n" r="B7" s="6">
        <v>17444020</v>
      </c>
      <c t="n" r="C7" s="6">
        <v>25641741</v>
      </c>
    </row>
    <row spans="1:3" r="8">
      <c t="s" r="A8" s="4">
        <v>699</v>
      </c>
      <c t="n" r="B8" s="9">
        <v>0.41</v>
      </c>
      <c t="n" r="C8" s="9">
        <v>0.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1</v>
      </c>
      <c t="s" r="B1" s="2">
        <v>1</v>
      </c>
    </row>
    <row spans="1:3" r="2">
      <c t="s" r="B2" s="2">
        <v>2</v>
      </c>
      <c t="s" r="C2" s="2">
        <v>75</v>
      </c>
    </row>
    <row spans="1:3" r="3">
      <c t="s" r="A3" s="3">
        <v>702</v>
      </c>
    </row>
    <row spans="1:3" r="4">
      <c t="s" r="A4" s="4">
        <v>703</v>
      </c>
      <c t="n" r="B4" s="6">
        <v>17224051</v>
      </c>
      <c t="n" r="C4" s="6">
        <v>25449282</v>
      </c>
    </row>
    <row spans="1:3" r="5">
      <c t="s" r="A5" s="4">
        <v>704</v>
      </c>
      <c t="n" r="B5" s="6">
        <v>17444020</v>
      </c>
      <c t="n" r="C5" s="6">
        <v>25641741</v>
      </c>
    </row>
    <row spans="1:3" r="6">
      <c t="s" r="A6" s="4">
        <v>705</v>
      </c>
    </row>
    <row spans="1:3" r="7">
      <c t="s" r="A7" s="3">
        <v>702</v>
      </c>
    </row>
    <row spans="1:3" r="8">
      <c t="s" r="A8" s="4">
        <v>706</v>
      </c>
      <c t="n" r="B8" s="6">
        <v>111381</v>
      </c>
      <c t="n" r="C8" s="6">
        <v>90475</v>
      </c>
    </row>
    <row spans="1:3" r="9">
      <c t="s" r="A9" s="4">
        <v>707</v>
      </c>
    </row>
    <row spans="1:3" r="10">
      <c t="s" r="A10" s="3">
        <v>702</v>
      </c>
    </row>
    <row spans="1:3" r="11">
      <c t="s" r="A11" s="4">
        <v>706</v>
      </c>
      <c t="n" r="B11" s="6">
        <v>108588</v>
      </c>
      <c t="n" r="C11" s="6">
        <v>1019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708</v>
      </c>
      <c t="s" r="B1" s="2">
        <v>1</v>
      </c>
    </row>
    <row spans="1:3" r="2">
      <c t="s" r="B2" s="2">
        <v>2</v>
      </c>
      <c t="s" r="C2" s="2">
        <v>75</v>
      </c>
    </row>
    <row spans="1:3" r="3">
      <c t="s" r="A3" s="3">
        <v>709</v>
      </c>
    </row>
    <row spans="1:3" r="4">
      <c t="s" r="A4" s="4">
        <v>710</v>
      </c>
      <c t="n" r="B4" s="6">
        <v>433333</v>
      </c>
      <c t="n" r="C4" s="6">
        <v>512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711</v>
      </c>
      <c t="s" r="B1" s="2">
        <v>1</v>
      </c>
    </row>
    <row spans="1:3" r="2">
      <c t="s" r="B2" s="2">
        <v>2</v>
      </c>
      <c t="s" r="C2" s="2">
        <v>75</v>
      </c>
    </row>
    <row spans="1:3" r="3">
      <c t="s" r="A3" s="3">
        <v>712</v>
      </c>
    </row>
    <row spans="1:3" r="4">
      <c t="s" r="A4" s="4">
        <v>710</v>
      </c>
      <c t="n" r="B4" s="6">
        <v>433333</v>
      </c>
      <c t="n" r="C4" s="6">
        <v>512500</v>
      </c>
    </row>
    <row spans="1:3" r="5">
      <c t="s" r="A5" s="4">
        <v>713</v>
      </c>
    </row>
    <row spans="1:3" r="6">
      <c t="s" r="A6" s="3">
        <v>712</v>
      </c>
    </row>
    <row spans="1:3" r="7">
      <c t="s" r="A7" s="4">
        <v>714</v>
      </c>
      <c t="s" r="B7" s="4">
        <v>715</v>
      </c>
    </row>
    <row spans="1:3" r="8">
      <c t="s" r="A8" s="4">
        <v>710</v>
      </c>
      <c t="n" r="B8" s="6">
        <v>300000</v>
      </c>
    </row>
    <row spans="1:3" r="9">
      <c t="s" r="A9" s="4">
        <v>716</v>
      </c>
      <c t="n" r="B9" s="9">
        <v>32.38</v>
      </c>
    </row>
    <row spans="1:3" r="10">
      <c t="s" r="A10" s="4">
        <v>717</v>
      </c>
    </row>
    <row spans="1:3" r="11">
      <c t="s" r="A11" s="3">
        <v>712</v>
      </c>
    </row>
    <row spans="1:3" r="12">
      <c t="s" r="A12" s="4">
        <v>714</v>
      </c>
      <c t="s" r="B12" s="4">
        <v>718</v>
      </c>
    </row>
    <row spans="1:3" r="13">
      <c t="s" r="A13" s="4">
        <v>710</v>
      </c>
      <c t="n" r="B13" s="6">
        <v>133333</v>
      </c>
    </row>
    <row spans="1:3" r="14">
      <c t="s" r="A14" s="4">
        <v>716</v>
      </c>
      <c t="n" r="B14" s="9">
        <v>28.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719</v>
      </c>
      <c t="s" r="B1" s="2">
        <v>1</v>
      </c>
    </row>
    <row spans="1:2" r="2">
      <c t="s" r="B2" s="2">
        <v>720</v>
      </c>
    </row>
    <row spans="1:2" r="3">
      <c t="s" r="A3" s="3">
        <v>721</v>
      </c>
    </row>
    <row spans="1:2" r="4">
      <c t="s" r="A4" s="4">
        <v>722</v>
      </c>
      <c t="n" r="B4" s="6">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4"/>
    <col customWidth="1" max="7" min="7" width="14"/>
  </cols>
  <sheetData>
    <row spans="1:7" r="1">
      <c t="s" r="A1" s="1">
        <v>723</v>
      </c>
      <c t="s" r="C1" s="2">
        <v>1</v>
      </c>
    </row>
    <row spans="1:7" r="2">
      <c t="s" r="C2" s="2">
        <v>2</v>
      </c>
      <c t="s" r="E2" s="2">
        <v>75</v>
      </c>
      <c t="s" r="G2" s="2">
        <v>27</v>
      </c>
    </row>
    <row spans="1:7" r="3">
      <c t="s" r="A3" s="3">
        <v>76</v>
      </c>
    </row>
    <row spans="1:7" r="4">
      <c t="s" r="A4" s="4">
        <v>77</v>
      </c>
      <c t="n" r="C4" s="7">
        <v>141366</v>
      </c>
      <c t="n" r="E4" s="7">
        <v>142869</v>
      </c>
    </row>
    <row spans="1:7" r="5">
      <c t="s" r="A5" s="4">
        <v>78</v>
      </c>
      <c t="n" r="C5" s="6">
        <v>116872</v>
      </c>
      <c t="n" r="E5" s="6">
        <v>126104</v>
      </c>
    </row>
    <row spans="1:7" r="6">
      <c t="s" r="A6" s="4">
        <v>79</v>
      </c>
      <c t="n" r="C6" s="6">
        <v>121636</v>
      </c>
      <c t="n" r="E6" s="6">
        <v>127337</v>
      </c>
    </row>
    <row spans="1:7" r="7">
      <c t="s" r="A7" s="4">
        <v>85</v>
      </c>
      <c t="n" r="C7" s="6">
        <v>956</v>
      </c>
      <c t="n" r="E7" s="6">
        <v>552</v>
      </c>
    </row>
    <row spans="1:7" r="8">
      <c t="s" r="A8" s="4">
        <v>86</v>
      </c>
      <c t="n" r="C8" s="6">
        <v>122592</v>
      </c>
      <c t="n" r="E8" s="6">
        <v>127889</v>
      </c>
    </row>
    <row spans="1:7" r="9">
      <c t="s" r="A9" s="3">
        <v>87</v>
      </c>
    </row>
    <row spans="1:7" r="10">
      <c t="s" r="A10" s="4">
        <v>88</v>
      </c>
      <c t="n" r="C10" s="6">
        <v>64784</v>
      </c>
      <c t="n" r="E10" s="6">
        <v>69619</v>
      </c>
    </row>
    <row spans="1:7" r="11">
      <c t="s" r="A11" s="4">
        <v>89</v>
      </c>
      <c t="n" r="C11" s="6">
        <v>52090</v>
      </c>
      <c t="n" r="E11" s="6">
        <v>48258</v>
      </c>
    </row>
    <row spans="1:7" r="12">
      <c t="s" r="A12" s="4">
        <v>724</v>
      </c>
      <c t="n" r="C12" s="6">
        <v>5718</v>
      </c>
      <c t="n" r="E12" s="6">
        <v>10012</v>
      </c>
    </row>
    <row spans="1:7" r="13">
      <c t="s" r="A13" s="3">
        <v>725</v>
      </c>
    </row>
    <row spans="1:7" r="14">
      <c t="s" r="A14" s="4">
        <v>80</v>
      </c>
      <c t="n" r="C14" s="6">
        <v>9746</v>
      </c>
      <c t="n" r="E14" s="6">
        <v>8241</v>
      </c>
    </row>
    <row spans="1:7" r="15">
      <c t="s" r="A15" s="4">
        <v>140</v>
      </c>
      <c t="n" r="C15" s="6">
        <v>-7493</v>
      </c>
      <c t="n" r="E15" s="6">
        <v>-2970</v>
      </c>
    </row>
    <row spans="1:7" r="16">
      <c t="s" r="A16" s="4">
        <v>90</v>
      </c>
      <c t="n" r="C16" s="6">
        <v>-3803</v>
      </c>
      <c t="n" r="E16" s="6">
        <v>-11540</v>
      </c>
    </row>
    <row spans="1:7" r="17">
      <c t="s" r="A17" s="4">
        <v>91</v>
      </c>
      <c t="n" r="C17" s="6">
        <v>-2215</v>
      </c>
      <c t="n" r="E17" s="6">
        <v>-505</v>
      </c>
    </row>
    <row spans="1:7" r="18">
      <c t="s" r="A18" s="4">
        <v>92</v>
      </c>
      <c t="n" r="C18" s="6">
        <v>1953</v>
      </c>
      <c t="n" r="E18" s="6">
        <v>3238</v>
      </c>
    </row>
    <row spans="1:7" r="19">
      <c t="s" r="A19" s="4">
        <v>93</v>
      </c>
      <c t="n" r="C19" s="6">
        <v>5172</v>
      </c>
      <c t="n" r="E19" s="6">
        <v>3556</v>
      </c>
    </row>
    <row spans="1:7" r="20">
      <c t="s" r="A20" s="4">
        <v>94</v>
      </c>
      <c t="n" r="C20" s="6">
        <v>7125</v>
      </c>
      <c t="n" r="E20" s="6">
        <v>6794</v>
      </c>
    </row>
    <row spans="1:7" r="21">
      <c t="s" r="A21" s="4">
        <v>46</v>
      </c>
      <c t="n" r="C21" s="6">
        <v>1966649</v>
      </c>
      <c t="n" r="E21" s="6">
        <v>2273900</v>
      </c>
      <c t="n" r="G21" s="7">
        <v>1957294</v>
      </c>
    </row>
    <row spans="1:7" r="22">
      <c t="s" r="A22" s="4">
        <v>611</v>
      </c>
    </row>
    <row spans="1:7" r="23">
      <c t="s" r="A23" s="3">
        <v>76</v>
      </c>
    </row>
    <row spans="1:7" r="24">
      <c t="s" r="A24" s="4">
        <v>77</v>
      </c>
      <c t="s" r="B24" s="4">
        <v>305</v>
      </c>
      <c t="n" r="C24" s="6">
        <v>12735</v>
      </c>
      <c t="n" r="E24" s="6">
        <v>19865</v>
      </c>
    </row>
    <row spans="1:7" r="25">
      <c t="s" r="A25" s="4">
        <v>78</v>
      </c>
      <c t="s" r="B25" s="4">
        <v>305</v>
      </c>
      <c t="n" r="C25" s="6">
        <v>12735</v>
      </c>
      <c t="n" r="E25" s="6">
        <v>19826</v>
      </c>
    </row>
    <row spans="1:7" r="26">
      <c t="s" r="A26" s="4">
        <v>79</v>
      </c>
      <c t="s" r="B26" s="4">
        <v>305</v>
      </c>
      <c t="n" r="C26" s="6">
        <v>12217</v>
      </c>
      <c t="n" r="E26" s="6">
        <v>13201</v>
      </c>
    </row>
    <row spans="1:7" r="27">
      <c t="s" r="A27" s="4">
        <v>85</v>
      </c>
      <c t="s" r="B27" s="4">
        <v>305</v>
      </c>
      <c t="n" r="C27" s="6">
        <v>94</v>
      </c>
      <c t="n" r="E27" s="6">
        <v>-79</v>
      </c>
    </row>
    <row spans="1:7" r="28">
      <c t="s" r="A28" s="4">
        <v>86</v>
      </c>
      <c t="s" r="B28" s="4">
        <v>305</v>
      </c>
      <c t="n" r="C28" s="6">
        <v>12311</v>
      </c>
      <c t="n" r="E28" s="6">
        <v>13122</v>
      </c>
    </row>
    <row spans="1:7" r="29">
      <c t="s" r="A29" s="3">
        <v>87</v>
      </c>
    </row>
    <row spans="1:7" r="30">
      <c t="s" r="A30" s="4">
        <v>88</v>
      </c>
      <c t="s" r="B30" s="4">
        <v>305</v>
      </c>
      <c t="n" r="C30" s="6">
        <v>4605</v>
      </c>
      <c t="n" r="E30" s="6">
        <v>4098</v>
      </c>
    </row>
    <row spans="1:7" r="31">
      <c t="s" r="A31" s="4">
        <v>89</v>
      </c>
      <c t="s" r="B31" s="4">
        <v>305</v>
      </c>
      <c t="n" r="C31" s="6">
        <v>4483</v>
      </c>
      <c t="n" r="E31" s="6">
        <v>4889</v>
      </c>
    </row>
    <row spans="1:7" r="32">
      <c t="s" r="A32" s="4">
        <v>724</v>
      </c>
      <c t="s" r="B32" s="4">
        <v>305</v>
      </c>
      <c t="n" r="C32" s="6">
        <v>3223</v>
      </c>
      <c t="n" r="E32" s="6">
        <v>4135</v>
      </c>
    </row>
    <row spans="1:7" r="33">
      <c t="s" r="A33" s="3">
        <v>725</v>
      </c>
    </row>
    <row spans="1:7" r="34">
      <c t="s" r="A34" s="4">
        <v>46</v>
      </c>
      <c t="s" r="B34" s="4">
        <v>621</v>
      </c>
      <c t="n" r="C34" s="6">
        <v>697455</v>
      </c>
      <c t="n" r="E34" s="6">
        <v>988161</v>
      </c>
    </row>
    <row spans="1:7" r="35">
      <c t="s" r="A35" s="4">
        <v>296</v>
      </c>
    </row>
    <row spans="1:7" r="36">
      <c t="s" r="A36" s="3">
        <v>76</v>
      </c>
    </row>
    <row spans="1:7" r="37">
      <c t="s" r="A37" s="4">
        <v>77</v>
      </c>
      <c t="s" r="B37" s="4">
        <v>726</v>
      </c>
      <c t="n" r="C37" s="6">
        <v>49091</v>
      </c>
      <c t="n" r="E37" s="6">
        <v>49793</v>
      </c>
    </row>
    <row spans="1:7" r="38">
      <c t="s" r="A38" s="4">
        <v>78</v>
      </c>
      <c t="s" r="B38" s="4">
        <v>726</v>
      </c>
      <c t="n" r="C38" s="6">
        <v>43558</v>
      </c>
      <c t="n" r="E38" s="6">
        <v>45622</v>
      </c>
    </row>
    <row spans="1:7" r="39">
      <c t="s" r="A39" s="4">
        <v>79</v>
      </c>
      <c t="s" r="B39" s="4">
        <v>726</v>
      </c>
      <c t="n" r="C39" s="6">
        <v>47333</v>
      </c>
      <c t="n" r="E39" s="6">
        <v>50714</v>
      </c>
    </row>
    <row spans="1:7" r="40">
      <c t="s" r="A40" s="4">
        <v>85</v>
      </c>
      <c t="s" r="B40" s="4">
        <v>726</v>
      </c>
      <c t="n" r="C40" s="6">
        <v>163</v>
      </c>
      <c t="n" r="E40" s="6">
        <v>165</v>
      </c>
    </row>
    <row spans="1:7" r="41">
      <c t="s" r="A41" s="4">
        <v>86</v>
      </c>
      <c t="s" r="B41" s="4">
        <v>726</v>
      </c>
      <c t="n" r="C41" s="6">
        <v>47496</v>
      </c>
      <c t="n" r="E41" s="6">
        <v>50879</v>
      </c>
    </row>
    <row spans="1:7" r="42">
      <c t="s" r="A42" s="3">
        <v>87</v>
      </c>
    </row>
    <row spans="1:7" r="43">
      <c t="s" r="A43" s="4">
        <v>88</v>
      </c>
      <c t="s" r="B43" s="4">
        <v>726</v>
      </c>
      <c t="n" r="C43" s="6">
        <v>25006</v>
      </c>
      <c t="n" r="E43" s="6">
        <v>29603</v>
      </c>
    </row>
    <row spans="1:7" r="44">
      <c t="s" r="A44" s="4">
        <v>89</v>
      </c>
      <c t="s" r="B44" s="4">
        <v>726</v>
      </c>
      <c t="n" r="C44" s="6">
        <v>20471</v>
      </c>
      <c t="s" r="D44" s="4">
        <v>727</v>
      </c>
      <c t="n" r="E44" s="6">
        <v>20623</v>
      </c>
      <c t="s" r="F44" s="4">
        <v>728</v>
      </c>
    </row>
    <row spans="1:7" r="45">
      <c t="s" r="A45" s="4">
        <v>724</v>
      </c>
      <c t="s" r="B45" s="4">
        <v>726</v>
      </c>
      <c t="n" r="C45" s="6">
        <v>2019</v>
      </c>
      <c t="n" r="E45" s="6">
        <v>653</v>
      </c>
    </row>
    <row spans="1:7" r="46">
      <c t="s" r="A46" s="3">
        <v>725</v>
      </c>
    </row>
    <row spans="1:7" r="47">
      <c t="s" r="A47" s="4">
        <v>46</v>
      </c>
      <c t="s" r="B47" s="4">
        <v>726</v>
      </c>
      <c t="n" r="C47" s="6">
        <v>774062</v>
      </c>
      <c t="n" r="E47" s="6">
        <v>775898</v>
      </c>
    </row>
    <row spans="1:7" r="48">
      <c t="s" r="A48" s="4">
        <v>729</v>
      </c>
    </row>
    <row spans="1:7" r="49">
      <c t="s" r="A49" s="3">
        <v>76</v>
      </c>
    </row>
    <row spans="1:7" r="50">
      <c t="s" r="A50" s="4">
        <v>77</v>
      </c>
      <c t="s" r="B50" s="4">
        <v>726</v>
      </c>
      <c t="n" r="C50" s="6">
        <v>79540</v>
      </c>
      <c t="n" r="E50" s="6">
        <v>73211</v>
      </c>
    </row>
    <row spans="1:7" r="51">
      <c t="s" r="A51" s="4">
        <v>78</v>
      </c>
      <c t="s" r="B51" s="4">
        <v>726</v>
      </c>
      <c t="n" r="C51" s="6">
        <v>60579</v>
      </c>
      <c t="n" r="E51" s="6">
        <v>60656</v>
      </c>
    </row>
    <row spans="1:7" r="52">
      <c t="s" r="A52" s="4">
        <v>79</v>
      </c>
      <c t="s" r="B52" s="4">
        <v>726</v>
      </c>
      <c t="n" r="C52" s="6">
        <v>62086</v>
      </c>
      <c t="n" r="E52" s="6">
        <v>63422</v>
      </c>
    </row>
    <row spans="1:7" r="53">
      <c t="s" r="A53" s="4">
        <v>85</v>
      </c>
      <c t="s" r="B53" s="4">
        <v>726</v>
      </c>
      <c t="n" r="C53" s="6">
        <v>699</v>
      </c>
      <c t="n" r="E53" s="6">
        <v>466</v>
      </c>
    </row>
    <row spans="1:7" r="54">
      <c t="s" r="A54" s="4">
        <v>86</v>
      </c>
      <c t="s" r="B54" s="4">
        <v>726</v>
      </c>
      <c t="n" r="C54" s="6">
        <v>62785</v>
      </c>
      <c t="n" r="E54" s="6">
        <v>63888</v>
      </c>
    </row>
    <row spans="1:7" r="55">
      <c t="s" r="A55" s="3">
        <v>87</v>
      </c>
    </row>
    <row spans="1:7" r="56">
      <c t="s" r="A56" s="4">
        <v>88</v>
      </c>
      <c t="s" r="B56" s="4">
        <v>726</v>
      </c>
      <c t="n" r="C56" s="6">
        <v>35173</v>
      </c>
      <c t="n" r="E56" s="6">
        <v>35918</v>
      </c>
    </row>
    <row spans="1:7" r="57">
      <c t="s" r="A57" s="4">
        <v>89</v>
      </c>
      <c t="s" r="B57" s="4">
        <v>726</v>
      </c>
      <c t="n" r="C57" s="6">
        <v>27136</v>
      </c>
      <c t="s" r="D57" s="4">
        <v>730</v>
      </c>
      <c t="n" r="E57" s="6">
        <v>22746</v>
      </c>
      <c t="s" r="F57" s="4">
        <v>731</v>
      </c>
    </row>
    <row spans="1:7" r="58">
      <c t="s" r="A58" s="4">
        <v>724</v>
      </c>
      <c t="s" r="B58" s="4">
        <v>726</v>
      </c>
      <c t="n" r="C58" s="6">
        <v>476</v>
      </c>
      <c t="n" r="E58" s="6">
        <v>5224</v>
      </c>
    </row>
    <row spans="1:7" r="59">
      <c t="s" r="A59" s="3">
        <v>725</v>
      </c>
    </row>
    <row spans="1:7" r="60">
      <c t="s" r="A60" s="4">
        <v>46</v>
      </c>
      <c t="s" r="B60" s="4">
        <v>726</v>
      </c>
      <c t="n" r="C60" s="7">
        <v>495132</v>
      </c>
      <c t="n" r="E60" s="7">
        <v>509841</v>
      </c>
    </row>
    <row spans="1:7" r="61">
      <c t="n" r="A61"/>
    </row>
    <row spans="1:7" r="62">
      <c t="s" r="A62" s="4">
        <v>305</v>
      </c>
      <c t="s" r="B62" s="4">
        <v>732</v>
      </c>
    </row>
    <row spans="1:7" r="63">
      <c t="s" r="A63" s="4">
        <v>439</v>
      </c>
      <c t="s" r="B63" s="4">
        <v>733</v>
      </c>
    </row>
    <row spans="1:7" r="64">
      <c t="s" r="A64" s="4">
        <v>726</v>
      </c>
      <c t="s" r="B64" s="4">
        <v>734</v>
      </c>
    </row>
    <row spans="1:7" r="65">
      <c t="s" r="A65" s="4">
        <v>727</v>
      </c>
      <c t="s" r="B65" s="4">
        <v>735</v>
      </c>
    </row>
    <row spans="1:7" r="66">
      <c t="s" r="A66" s="4">
        <v>728</v>
      </c>
      <c t="s" r="B66" s="4">
        <v>736</v>
      </c>
    </row>
    <row spans="1:7" r="67">
      <c t="s" r="A67" s="4">
        <v>730</v>
      </c>
      <c t="s" r="B67" s="4">
        <v>737</v>
      </c>
    </row>
    <row spans="1:7" r="68">
      <c t="s" r="A68" s="4">
        <v>731</v>
      </c>
      <c t="s" r="B68" s="4">
        <v>738</v>
      </c>
    </row>
  </sheetData>
  <mergeCells count="12">
    <mergeCell ref="A1:B2"/>
    <mergeCell ref="C1:F1"/>
    <mergeCell ref="C2:D2"/>
    <mergeCell ref="E2:F2"/>
    <mergeCell ref="A61:F61"/>
    <mergeCell ref="B62:F62"/>
    <mergeCell ref="B63:F63"/>
    <mergeCell ref="B64:F64"/>
    <mergeCell ref="B65:F65"/>
    <mergeCell ref="B66:F66"/>
    <mergeCell ref="B67:F67"/>
    <mergeCell ref="B68:F6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9</v>
      </c>
      <c t="s" r="B1" s="2">
        <v>1</v>
      </c>
    </row>
    <row spans="1:3" r="2">
      <c t="s" r="B2" s="2">
        <v>2</v>
      </c>
      <c t="s" r="C2" s="2">
        <v>75</v>
      </c>
    </row>
    <row spans="1:3" r="3">
      <c t="s" r="A3" s="4">
        <v>296</v>
      </c>
    </row>
    <row spans="1:3" r="4">
      <c t="s" r="A4" s="3">
        <v>721</v>
      </c>
    </row>
    <row spans="1:3" r="5">
      <c t="s" r="A5" s="4">
        <v>740</v>
      </c>
      <c t="n" r="B5" s="7">
        <v>127</v>
      </c>
      <c t="n" r="C5" s="7">
        <v>268</v>
      </c>
    </row>
    <row spans="1:3" r="6">
      <c t="s" r="A6" s="4">
        <v>729</v>
      </c>
    </row>
    <row spans="1:3" r="7">
      <c t="s" r="A7" s="3">
        <v>721</v>
      </c>
    </row>
    <row spans="1:3" r="8">
      <c t="s" r="A8" s="4">
        <v>740</v>
      </c>
      <c t="n" r="B8" s="7">
        <v>311</v>
      </c>
      <c t="n" r="C8" s="7">
        <v>3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1</v>
      </c>
      <c t="s" r="B1" s="2">
        <v>742</v>
      </c>
      <c t="s" r="C1" s="2">
        <v>743</v>
      </c>
    </row>
    <row spans="1:3" r="2">
      <c t="s" r="A2" s="4">
        <v>744</v>
      </c>
    </row>
    <row spans="1:3" r="3">
      <c t="s" r="A3" s="3">
        <v>745</v>
      </c>
    </row>
    <row spans="1:3" r="4">
      <c t="s" r="A4" s="4">
        <v>746</v>
      </c>
      <c t="s" r="B4" s="4">
        <v>675</v>
      </c>
    </row>
    <row spans="1:3" r="5">
      <c t="s" r="A5" s="4">
        <v>747</v>
      </c>
      <c t="n" r="B5" s="7">
        <v>20</v>
      </c>
    </row>
    <row spans="1:3" r="6">
      <c t="s" r="A6" s="4">
        <v>748</v>
      </c>
    </row>
    <row spans="1:3" r="7">
      <c t="s" r="A7" s="3">
        <v>745</v>
      </c>
    </row>
    <row spans="1:3" r="8">
      <c t="s" r="A8" s="4">
        <v>749</v>
      </c>
      <c t="n" r="C8" s="6">
        <v>1333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67</v>
      </c>
      <c t="s" r="B1" s="2">
        <v>1</v>
      </c>
    </row>
    <row spans="1:2" r="2">
      <c t="s" r="B2" s="2">
        <v>2</v>
      </c>
    </row>
    <row spans="1:2" r="3">
      <c t="s" r="A3" s="4">
        <v>167</v>
      </c>
      <c t="s" r="B3"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69</v>
      </c>
      <c t="s" r="B1" s="2">
        <v>1</v>
      </c>
    </row>
    <row spans="1:2" r="2">
      <c t="s" r="B2" s="2">
        <v>2</v>
      </c>
    </row>
    <row spans="1:2" r="3">
      <c t="s" r="A3" s="4">
        <v>169</v>
      </c>
      <c t="s" r="B3"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Principles of Consolidation and</vt:lpstr>
      <vt:lpstr>Investments</vt:lpstr>
      <vt:lpstr>Derivative Instruments</vt:lpstr>
      <vt:lpstr>Fair Value Measurements</vt:lpstr>
      <vt:lpstr>Income Taxes</vt:lpstr>
      <vt:lpstr>Liability for Unpaid Losses and</vt:lpstr>
      <vt:lpstr>Shareholders' Equity</vt:lpstr>
      <vt:lpstr>Related Party Transactions</vt:lpstr>
      <vt:lpstr>Commitments and Contingencies</vt:lpstr>
      <vt:lpstr>Share-Based Compensation Plans</vt:lpstr>
      <vt:lpstr>Earnings Per Share</vt:lpstr>
      <vt:lpstr>Segment Information</vt:lpstr>
      <vt:lpstr>New Accounting Pronouncements</vt:lpstr>
      <vt:lpstr>Subsequent Events</vt:lpstr>
      <vt:lpstr>Principles of Consolidation a22</vt:lpstr>
      <vt:lpstr>Investments (Tables)</vt:lpstr>
      <vt:lpstr>Derivative Instruments (Tables)</vt:lpstr>
      <vt:lpstr>Fair Value Measurements (Tables</vt:lpstr>
      <vt:lpstr>Income Taxes (Tables)</vt:lpstr>
      <vt:lpstr>Liability for Unpaid Losses a27</vt:lpstr>
      <vt:lpstr>Shareholders' Equity (Tables)</vt:lpstr>
      <vt:lpstr>Related Party Transactions (Tab</vt:lpstr>
      <vt:lpstr>Earnings Per Share (Tables)</vt:lpstr>
      <vt:lpstr>Segment Information (Tables)</vt:lpstr>
      <vt:lpstr>Principles of Consolidation a32</vt:lpstr>
      <vt:lpstr>Schedule of Amortized Cost and </vt:lpstr>
      <vt:lpstr>Investments - Additional Inform</vt:lpstr>
      <vt:lpstr>Summary of Amortized Cost and E</vt:lpstr>
      <vt:lpstr>Summary of Securities with Gros</vt:lpstr>
      <vt:lpstr>Schedule of Other Than Temporar</vt:lpstr>
      <vt:lpstr>Schedule of Credit Losses Recog</vt:lpstr>
      <vt:lpstr>Schedule of Accumulated Other C</vt:lpstr>
      <vt:lpstr>Changes in Accumulated Other Co</vt:lpstr>
      <vt:lpstr>Reclassifications Out of Accumu</vt:lpstr>
      <vt:lpstr>Components of Net Realized Inve</vt:lpstr>
      <vt:lpstr>Schedule of Proceeds From Sales</vt:lpstr>
      <vt:lpstr>Schedule of Investment Income (</vt:lpstr>
      <vt:lpstr>Schedule of Total Investment Re</vt:lpstr>
      <vt:lpstr>Municipal Bonds with and withou</vt:lpstr>
      <vt:lpstr>Summary of Insurance Enhanced M</vt:lpstr>
      <vt:lpstr>Summary of Estimated Fair Value</vt:lpstr>
      <vt:lpstr>Summarized Information of Locat</vt:lpstr>
      <vt:lpstr>Summary of Net Losses Included </vt:lpstr>
      <vt:lpstr>Derivative Instruments - Additi</vt:lpstr>
      <vt:lpstr>Company's Invested Assets and D</vt:lpstr>
      <vt:lpstr>Company's Invested Assets and53</vt:lpstr>
      <vt:lpstr>Current Fair Value of Debt (Det</vt:lpstr>
      <vt:lpstr>Current Fair Value of Debt (Par</vt:lpstr>
      <vt:lpstr>Fair Value Measurements - Addit</vt:lpstr>
      <vt:lpstr>Fair Value and Future Funding C</vt:lpstr>
      <vt:lpstr>Fair Value and Future Funding58</vt:lpstr>
      <vt:lpstr>Income Taxes - Additional Infor</vt:lpstr>
      <vt:lpstr>Income Before Income Taxes from</vt:lpstr>
      <vt:lpstr>Components of Income Tax Benefi</vt:lpstr>
      <vt:lpstr>Differences in Tax Provision fo</vt:lpstr>
      <vt:lpstr>Summarized Activity in Liabilit</vt:lpstr>
      <vt:lpstr>Liability for Unpaid Losses a64</vt:lpstr>
      <vt:lpstr>Information with Respect to Ord</vt:lpstr>
      <vt:lpstr>Related Party Transactions - Ad</vt:lpstr>
      <vt:lpstr>Estimated Earned Premium and In</vt:lpstr>
      <vt:lpstr>Net Balances due to Global Inde</vt:lpstr>
      <vt:lpstr>Commitments And Contingencies -</vt:lpstr>
      <vt:lpstr>Share-Based Compensation Plans </vt:lpstr>
      <vt:lpstr>Computation of Basic and Dilute</vt:lpstr>
      <vt:lpstr>Reconciliation of Weighted Aver</vt:lpstr>
      <vt:lpstr>Earnings Per Share - Additional</vt:lpstr>
      <vt:lpstr>Summarizes Options which Deemed</vt:lpstr>
      <vt:lpstr>Segment Information - Additiona</vt:lpstr>
      <vt:lpstr>Summary of Business Segment Inf</vt:lpstr>
      <vt:lpstr>Summary of Business Segment I7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50:59Z</dcterms:created>
  <dcterms:modified xmlns:dcterms="http://purl.org/dc/terms/" xmlns:xsi="http://www.w3.org/2001/XMLSchema-instance" xsi:type="dcterms:W3CDTF">2016-05-10T13:50:59Z</dcterms:modified>
  <dc:title xmlns:dc="http://purl.org/dc/elements/1.1/">Untitled</dc:title>
  <dc:description xmlns:dc="http://purl.org/dc/elements/1.1/"/>
  <dc:subject xmlns:dc="http://purl.org/dc/elements/1.1/"/>
  <cp:keywords/>
  <cp:category/>
</cp:coreProperties>
</file>